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Investment In Films and Televis"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Film Obligations and Production" sheetId="13" state="visible" r:id="rId13"/>
    <sheet xmlns:r="http://schemas.openxmlformats.org/officeDocument/2006/relationships" name="Fair Value Measurements" sheetId="14" state="visible" r:id="rId14"/>
    <sheet xmlns:r="http://schemas.openxmlformats.org/officeDocument/2006/relationships" name="Noncontrolling Interests" sheetId="15" state="visible" r:id="rId15"/>
    <sheet xmlns:r="http://schemas.openxmlformats.org/officeDocument/2006/relationships" name="Revenue" sheetId="16" state="visible" r:id="rId16"/>
    <sheet xmlns:r="http://schemas.openxmlformats.org/officeDocument/2006/relationships" name="Net Income (Loss) Per Share"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Restructuring and Other"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Derivative Instruments and Hedg"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General (Policies)" sheetId="26" state="visible" r:id="rId26"/>
    <sheet xmlns:r="http://schemas.openxmlformats.org/officeDocument/2006/relationships" name="Investment In Films and Telev_2"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ilm Obligations and Producti_2" sheetId="31" state="visible" r:id="rId31"/>
    <sheet xmlns:r="http://schemas.openxmlformats.org/officeDocument/2006/relationships" name="Fair Value Measurements (Tables" sheetId="32" state="visible" r:id="rId32"/>
    <sheet xmlns:r="http://schemas.openxmlformats.org/officeDocument/2006/relationships" name="Noncontrolling Interests (Table" sheetId="33" state="visible" r:id="rId33"/>
    <sheet xmlns:r="http://schemas.openxmlformats.org/officeDocument/2006/relationships" name="Revenue (Tables)" sheetId="34" state="visible" r:id="rId34"/>
    <sheet xmlns:r="http://schemas.openxmlformats.org/officeDocument/2006/relationships" name="Net Income (Loss) Per Share (Ta" sheetId="35" state="visible" r:id="rId35"/>
    <sheet xmlns:r="http://schemas.openxmlformats.org/officeDocument/2006/relationships" name="Capital Stock (Tables)" sheetId="36" state="visible" r:id="rId36"/>
    <sheet xmlns:r="http://schemas.openxmlformats.org/officeDocument/2006/relationships" name="Restructuring and Other (Tables" sheetId="37" state="visible" r:id="rId37"/>
    <sheet xmlns:r="http://schemas.openxmlformats.org/officeDocument/2006/relationships" name="Segment Information (Tables)" sheetId="38" state="visible" r:id="rId38"/>
    <sheet xmlns:r="http://schemas.openxmlformats.org/officeDocument/2006/relationships" name="Derivative Instruments and He_2" sheetId="39" state="visible" r:id="rId39"/>
    <sheet xmlns:r="http://schemas.openxmlformats.org/officeDocument/2006/relationships" name="Additional Financial Informat_2" sheetId="40" state="visible" r:id="rId40"/>
    <sheet xmlns:r="http://schemas.openxmlformats.org/officeDocument/2006/relationships" name="General (Narrative) (Details)" sheetId="41" state="visible" r:id="rId41"/>
    <sheet xmlns:r="http://schemas.openxmlformats.org/officeDocument/2006/relationships" name="Investment In Films and Telev_3" sheetId="42" state="visible" r:id="rId42"/>
    <sheet xmlns:r="http://schemas.openxmlformats.org/officeDocument/2006/relationships" name="Investment In Films and Telev_4" sheetId="43" state="visible" r:id="rId43"/>
    <sheet xmlns:r="http://schemas.openxmlformats.org/officeDocument/2006/relationships" name="Investment In Films and Telev_5" sheetId="44" state="visible" r:id="rId44"/>
    <sheet xmlns:r="http://schemas.openxmlformats.org/officeDocument/2006/relationships" name="Investment In Films and Telev_6" sheetId="45" state="visible" r:id="rId45"/>
    <sheet xmlns:r="http://schemas.openxmlformats.org/officeDocument/2006/relationships" name="Investment In Films and Telev_7" sheetId="46" state="visible" r:id="rId46"/>
    <sheet xmlns:r="http://schemas.openxmlformats.org/officeDocument/2006/relationships" name="Investments (Investments by Cat" sheetId="47" state="visible" r:id="rId47"/>
    <sheet xmlns:r="http://schemas.openxmlformats.org/officeDocument/2006/relationships" name="Investments (Equity Method Inve" sheetId="48" state="visible" r:id="rId48"/>
    <sheet xmlns:r="http://schemas.openxmlformats.org/officeDocument/2006/relationships" name="Investments (Summarized Balance" sheetId="49" state="visible" r:id="rId49"/>
    <sheet xmlns:r="http://schemas.openxmlformats.org/officeDocument/2006/relationships" name="Investments (Summarized Stateme" sheetId="50" state="visible" r:id="rId50"/>
    <sheet xmlns:r="http://schemas.openxmlformats.org/officeDocument/2006/relationships" name="Investments (Gain (Loss) on Inv" sheetId="51" state="visible" r:id="rId51"/>
    <sheet xmlns:r="http://schemas.openxmlformats.org/officeDocument/2006/relationships" name="Debt (Schedule of Debt) (Detail" sheetId="52" state="visible" r:id="rId52"/>
    <sheet xmlns:r="http://schemas.openxmlformats.org/officeDocument/2006/relationships" name="Debt (Narrative - Senior Credit" sheetId="53" state="visible" r:id="rId53"/>
    <sheet xmlns:r="http://schemas.openxmlformats.org/officeDocument/2006/relationships" name="Debt (Narrative - Senior Notes)" sheetId="54" state="visible" r:id="rId54"/>
    <sheet xmlns:r="http://schemas.openxmlformats.org/officeDocument/2006/relationships" name="Leases (Narrative) (Details)" sheetId="55" state="visible" r:id="rId55"/>
    <sheet xmlns:r="http://schemas.openxmlformats.org/officeDocument/2006/relationships" name="Leases (Balance Sheet Informati" sheetId="56" state="visible" r:id="rId56"/>
    <sheet xmlns:r="http://schemas.openxmlformats.org/officeDocument/2006/relationships" name="Leases (Maturities of Lease Lia" sheetId="57" state="visible" r:id="rId57"/>
    <sheet xmlns:r="http://schemas.openxmlformats.org/officeDocument/2006/relationships" name="Film Obligations and Producti_3" sheetId="58" state="visible" r:id="rId58"/>
    <sheet xmlns:r="http://schemas.openxmlformats.org/officeDocument/2006/relationships" name="Film Obligations and Producti_4" sheetId="59" state="visible" r:id="rId59"/>
    <sheet xmlns:r="http://schemas.openxmlformats.org/officeDocument/2006/relationships" name="Fair Value Measurements (Assets" sheetId="60" state="visible" r:id="rId60"/>
    <sheet xmlns:r="http://schemas.openxmlformats.org/officeDocument/2006/relationships" name="Fair Value Measurements (Carryi" sheetId="61" state="visible" r:id="rId61"/>
    <sheet xmlns:r="http://schemas.openxmlformats.org/officeDocument/2006/relationships" name="Noncontrolling Interests (Narra" sheetId="62" state="visible" r:id="rId62"/>
    <sheet xmlns:r="http://schemas.openxmlformats.org/officeDocument/2006/relationships" name="Noncontrolling Interests (Chang" sheetId="63" state="visible" r:id="rId63"/>
    <sheet xmlns:r="http://schemas.openxmlformats.org/officeDocument/2006/relationships" name="Revenue (Disaggregation of Reve" sheetId="64" state="visible" r:id="rId64"/>
    <sheet xmlns:r="http://schemas.openxmlformats.org/officeDocument/2006/relationships" name="Revenue (Remaining Performance " sheetId="65" state="visible" r:id="rId65"/>
    <sheet xmlns:r="http://schemas.openxmlformats.org/officeDocument/2006/relationships" name="Revenue (Contract with Customer" sheetId="66" state="visible" r:id="rId66"/>
    <sheet xmlns:r="http://schemas.openxmlformats.org/officeDocument/2006/relationships" name="Revenue (Provision for Doubtful" sheetId="67" state="visible" r:id="rId67"/>
    <sheet xmlns:r="http://schemas.openxmlformats.org/officeDocument/2006/relationships" name="Revenue (Narrative) (Details)" sheetId="68" state="visible" r:id="rId68"/>
    <sheet xmlns:r="http://schemas.openxmlformats.org/officeDocument/2006/relationships" name="Net Income (Loss) Per Share (Ba" sheetId="69" state="visible" r:id="rId69"/>
    <sheet xmlns:r="http://schemas.openxmlformats.org/officeDocument/2006/relationships" name="Net Income (Loss) Per Share (Di" sheetId="70" state="visible" r:id="rId70"/>
    <sheet xmlns:r="http://schemas.openxmlformats.org/officeDocument/2006/relationships" name="Net Income (Loss) Per Share (An" sheetId="71" state="visible" r:id="rId71"/>
    <sheet xmlns:r="http://schemas.openxmlformats.org/officeDocument/2006/relationships" name="Capital Stock (Narrative) (Deta" sheetId="72" state="visible" r:id="rId72"/>
    <sheet xmlns:r="http://schemas.openxmlformats.org/officeDocument/2006/relationships" name="Capital Stock (Common Shares Re" sheetId="73" state="visible" r:id="rId73"/>
    <sheet xmlns:r="http://schemas.openxmlformats.org/officeDocument/2006/relationships" name="Capital Stock (Share-Based Comp" sheetId="74" state="visible" r:id="rId74"/>
    <sheet xmlns:r="http://schemas.openxmlformats.org/officeDocument/2006/relationships" name="Capital Stock (Share-based Co_2" sheetId="75" state="visible" r:id="rId75"/>
    <sheet xmlns:r="http://schemas.openxmlformats.org/officeDocument/2006/relationships" name="Capital Stock (Stock Option, SA" sheetId="76" state="visible" r:id="rId76"/>
    <sheet xmlns:r="http://schemas.openxmlformats.org/officeDocument/2006/relationships" name="Restructuring and Other (Restru" sheetId="77" state="visible" r:id="rId77"/>
    <sheet xmlns:r="http://schemas.openxmlformats.org/officeDocument/2006/relationships" name="Restructuring and Other (Severa" sheetId="78" state="visible" r:id="rId78"/>
    <sheet xmlns:r="http://schemas.openxmlformats.org/officeDocument/2006/relationships" name="Segment Information (Segment In" sheetId="79" state="visible" r:id="rId79"/>
    <sheet xmlns:r="http://schemas.openxmlformats.org/officeDocument/2006/relationships" name="Segment Information (Reconcilia" sheetId="80" state="visible" r:id="rId80"/>
    <sheet xmlns:r="http://schemas.openxmlformats.org/officeDocument/2006/relationships" name="Segment Information (Adjusted D" sheetId="81" state="visible" r:id="rId81"/>
    <sheet xmlns:r="http://schemas.openxmlformats.org/officeDocument/2006/relationships" name="Segment Information (Adjusted S" sheetId="82" state="visible" r:id="rId82"/>
    <sheet xmlns:r="http://schemas.openxmlformats.org/officeDocument/2006/relationships" name="Segment Information (Purchase A" sheetId="83" state="visible" r:id="rId83"/>
    <sheet xmlns:r="http://schemas.openxmlformats.org/officeDocument/2006/relationships" name="Segment Information (Reconcil_2" sheetId="84" state="visible" r:id="rId84"/>
    <sheet xmlns:r="http://schemas.openxmlformats.org/officeDocument/2006/relationships" name="Segment Information (Reconcil_3" sheetId="85" state="visible" r:id="rId85"/>
    <sheet xmlns:r="http://schemas.openxmlformats.org/officeDocument/2006/relationships" name="Contingencies (Narrative) (Deta"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Additional Financial Informat_3" sheetId="92" state="visible" r:id="rId92"/>
    <sheet xmlns:r="http://schemas.openxmlformats.org/officeDocument/2006/relationships" name="Additional Financial Informat_4" sheetId="93" state="visible" r:id="rId93"/>
    <sheet xmlns:r="http://schemas.openxmlformats.org/officeDocument/2006/relationships" name="Additional Financial Informat_5" sheetId="94" state="visible" r:id="rId94"/>
    <sheet xmlns:r="http://schemas.openxmlformats.org/officeDocument/2006/relationships" name="Additional Financial Informat_6" sheetId="95" state="visible" r:id="rId95"/>
    <sheet xmlns:r="http://schemas.openxmlformats.org/officeDocument/2006/relationships" name="Additional Financial Informat_7" sheetId="96" state="visible" r:id="rId96"/>
    <sheet xmlns:r="http://schemas.openxmlformats.org/officeDocument/2006/relationships" name="Additional Financial Informat_8"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0_);_(&quot;€ &quot;(#,##0.0)"/>
    <numFmt numFmtId="170" formatCode="_(&quot;Ft &quot;#,##0_);_(&quot;Ft &quot;(#,##0)"/>
    <numFmt numFmtId="171" formatCode="_(&quot;kn &quot;#,##0.0_);_(&quot;kn &quot;(#,##0.0)"/>
    <numFmt numFmtId="172" formatCode="_(&quot;Kč &quot;#,##0.0_);_(&quot;Kč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Page - shares</t>
        </is>
      </c>
      <c r="B1" s="2" t="inlineStr">
        <is>
          <t>9 Months Ended</t>
        </is>
      </c>
    </row>
    <row r="2">
      <c r="B2" s="2" t="inlineStr">
        <is>
          <t>Dec. 31, 2020</t>
        </is>
      </c>
      <c r="C2" s="2" t="inlineStr">
        <is>
          <t>Feb. 01, 2021</t>
        </is>
      </c>
    </row>
    <row r="3">
      <c r="A3" s="3" t="inlineStr">
        <is>
          <t>Document Information [Line Items]</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Dec. 31,
		2020</t>
        </is>
      </c>
    </row>
    <row r="8">
      <c r="A8" s="4" t="inlineStr">
        <is>
          <t>Entity File Number</t>
        </is>
      </c>
      <c r="B8" s="4" t="inlineStr">
        <is>
          <t>1-14880</t>
        </is>
      </c>
    </row>
    <row r="9">
      <c r="A9" s="4" t="inlineStr">
        <is>
          <t>Entity Registrant Name</t>
        </is>
      </c>
      <c r="B9" s="4" t="inlineStr">
        <is>
          <t>LIONS GATE ENTERTAINMENT CORP /CN/</t>
        </is>
      </c>
    </row>
    <row r="10">
      <c r="A10" s="4" t="inlineStr">
        <is>
          <t>Entity Central Index Key</t>
        </is>
      </c>
      <c r="B10" s="4" t="inlineStr">
        <is>
          <t>0000929351</t>
        </is>
      </c>
    </row>
    <row r="11">
      <c r="A11" s="4" t="inlineStr">
        <is>
          <t>Current Fiscal Year End Date</t>
        </is>
      </c>
      <c r="B11" s="4" t="inlineStr">
        <is>
          <t>--03-31</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3</t>
        </is>
      </c>
    </row>
    <row r="15">
      <c r="A15" s="4" t="inlineStr">
        <is>
          <t>Entity Incorporation, State or Country Code</t>
        </is>
      </c>
      <c r="B15" s="4" t="inlineStr">
        <is>
          <t>A1</t>
        </is>
      </c>
    </row>
    <row r="16">
      <c r="A16" s="4" t="inlineStr">
        <is>
          <t>Entity Address, Address Line One</t>
        </is>
      </c>
      <c r="B16" s="4" t="inlineStr">
        <is>
          <t>250 Howe Street</t>
        </is>
      </c>
    </row>
    <row r="17">
      <c r="A17" s="4" t="inlineStr">
        <is>
          <t>Entity Address, Address Line Two</t>
        </is>
      </c>
      <c r="B17" s="4" t="inlineStr">
        <is>
          <t>20th Floor</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3R8</t>
        </is>
      </c>
    </row>
    <row r="21">
      <c r="A21" s="4" t="inlineStr">
        <is>
          <t>City Area Code</t>
        </is>
      </c>
      <c r="B21" s="4" t="inlineStr">
        <is>
          <t>877</t>
        </is>
      </c>
    </row>
    <row r="22">
      <c r="A22" s="4" t="inlineStr">
        <is>
          <t>Local Phone Number</t>
        </is>
      </c>
      <c r="B22" s="4" t="inlineStr">
        <is>
          <t>848-3866</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mall Business</t>
        </is>
      </c>
      <c r="B26" s="4" t="inlineStr">
        <is>
          <t>false</t>
        </is>
      </c>
    </row>
    <row r="27">
      <c r="A27" s="4" t="inlineStr">
        <is>
          <t>Entity Filer Category</t>
        </is>
      </c>
      <c r="B27" s="4" t="inlineStr">
        <is>
          <t>Large Accelerated Filer</t>
        </is>
      </c>
    </row>
    <row r="28">
      <c r="A28" s="4" t="inlineStr">
        <is>
          <t>Entity Shell Company</t>
        </is>
      </c>
      <c r="B28" s="4" t="inlineStr">
        <is>
          <t>false</t>
        </is>
      </c>
    </row>
    <row r="29">
      <c r="A29" s="4" t="inlineStr">
        <is>
          <t>Class A Voting Shares</t>
        </is>
      </c>
    </row>
    <row r="30">
      <c r="A30" s="3" t="inlineStr">
        <is>
          <t>Document Information [Line Items]</t>
        </is>
      </c>
    </row>
    <row r="31">
      <c r="A31" s="4" t="inlineStr">
        <is>
          <t>Title of 12(b) Security</t>
        </is>
      </c>
      <c r="B31" s="4" t="inlineStr">
        <is>
          <t>Class A Voting Common Shares, no par value per share</t>
        </is>
      </c>
    </row>
    <row r="32">
      <c r="A32" s="4" t="inlineStr">
        <is>
          <t>Entity Common Stock, Shares Outstanding</t>
        </is>
      </c>
      <c r="C32" s="5" t="n">
        <v>83053499</v>
      </c>
    </row>
    <row r="33">
      <c r="A33" s="4" t="inlineStr">
        <is>
          <t>Trading Symbol</t>
        </is>
      </c>
      <c r="B33" s="4" t="inlineStr">
        <is>
          <t>LGF.A</t>
        </is>
      </c>
    </row>
    <row r="34">
      <c r="A34" s="4" t="inlineStr">
        <is>
          <t>Security Exchange Name</t>
        </is>
      </c>
      <c r="B34" s="4" t="inlineStr">
        <is>
          <t>NYSE</t>
        </is>
      </c>
    </row>
    <row r="35">
      <c r="A35" s="4" t="inlineStr">
        <is>
          <t>Class B Non-Voting Shares</t>
        </is>
      </c>
    </row>
    <row r="36">
      <c r="A36" s="3" t="inlineStr">
        <is>
          <t>Document Information [Line Items]</t>
        </is>
      </c>
    </row>
    <row r="37">
      <c r="A37" s="4" t="inlineStr">
        <is>
          <t>Title of 12(b) Security</t>
        </is>
      </c>
      <c r="B37" s="4" t="inlineStr">
        <is>
          <t>Class B Non-Voting Common Shares, no par value per share</t>
        </is>
      </c>
    </row>
    <row r="38">
      <c r="A38" s="4" t="inlineStr">
        <is>
          <t>Entity Common Stock, Shares Outstanding</t>
        </is>
      </c>
      <c r="C38" s="5" t="n">
        <v>138099538</v>
      </c>
    </row>
    <row r="39">
      <c r="A39" s="4" t="inlineStr">
        <is>
          <t>Trading Symbol</t>
        </is>
      </c>
      <c r="B39" s="4" t="inlineStr">
        <is>
          <t>LGF.B</t>
        </is>
      </c>
    </row>
    <row r="40">
      <c r="A40" s="4" t="inlineStr">
        <is>
          <t>Security Exchange Name</t>
        </is>
      </c>
      <c r="B40" s="4" t="inlineStr">
        <is>
          <t>NYSE</t>
        </is>
      </c>
    </row>
    <row r="41">
      <c r="A41" s="4" t="inlineStr">
        <is>
          <t>Principal Executive Offices</t>
        </is>
      </c>
    </row>
    <row r="42">
      <c r="A42" s="3" t="inlineStr">
        <is>
          <t>Document Information [Line Items]</t>
        </is>
      </c>
    </row>
    <row r="43">
      <c r="A43" s="4" t="inlineStr">
        <is>
          <t>Entity Address, Address Line One</t>
        </is>
      </c>
      <c r="B43" s="4" t="inlineStr">
        <is>
          <t>2700 Colorado Avenue</t>
        </is>
      </c>
    </row>
    <row r="44">
      <c r="A44" s="4" t="inlineStr">
        <is>
          <t>Entity Address, City or Town</t>
        </is>
      </c>
      <c r="B44" s="4" t="inlineStr">
        <is>
          <t>Santa Monica</t>
        </is>
      </c>
    </row>
    <row r="45">
      <c r="A45" s="4" t="inlineStr">
        <is>
          <t>Entity Address, State or Province</t>
        </is>
      </c>
      <c r="B45" s="4" t="inlineStr">
        <is>
          <t>CA</t>
        </is>
      </c>
    </row>
    <row r="46">
      <c r="A46" s="4" t="inlineStr">
        <is>
          <t>Entity Address, Postal Zip Code</t>
        </is>
      </c>
      <c r="B46" s="4" t="inlineStr">
        <is>
          <t>90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Dec. 31, 2020</t>
        </is>
      </c>
    </row>
    <row r="3">
      <c r="A3" s="3" t="inlineStr">
        <is>
          <t>Equity Method Investments, and Investments in Debt and Equity Securities [Abstract]</t>
        </is>
      </c>
    </row>
    <row r="4">
      <c r="A4" s="4" t="inlineStr">
        <is>
          <t>Investments</t>
        </is>
      </c>
      <c r="B4" s="4" t="inlineStr">
        <is>
          <t>Investments The Company's investments consisted of the following: December 31, March 31, (Amounts in millions) Investments in equity method investees $ 30.4 $ 34.3 Other investments (1) 2.1 6.0 $ 32.5 $ 40.3 ________________ (1) Includes investments in equity securities without readily determinable fair values of nil and $5.4 million at December 31, 2020 and March 31, 2020, respectively. Equity Method Investments: The Company has investments in various equity method investees with ownership percentages ranging from approximately 9% to 49%. These investments include: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Great Point Opportunity Fund. Great Point Opportunity Fund is a partnership to make investments in an operating company that will operate a studio facility in Yonkers, New York. Other. In addition to the equity method investments discussed above, the Company holds ownership interests in other immaterial equity method investees. Summarized Financial Information: STARZPLAY Arabia. Summarized financial information for the Company's equity method investee, STARZPLAY Arabia, is set forth below: December 31, March 31, (Amounts in millions) Current assets $ 30.3 $ 37.0 Non-current assets $ 49.1 $ 26.0 Current liabilities $ 131.3 $ 98.8 Non-current liabilities $ 1.0 $ 0.9 Three Months Ended Nine Months Ended December 31, December 31, 2020 2019 2020 2019 (Amounts in millions) Revenues $ 10.2 $ 9.1 $ 36.6 $ 26.0 Gross profit $ 0.8 $ 0.9 $ 0.6 $ (0.1) Net loss $ (8.1) $ (15.1) $ (24.6) $ (36.5) Other Equity Method Investees. Summarized financial information for all other of the Company's equity method investees on an aggregate basis (excluding STARZPLAY Arabia, which is separately presented above) is set forth below: December 31, March 31, (Amounts in millions) Current assets $ 96.7 $ 101.3 Non-current assets $ 160.8 $ 136.0 Current liabilities $ 77.2 $ 68.5 Non-current liabilities $ 95.1 $ 101.3 Three Months Ended Nine Months Ended December 31, December 31, 2020 2019 2020 2019 (Amounts in millions) Revenues $ 8.0 $ 18.1 $ 28.5 $ 65.7 Gross profit $ 6.9 $ 10.7 $ 22.1 $ 38.5 Net loss $ (7.7) $ (6.1) $ (24.9) $ (1.2) Gain (Loss) on Investments: The following table summarizes the components of the gain (loss) on investments: Three Months Ended Nine Months Ended December 31, December 31, 2020 2019 2020 2019 (Amounts in millions) Unrealized gains (losses) on equity securities held as of December 31, 2020 and 2019, respectively $ 0.7 $ — $ 1.4 $ (0.3) Impairments of equity method investments and other investments (1) (0.7) — (5.7) — Gain on sale of other investments — — 4.6 — $ — $ — $ 0.3 $ (0.3) ___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Debt Total debt of the Company, excluding film obligations and production loans, was as follows as of December 31, 2020 and March 31, 2020: December 31, March 31, (Amounts in millions) Corporate debt: Revolving Credit Facility $ — $ — Term Loan A 673.1 712.5 Term Loan B 955.8 965.1 5.875% Senior Notes 518.7 518.7 6.375% Senior Notes 545.6 545.6 Total corporate debt 2,693.2 2,741.9 Finance lease obligations (1) 0.4 42.4 Total debt 2,693.6 2,784.3 Unamortized debt issuance costs, net of fair value adjustment on finance lease obligations (48.8) (51.3) Total debt, net 2,644.8 2,733.0 Less current portion (82.7) (68.6) Non-current portion of debt $ 2,562.1 $ 2,664.4 ________________________ (1) During the nine months ended December 31, 2020, the Company reassessed the lease term of the Starz commercial building, which resulted in a change in classification of this lease from a finance lease to an operating lease (see Note 5 for further information). Senior Credit Facilities (Revolving Credit Facility, Term Loan A and Term Loan B) Revolving Credit Facility Availability of Funds &amp; Commitment Fee. The revolving credit facility provides for borrowings and letters of credit up to an aggregate of $1.5 billion, and at December 31, 2020 there was $1.5 billion available. However, borrowing levels are subject to certain financial covenants as discussed below. There were no letters of credit outstanding at December 31, 2020. The Company is required to pay a quarterly commitment fee on the revolving credit facility of 0.250% to 0.375% per annum, depending on the achievement of certain leverage ratios, as defined in the credit and guarantee agreement dated December 8, 2016, as amended (the "Credit Agreement"), on the total revolving credit facility of $1.5 billion less the amount drawn. Maturity Date: • Revolving Credit Facility &amp; Term Loan A: March 22, 2023. • Term Loan B: March 24, 2025. Interest: • Revolving Credit Facility &amp; Term Loan A: The Revolving Credit Facility and Term Loan A bear interest at a rate per annum equal to LIBOR plus 1.75% (or an alternative base rate plus 0.75%) margin, with a LIBOR floor of zero. The margin is subject to potential increases of up to 50 basis points (two (2) increases of 25 basis points each) upon certain increases to net first lien leverage ratios, as defined in the Credit Agreement (effective interest rate of 1.89% as of December 31, 2020, before the impact of interest rate swaps). • Term Loan B: The Term Loan B bears interest at a rate per annum equal to LIBOR plus 2.25% margin, with a LIBOR floor of zero (or an alternative base rate plus 1.25% margin) (effective interest rate of 2.39% as of December 31, 2020, before the impact of interest rate swaps). Required Principal Payments: • Term Loan A: Quarterly principal payments, at quarterly rates of 1.25% beginning June 30, 2019, 1.75% beginning June 30, 2020, and 2.50% beginning June 30, 2021 through December 31, 2022, with the balance payable at maturity. • Term Loan B: Quarterly principal payments at a quarterly rate of 0.25%,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December 31, 2020,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Potential Impact of LIBOR Transition. The Chief Executive of the U.K. Financial Conduct Authority (the “FCA”), which regulates the London Interbank Offered Rate, or LIBOR, has announced that the FCA will no longer persuade or compel banks to submit rates for the calculation of LIBOR after the end of 2021. However, for U.S dollar LIBOR, it now appears that the relevant date may be deferred to June 30, 2023 for certain tenors (including overnight and one, three, six and 12 months), at which time the LIBOR administrator has indicated that it intends to cease publication of U.S. dollar LIBOR. Despite this potential deferral, the LIBOR administrator has advised that no new contracts using U.S. dollar LIBOR should be entered into after December 31, 2021. These actions indicate that the continuation of U.S. LIBOR on the current basis cannot and will not be guaranteed after June 30, 2023. Moreover, it is possible that U.S. LIBOR will be discontinued or modified prior to June 30, 2023. Under the terms of the Company's Credit Agreement, in the event of the discontinuance of the LIBOR Rate, a mutually agreed-upon alternate benchmark rate will be established to replace the LIBOR Rate. The Company and Lenders (as defined in the Credit Agreement) shall, in good faith, endeavor to establish an alternate benchmark rate that gives due consideration to prevailing market convention for determining a rate of interest for syndicated loans in the United States at such time, and which places the Lenders and the Company in the same economic position that existed immediately prior to the discontinuation of the LIBOR Rate. The Company does not anticipate that the discontinuance or modification of the LIBOR Rate will materially impact its liquidity or financial position. 5.875% Senior Notes and 6.375% Senior Notes Interest: • 5.875% Senior Notes: Bears interest at 5.875% annually (payable semi-annually on May and November 1 of each year). • 6.375% Senior Notes: Bears interest at 6.375% annually (payable semi-annually in arrears on February 1 and August 1 of each year, commencing on August 1, 2019). Maturity Date: • 5.875% Senior Notes: November 1, 2024. • 6.375% Senior Notes: February 1, 2024. Optional Redemption: • 5.875% Senior Notes: (i) Redeemable by the Company, in whole or in part, at the redemption prices set forth as follows (as a percentage of the principal amount redeemed), plus accrued and unpaid interest to the redemption date: (i) on or after November 1, 2019 - 104.406%; (ii) on or after November 1, 2020 - 102.938%; (iii) on or after November 1, 2021 - 101.439%; and (iv) on or after November 1, 2022 - 100%. • 6.375% Senior Notes: (i) Prior to February 1, 2021, the 6.375% Senior Notes are redeemable by the Company under certain circumstances (as defined in the indenture governing the 6.375% Senior Notes), in whole at any time, or in part from time to time, at a price equal to 100% of the principal amount of the notes to be redeemed plus the Applicable Premium. The Applicable Premium is the greater of (i) 1.0% of the principal amount redeemed and (ii) the excess of the present value of the redemption amount at February 1, 2021 (see redemption prices below) of the notes redeemed plus interest through February 1, 2021 (discounted at the treasury rate on the redemption date plus 50 basis points) over the principal amount of the notes redeemed on the redemption date. (ii) On and after February 1, 2021, redeemable by the Company, in whole or in part, at the redemption prices set forth as follows (as a percentage of the principal amount redeemed), plus accrued and unpaid interest to the redemption date: (i) on or after February 1, 2021 - 103.188%; (ii) on or after February 1, 2022 - 101.594%; (iii) on or after February 1, 2023 - 100%. Security. The 5.875% Senior Notes and 6.375% Senior Notes are unsubordinated, unsecured obligations of the Company. Covenants. The 5.875% Senior Notes and 6.3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December 31, 2020, the Company was in compliance with all applicable covenants. Change in Control. The occurrence of a change of control will be a triggering event requiring the Company to offer to purchase from holders all of the 5.875% Senior Notes and 6.3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nd 6.375% Senior Notes at 100% of their principal amount, plus accrued and unpaid interest, if any, to the date of purchase. Capacity to Pay Dividends At December 31, 2020, the capacity to pay dividends under the Senior Credit Facilities and the 5.875% Senior Notes and the 6.375% Senior Notes significantly exceeded the amount of the Company's accumulated deficit or net income, and therefore the Company's net income of $7.3 million and accumulated deficit of $18.8 million were deemed free of restrictions from paying dividends at December 31, 2020. Loss on Extinguishment of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Leases The Company has operating leases primarily for office space, studio facilities, and other equipment. The Company also has a finance lease for a satellite transponder, and through the first quarter ended June 30, 2020 the Company had classified its lease for the Starz commercial building as a finance lease. During the second quarter ended September 30, 2020, due to a change in the expected lease term of the Starz commercial building, the Company reassessed the lease classification of the Starz commercial building, which resulted in a change in classification of this lease from a finance lease to an operating lease. As a result, the right-of-use assets and lease liabilities (including the fair value adjustment) under finance leases decreased by $42.0 million and $48.6 million, respectively, and the right-of-use assets and lease liabilities under operating leases increased by $6.0 million and $12.6 million, respectively in the nine months ended December 31, 2020. The Company's leases have remaining lease terms of up to approximately 10 years. Supplemental balance sheet information related to leases was as follows: Category Balance Sheet Location December 31, March 31, Operating Leases (Amounts in millions) Right-of-use assets Other assets - non-current $ 128.7 136.9 Lease liabilities (current) Accounts payable and accrued liabilities $ 39.9 35.3 Lease liabilities (non-current) Other liabilities - non-current 122.8 129.6 $ 162.7 164.9 Finance Leases Right-of-use assets Property and equipment, net $ 0.8 46.4 Lease liabilities (current) Debt - short-term portion $ 0.4 3.0 Lease liabilities (non-current) Debt - non-current — 39.4 $ 0.4 42.4 December 31, March 31, Weighted average remaining lease term (in years): Operating leases 5.4 6.1 Finance leases 0.2 21.6 Weighted average discount rate: Operating leases 3.90 % 4.10 % Finance leases 7.00 % 6.40 % The expected future payments relating to the Company's operating and finance lease liabilities at December 31, 2020 are as follows: Operating Leases Finance Leases (Amounts in millions) Three months ending March 31, 2021 $ 13.5 $ 0.4 Year ending March 31, 2022 40.9 — 2023 37.5 — 2024 25.3 — 2025 15.0 — Thereafter 49.4 — Total lease payments 181.6 0.4 Less imputed interest (18.9) — Total $ 162.7 $ 0.4 </t>
        </is>
      </c>
    </row>
    <row r="5">
      <c r="A5" s="4" t="inlineStr">
        <is>
          <t>Leases</t>
        </is>
      </c>
      <c r="B5" s="4" t="inlineStr">
        <is>
          <t xml:space="preserve">Leases The Company has operating leases primarily for office space, studio facilities, and other equipment. The Company also has a finance lease for a satellite transponder, and through the first quarter ended June 30, 2020 the Company had classified its lease for the Starz commercial building as a finance lease. During the second quarter ended September 30, 2020, due to a change in the expected lease term of the Starz commercial building, the Company reassessed the lease classification of the Starz commercial building, which resulted in a change in classification of this lease from a finance lease to an operating lease. As a result, the right-of-use assets and lease liabilities (including the fair value adjustment) under finance leases decreased by $42.0 million and $48.6 million, respectively, and the right-of-use assets and lease liabilities under operating leases increased by $6.0 million and $12.6 million, respectively in the nine months ended December 31, 2020. The Company's leases have remaining lease terms of up to approximately 10 years. Supplemental balance sheet information related to leases was as follows: Category Balance Sheet Location December 31, March 31, Operating Leases (Amounts in millions) Right-of-use assets Other assets - non-current $ 128.7 136.9 Lease liabilities (current) Accounts payable and accrued liabilities $ 39.9 35.3 Lease liabilities (non-current) Other liabilities - non-current 122.8 129.6 $ 162.7 164.9 Finance Leases Right-of-use assets Property and equipment, net $ 0.8 46.4 Lease liabilities (current) Debt - short-term portion $ 0.4 3.0 Lease liabilities (non-current) Debt - non-current — 39.4 $ 0.4 42.4 December 31, March 31, Weighted average remaining lease term (in years): Operating leases 5.4 6.1 Finance leases 0.2 21.6 Weighted average discount rate: Operating leases 3.90 % 4.10 % Finance leases 7.00 % 6.40 % The expected future payments relating to the Company's operating and finance lease liabilities at December 31, 2020 are as follows: Operating Leases Finance Leases (Amounts in millions) Three months ending March 31, 2021 $ 13.5 $ 0.4 Year ending March 31, 2022 40.9 — 2023 37.5 — 2024 25.3 — 2025 15.0 — Thereafter 49.4 — Total lease payments 181.6 0.4 Less imputed interest (18.9) — Total $ 162.7 $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lm Obligations and Production Loans</t>
        </is>
      </c>
      <c r="B1" s="2" t="inlineStr">
        <is>
          <t>9 Months Ended</t>
        </is>
      </c>
    </row>
    <row r="2">
      <c r="B2" s="2" t="inlineStr">
        <is>
          <t>Dec. 31, 2020</t>
        </is>
      </c>
    </row>
    <row r="3">
      <c r="A3" s="3" t="inlineStr">
        <is>
          <t>Film Obligations And Production Loans [Abstract]</t>
        </is>
      </c>
    </row>
    <row r="4">
      <c r="A4" s="4" t="inlineStr">
        <is>
          <t>Film Obligations and Production Loans</t>
        </is>
      </c>
      <c r="B4" s="4" t="inlineStr">
        <is>
          <t>Film Obligations and Production Loans December 31, March 31, (Amounts in millions) Film obligations $ 205.1 $ 299.3 Production loans 320.1 151.4 Total film obligations and production loans 525.2 450.7 Unamortized debt issuance costs (1.2) (0.1) Total film obligations and production loans, net 524.0 450.6 Less current portion (310.1) (353.7) Total non-current film obligations and production loans $ 213.9 $ 96.9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December 31, 2020 and March 31, 2020: December 31, 2020 March 31, 2020 Level 1 Level 2 Total Level 1 Level 2 Total Assets: (Amounts in millions) Available-for-sale equity securities $ 2.1 $ — $ 2.1 $ 0.6 $ — $ 0.6 Forward exchange contracts (see Note 16) — 2.3 2.3 — 0.6 0.6 Interest rate swaps (see Note 16) (1) — 110.5 110.5 — — — Liabilities: Forward exchange contracts (see Note 16) — (1.0) (1.0) — (0.9) (0.9) Interest rate swaps (see Note 16) — (121.1) (121.1) — (187.9) (187.9) ________________ (1) Amounts exclude $100.7 million of financing component of interest rate swaps presented in the table below. The following table sets forth the carrying values and fair values of the Company’s outstanding debt and interest rate swaps at December 31, 2020 and March 31, 2020: December 31, 2020 March 31, 2020 (Amounts in millions) Carrying Fair Value (1) Carrying Value Fair Value (1) (Level 2) (Level 2) Term Loan A $ 663.5 $ 652.9 $ 699.8 $ 637.7 Term Loan B 945.3 931.9 952.9 845.7 5.875% Senior Notes 506.1 526.5 504.0 430.5 6.375% Senior Notes 540.4 559.3 539.2 452.9 Production loans 318.9 320.1 151.3 151.3 Financing component of interest rate swaps (2) 156.9 154.9 — — ________________ (1) The Company measures the fair value of its outstanding debt and interest rate swaps using discounted cash flow techniques that use observable market inputs, such as LIBOR-based yield curves, swap rates, and credit ratings (Level 2 measurements). (2) Amounts include $100.7 million recorded as a reduction of assets under master netting arrangements. The Company’s financial instruments also include cash and cash equivalents, accounts receivable, accounts payable and accrued liabilities, other liabilities, borrowings under the Revolving Credit Facility, if any, and finance lease obligations. The carrying values of these financial instruments approximated the fair values at December 31, 2020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Dec. 31, 2020</t>
        </is>
      </c>
    </row>
    <row r="3">
      <c r="A3" s="3" t="inlineStr">
        <is>
          <t>Noncontrolling Interest [Abstract]</t>
        </is>
      </c>
    </row>
    <row r="4">
      <c r="A4" s="4" t="inlineStr">
        <is>
          <t>Noncontrolling Interests</t>
        </is>
      </c>
      <c r="B4" s="4" t="inlineStr">
        <is>
          <t>Noncontrolling Interests Redeemable Noncontrolling Interests The table below presents the reconciliation of changes in redeemable noncontrolling interests: Nine Months Ended December 31, 2020 2019 (Amounts in millions) Beginning balance $ 167.8 $ 127.6 Net loss attributable to redeemable noncontrolling interests (11.6) (14.1) Noncontrolling interests discount accretion 17.1 19.1 Adjustments to redemption value 20.7 20.8 Cash distributions (2.5) (3.3) Ending balance $ 191.5 $ 150.1 Redeemable noncontrolling interests (included in temporary equity on the unaudited condensed consolidated balance sheets) relate to the November 12, 2015 acquisition of a controlling interest in Pilgrim Media Group and the May 29, 2018 acquisition of a controlling interest in 3 Arts Entertainment. 3 Arts Entertainment. The noncontrolling interest holders have a right to put the noncontrolling interest of 3 Arts Entertainment, at fair value, exercisable at five years after the acquisition date of May 29, 2018, for a 60 day period. Beginning 30 days after the expiration of the exercise period for the put rights held by the noncontrolling interest holders, the Company has a right to call the noncontrolling interest of 3 Arts Entertainment, at fair value, for a 60 day period. Pilgrim Media Group. The noncontrolling interest holder has a right to put and the Company has a right to call a portion of the noncontrolling interest, equal to 17.5% of Pilgrim Media Group, at fair value, until February 19, 2021, as amended. In addition, the noncontrolling interest holder has a right to put and the Company has a right to call the remaining amount of noncontrolling interest at fair value, subject to a cap, exercisable at seven years after the acquisition date of November 12, 2015.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Other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0</t>
        </is>
      </c>
    </row>
    <row r="3">
      <c r="A3" s="3" t="inlineStr">
        <is>
          <t>Revenue from Contract with Customer [Abstract]</t>
        </is>
      </c>
    </row>
    <row r="4">
      <c r="A4" s="4" t="inlineStr">
        <is>
          <t>Revenue</t>
        </is>
      </c>
      <c r="B4" s="4" t="inlineStr">
        <is>
          <t>Revenue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to a lesser extent, other direct-to-consumer content streaming services and other distribution revenue. Revenue by Segment, Market or Product Line The table below presents revenues by segment, market or product line for the three and nine months ended December 31, 2020 and 2019: Three Months Ended Nine Months Ended December 31, December 31, 2020 2019 2020 2019 (Amounts in millions) Revenue by Type: Motion Picture Theatrical $ 1.8 $ 109.0 $ 2.1 $ 316.5 Home Entertainment Digital Media 123.1 115.5 367.0 312.1 Packaged Media 36.4 75.4 109.8 197.0 Total Home Entertainment 159.5 190.9 476.8 509.1 Television 36.2 74.5 153.9 177.7 International 48.0 96.1 146.0 256.6 Other 4.8 3.4 9.8 17.7 Total Motion Picture revenues 250.3 473.9 788.6 1,277.6 Television Production Television 119.7 144.2 332.3 526.4 International 26.0 17.4 120.4 113.3 Home Entertainment Digital Media 58.0 10.0 119.8 47.6 Packaged Media 3.1 0.6 4.9 2.2 Total Home Entertainment 61.1 10.6 124.7 49.8 Other 21.4 17.2 43.6 53.7 Total Television Production revenues 228.2 189.4 621.0 743.2 Media Networks - Programming Revenues Domestic (1) 388.5 376.3 1,119.8 1,115.2 International 17.7 6.1 41.9 13.6 406.2 382.4 1,161.7 1,128.8 Intersegment eliminations (48.3) (47.2) (176.3) (203.9) Total revenues $ 836.4 $ 998.5 $ 2,395.0 $ 2,945.7 ___________________ (1) Media Networks domestic revenues include revenue from the Company's Other Streaming Services product line of $13.2 million and $38.0 million, respectively, in the three and nine months ended December 31, 2020 (2019 - $8.7 million and $22.8 million, respectively).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December 31, 2020 are as follows: Rest of Year Ending March 31, 2021 Year Ending March 31, 2022 2023 Thereafter Total (Amounts in millions) Remaining Performance Obligations $ 491.8 $ 694.2 $ 196.9 $ 219.6 $ 1,602.5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57.7 million and $217.0 million, respectively, including variable and fixed fee arrangements, were recognized during the three and nine months ended December 31, 2020, respectively, from performance obligations satisfied prior to March 31, 2020.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At December 31, 2020 and March 31, 2020, accounts receivable, contract assets and deferred revenue are as follows. Item Balance Sheet Location December 31, March 31, Addition (Reduction) (Amounts in millions) Accounts receivable, net - current Accounts receivable, net $ 386.4 $ 522.0 $ (135.6) Accounts receivable, net - non-current Other assets - non-current 49.9 53.6 (3.7) Contract asset - current Other assets - current (1) 16.1 18.8 (2.7) Contract asset - non-current Other assets - non-current (1) 4.2 10.5 (6.3) Deferred revenue - current Deferred revenue - current 141.9 116.6 25.3 Deferred revenue - non-current Deferred revenue - non-current 54.2 61.3 (7.1) __________________ (1) Included in prepaid expenses and other (see Note 17).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i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ibility. The Company generally does not require collateral for its trade accounts receivable. Changes in the provision for doubtful accounts consisted of the following: March 31, 2020 (Benefit) provision for doubtful accounts (1) Uncollectible accounts written-off December 31, (Amounts in millions) Trade accounts receivable $ 9.3 $ (0.6) $ (0.2) $ 8.5 _______________________ (1) Represents collections on accounts receivable previously reserved.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The change in the balance of contract assets is primarily due to the satisfaction of the condition related to payment holdbacks. Deferred Revenue. Deferred revenue relates primarily to customer cash advances or deposits received prior to when the Company satisfies the corresponding performance obligation. Revenues of $18.0 million and $76.2 million were recognized during the three and nine months ended December 31, 2020, respectively, related to the balance of deferred revenue at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calculated based on the weighted average common shares outstanding for the period. Basic net income (loss) per share for the three and nine months ended December 31, 2020 and 2019 is presented below: Three Months Ended Nine Months Ended December 31, December 31, 2020 2019 2020 2019 (Amounts in millions, except per share amounts) Basic Net Income (Loss) Per Common Share: Numerator: Net income (loss) attributable to Lions Gate Entertainment Corp. shareholders $ (13.9) $ (91.2) $ 18.8 $ (143.4) Denominator: Weighted average common shares outstanding 220.8 218.0 220.3 217.2 Basic net income (loss) per common share $ (0.06) $ (0.42) $ 0.09 $ (0.66) Diluted net income (loss) per common share reflects share purchase options, including share appreciation rights ("SARs"), restricted share units ("RSUs") and restricted stock using the treasury stock method when dilutive, and any contingently issuable shares when dilutive. Diluted net income (loss) per common share for the three and nine months ended December 31, 2020 and 2019 is presented below: Three Months Ended Nine Months Ended December 31, December 31, 2020 2019 2020 2019 (Amounts in millions, except per share amounts) Diluted Net Income (Loss) Per Common Share: Numerator: Net income (loss) attributable to Lions Gate Entertainment Corp. shareholders $ (13.9) $ (91.2) $ 18.8 $ (143.4) Denominator: Weighted average common shares outstanding 220.8 218.0 220.3 217.2 Effect of dilutive securities: Share purchase options — — 0.1 — Restricted share units and restricted stock — — 1.0 — Adjusted weighted average common shares outstanding 220.8 218.0 221.4 217.2 Diluted net income (loss) per common share $ (0.06) $ (0.42) $ 0.09 $ (0.66) As a result of the net loss in the three months ended December 31, 2020 and the three and nine months ended December 31, 2019, the dilutive effect of the share purchase options, restricted share units and restricted stock, and contingently issuable shares were considered anti-dilutive and, therefore, excluded from diluted net loss per share. The weighted average anti-dilutive shares excluded from the calculation due to the net loss for the three months ended December 31, 2020 totaled 1.9 million (three and nine months ended December 31, 2019 - 1.9 million and 2.8 million, respectively). Additionally, for the three and nine months ended December 31, 2020 and 2019, the outstanding common shares issuable presented below were excluded from diluted net income (loss) per common share because their inclusion would have had an anti-dilutive effect regardless of net income or loss in the period. Three Months Ended Nine Months Ended December 31, December 31, 2020 2019 2020 2019 (Amounts in millions) Anti-dilutive shares issuable Share purchase options 23.8 33.7 26.6 31.4 Restricted share units 1.3 2.5 1.8 2.4 Other issuable shares 2.8 5.2 3.5 3.7 Total weighted average anti-dilutive shares issuable excluded from diluted net income (loss) per common share 27.9 41.4 31.9 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t>
        </is>
      </c>
      <c r="B1" s="2" t="inlineStr">
        <is>
          <t>9 Months Ended</t>
        </is>
      </c>
    </row>
    <row r="2">
      <c r="B2" s="2" t="inlineStr">
        <is>
          <t>Dec. 31, 2020</t>
        </is>
      </c>
    </row>
    <row r="3">
      <c r="A3" s="3" t="inlineStr">
        <is>
          <t>Equity and Share-based Compensation [Abstract]</t>
        </is>
      </c>
    </row>
    <row r="4">
      <c r="A4" s="4" t="inlineStr">
        <is>
          <t>Capital Stock</t>
        </is>
      </c>
      <c r="B4" s="4" t="inlineStr">
        <is>
          <t>Capital Stock (a) Common Shares The Company had 500 million authorized Class A voting shares and 500 million authorized Class B non-voting shares at December 31, 2020 and March 31, 2020. The table below outlines common shares reserved for future issuance: December 31, March 31, (Amounts in millions) Stock options and SARs outstanding 26.8 35.7 Restricted stock and restricted share units — unvested 9.1 3.7 Common shares available for future issuance 15.5 11.5 Shares reserved for future issuance 51.4 50.9 (b) Share-based Compensation On September 15, 2020, the Company’s shareholders approved an amendment to the Lions Gate Entertainment Corp. 2019 Performance Incentive Plan (the “2019 Plan”) previously adopted by the Board of Directors of the Company to increase the maximum number of the Company’s common shares that may be issued or transferred pursuant to awards under the 2019 Plan by an additional 10.0 million shares so that the new aggregate share limit under the 2019 Plan is 16.1 million common shares (not including shares that were originally approved for issuance under the Company’s prior stock incentive plans that have become available for issuance under the 2019 Plan pursuant to the terms of the 2019 Plan). The Company recognized the following share-based compensation expense during the three and nine months ended December 31, 2020 and 2019: Three Months Ended Nine Months Ended December 31, December 31, 2020 2019 2020 2019 (Amounts in millions) Compensation Expense: Stock options $ 4.4 $ 5.5 $ 13.7 $ 14.3 Restricted share units and other share-based compensation 14.3 9.8 37.6 23.1 Share appreciation rights 1.3 1.9 5.9 3.6 20.0 17.2 57.2 41.0 Impact of accelerated vesting on equity awards (1) — — 2.8 0.3 Total share-based compensation expense $ 20.0 $ 17.2 $ 60.0 $ 41.3 Tax impact (2) (3.9) (3.6) (12.2) (8.7) Reduction in net income $ 16.1 $ 13.6 $ 47.8 $ 32.6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 prior to the effects of changes in the valuation allowance. Share-based compensation expense, by expense category, consisted of the following: Three Months Ended Nine Months Ended December 31, December 31, 2020 2019 2020 2019 (Amounts in millions) Share-Based Compensation Expense: Direct operating $ 0.5 $ 0.7 $ 1.5 $ 1.1 Distribution and marketing 0.2 0.2 0.5 0.4 General and administration 19.3 16.3 55.2 39.5 Restructuring and other — — 2.8 0.3 $ 20.0 $ 17.2 $ 60.0 $ 41.3 The following table sets forth the stock option, SARs, restricted stock and restricted share unit activity during the nine months ended December 31, 2020: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0 7.2 $26.21 28.5 $19.03 — (1) $14.89 3.8 $14.63 Granted — — 4.9 (2) $8.74 — (1) $9.87 8.1 $7.80 Options exercised or restricted stock or RSUs vested — — — (1) 7.13 — (1) $16.57 (2.4) $14.48 Awards canceled in exchange program (1.1) $31.56 (4.1) $26.49 — — — — Awards issued in exchange program 0.1 $7.70 0.8 $7.13 — — — — Forfeited or expired (0.7) $31.28 (8.8) $16.49 — — (0.4) $8.82 Outstanding at December 31, 2020 5.5 $24.20 21.3 $15.82 — (1) $11.10 9.1 $8.81 __________________ (1) Represents less than 0.1 million shares. (2) During the nine months ended December 31, 2020, the Company granted 3.6 million SARs. Exchange Program On January 10, 2020, the Company’s Board of Directors authorized, and on April 2, 2020, the Company’s shareholders approved, a stock option and share appreciation rights exchange program (the “Exchange Program”) that permitted certain current employees to exchange certain outstanding stock options and share appreciation rights with exercise prices substantially above the current market price of the Company’s Class A voting shares and the Company’s Class B non-voting shares for a lesser number of stock options and share appreciation rights that have a fair value that is lower than the fair value of the “out of the money” stock options and share appreciation rights. The program began on April 9, 2020 and was completed on May 7, 2020. As a result of this program 1.1 million outstanding eligible stock options and share appreciation rights of Class A voting shares were exchanged for 0.1 million new stock options and share appreciation rights at an exercise price of $7.70 per share and 4.3 million outstanding eligible stock options and share appreciation rights of Class B non-voting shares were exchanged for 0.8 million new stock options and share appreciation rights at an exercise price of $7.13. (c) Sha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 xml:space="preserve">Income Taxes The income tax provision for the three and nine months ended December 31, 2020 is calculated by estimating the Company's annual effective tax rate (estimated annual tax provision divided by estimated annual income before income taxes), and then applying the effective tax rate to income before income taxes for the period, plus or minus the tax effects of items that relate discretely to the period, if any. For the three and nine months ended December 31, 2019, the Company determined that a small change in its estimated pretax results for the year ended March 31, 2020 would create a large change in its expected annual effective rate. Accordingly, it was determined that a reliable estimate of the expected annual effective tax rate could not be made. As a result, for the three and nine months ended December 31, 2019, the Company computed its tax provision using the cut-off method, which reflects the actual taxes attributable to year-to-date earnings or losses. The Company's income tax provision differs from the federal statutory rate multiplied by pre-tax income (loss) due to the mix of the Company's pre-tax income (loss) generated across the various jurisdictions in which the Company operates, changes in the valuation allowance against the Company's deferred tax assets, and certain minimum taxes and foreign withholding taxes. The Company's income tax provision for the three and nine months ended December 31, 2020 was also impacted by the change in uncertain tax benefits due to the expiration of statutory limitations and additional settlements with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Dec. 31, 2020</t>
        </is>
      </c>
      <c r="C1" s="2" t="inlineStr">
        <is>
          <t>Mar. 31, 2020</t>
        </is>
      </c>
    </row>
    <row r="2">
      <c r="A2" s="3" t="inlineStr">
        <is>
          <t>ASSETS</t>
        </is>
      </c>
    </row>
    <row r="3">
      <c r="A3" s="4" t="inlineStr">
        <is>
          <t>Cash and cash equivalents</t>
        </is>
      </c>
      <c r="B3" s="6" t="n">
        <v>551.5</v>
      </c>
      <c r="C3" s="6" t="n">
        <v>318.2</v>
      </c>
    </row>
    <row r="4">
      <c r="A4" s="4" t="inlineStr">
        <is>
          <t>Accounts receivable, net</t>
        </is>
      </c>
      <c r="B4" s="7" t="n">
        <v>386.4</v>
      </c>
      <c r="C4" s="5" t="n">
        <v>522</v>
      </c>
    </row>
    <row r="5">
      <c r="A5" s="4" t="inlineStr">
        <is>
          <t>Program rights</t>
        </is>
      </c>
      <c r="C5" s="7" t="n">
        <v>310.5</v>
      </c>
    </row>
    <row r="6">
      <c r="A6" s="4" t="inlineStr">
        <is>
          <t>Program rights</t>
        </is>
      </c>
      <c r="B6" s="5" t="n">
        <v>0</v>
      </c>
    </row>
    <row r="7">
      <c r="A7" s="4" t="inlineStr">
        <is>
          <t>Other current assets</t>
        </is>
      </c>
      <c r="B7" s="7" t="n">
        <v>158.7</v>
      </c>
      <c r="C7" s="7" t="n">
        <v>157.4</v>
      </c>
    </row>
    <row r="8">
      <c r="A8" s="4" t="inlineStr">
        <is>
          <t>Total current assets</t>
        </is>
      </c>
      <c r="B8" s="7" t="n">
        <v>1096.6</v>
      </c>
      <c r="C8" s="7" t="n">
        <v>1308.1</v>
      </c>
    </row>
    <row r="9">
      <c r="A9" s="4" t="inlineStr">
        <is>
          <t>Investment in films and television programs and program rights, net</t>
        </is>
      </c>
      <c r="B9" s="7" t="n">
        <v>1961.4</v>
      </c>
    </row>
    <row r="10">
      <c r="A10" s="4" t="inlineStr">
        <is>
          <t>Investment in films and television programs and program rights, net</t>
        </is>
      </c>
      <c r="C10" s="7" t="n">
        <v>1517.3</v>
      </c>
    </row>
    <row r="11">
      <c r="A11" s="4" t="inlineStr">
        <is>
          <t>Property and equipment, net</t>
        </is>
      </c>
      <c r="B11" s="7" t="n">
        <v>93.8</v>
      </c>
      <c r="C11" s="7" t="n">
        <v>140.9</v>
      </c>
    </row>
    <row r="12">
      <c r="A12" s="4" t="inlineStr">
        <is>
          <t>Investments</t>
        </is>
      </c>
      <c r="B12" s="7" t="n">
        <v>32.5</v>
      </c>
      <c r="C12" s="7" t="n">
        <v>40.3</v>
      </c>
    </row>
    <row r="13">
      <c r="A13" s="4" t="inlineStr">
        <is>
          <t>Intangible assets</t>
        </is>
      </c>
      <c r="B13" s="7" t="n">
        <v>1609.3</v>
      </c>
      <c r="C13" s="7" t="n">
        <v>1719.6</v>
      </c>
    </row>
    <row r="14">
      <c r="A14" s="4" t="inlineStr">
        <is>
          <t>Goodwill</t>
        </is>
      </c>
      <c r="B14" s="7" t="n">
        <v>2833.5</v>
      </c>
      <c r="C14" s="7" t="n">
        <v>2833.5</v>
      </c>
    </row>
    <row r="15">
      <c r="A15" s="4" t="inlineStr">
        <is>
          <t>Other assets</t>
        </is>
      </c>
      <c r="B15" s="7" t="n">
        <v>380.9</v>
      </c>
      <c r="C15" s="7" t="n">
        <v>391.5</v>
      </c>
    </row>
    <row r="16">
      <c r="A16" s="4" t="inlineStr">
        <is>
          <t>Total assets</t>
        </is>
      </c>
      <c r="B16" s="5" t="n">
        <v>8008</v>
      </c>
      <c r="C16" s="7" t="n">
        <v>7951.2</v>
      </c>
    </row>
    <row r="17">
      <c r="A17" s="3" t="inlineStr">
        <is>
          <t>LIABILITIES</t>
        </is>
      </c>
    </row>
    <row r="18">
      <c r="A18" s="4" t="inlineStr">
        <is>
          <t>Accounts payable and accrued liabilities</t>
        </is>
      </c>
      <c r="B18" s="7" t="n">
        <v>479.6</v>
      </c>
      <c r="C18" s="7" t="n">
        <v>526.9</v>
      </c>
    </row>
    <row r="19">
      <c r="A19" s="4" t="inlineStr">
        <is>
          <t>Participations and residuals</t>
        </is>
      </c>
      <c r="B19" s="7" t="n">
        <v>477.4</v>
      </c>
      <c r="C19" s="7" t="n">
        <v>441.9</v>
      </c>
    </row>
    <row r="20">
      <c r="A20" s="4" t="inlineStr">
        <is>
          <t>Film obligations and production loans</t>
        </is>
      </c>
      <c r="B20" s="7" t="n">
        <v>310.1</v>
      </c>
      <c r="C20" s="7" t="n">
        <v>353.7</v>
      </c>
    </row>
    <row r="21">
      <c r="A21" s="4" t="inlineStr">
        <is>
          <t>Debt - short term portion</t>
        </is>
      </c>
      <c r="B21" s="7" t="n">
        <v>82.7</v>
      </c>
      <c r="C21" s="7" t="n">
        <v>68.59999999999999</v>
      </c>
    </row>
    <row r="22">
      <c r="A22" s="4" t="inlineStr">
        <is>
          <t>Deferred revenue</t>
        </is>
      </c>
      <c r="B22" s="7" t="n">
        <v>141.9</v>
      </c>
      <c r="C22" s="7" t="n">
        <v>116.6</v>
      </c>
    </row>
    <row r="23">
      <c r="A23" s="4" t="inlineStr">
        <is>
          <t>Total current liabilities</t>
        </is>
      </c>
      <c r="B23" s="7" t="n">
        <v>1491.7</v>
      </c>
      <c r="C23" s="7" t="n">
        <v>1507.7</v>
      </c>
    </row>
    <row r="24">
      <c r="A24" s="4" t="inlineStr">
        <is>
          <t>Debt</t>
        </is>
      </c>
      <c r="B24" s="7" t="n">
        <v>2562.1</v>
      </c>
      <c r="C24" s="7" t="n">
        <v>2664.4</v>
      </c>
    </row>
    <row r="25">
      <c r="A25" s="4" t="inlineStr">
        <is>
          <t>Participations and residuals</t>
        </is>
      </c>
      <c r="B25" s="7" t="n">
        <v>328.2</v>
      </c>
      <c r="C25" s="7" t="n">
        <v>421.6</v>
      </c>
    </row>
    <row r="26">
      <c r="A26" s="4" t="inlineStr">
        <is>
          <t>Film obligations and production loans</t>
        </is>
      </c>
      <c r="B26" s="7" t="n">
        <v>213.9</v>
      </c>
      <c r="C26" s="7" t="n">
        <v>96.90000000000001</v>
      </c>
    </row>
    <row r="27">
      <c r="A27" s="4" t="inlineStr">
        <is>
          <t>Other liabilities</t>
        </is>
      </c>
      <c r="B27" s="7" t="n">
        <v>382.9</v>
      </c>
      <c r="C27" s="7" t="n">
        <v>334.9</v>
      </c>
    </row>
    <row r="28">
      <c r="A28" s="4" t="inlineStr">
        <is>
          <t>Deferred revenue</t>
        </is>
      </c>
      <c r="B28" s="7" t="n">
        <v>54.2</v>
      </c>
      <c r="C28" s="7" t="n">
        <v>61.3</v>
      </c>
    </row>
    <row r="29">
      <c r="A29" s="4" t="inlineStr">
        <is>
          <t>Deferred tax liabilities</t>
        </is>
      </c>
      <c r="B29" s="7" t="n">
        <v>36.4</v>
      </c>
      <c r="C29" s="7" t="n">
        <v>36.6</v>
      </c>
    </row>
    <row r="30">
      <c r="A30" s="4" t="inlineStr">
        <is>
          <t>Redeemable noncontrolling interests</t>
        </is>
      </c>
      <c r="B30" s="7" t="n">
        <v>191.5</v>
      </c>
      <c r="C30" s="7" t="n">
        <v>167.8</v>
      </c>
    </row>
    <row r="31">
      <c r="A31" s="4" t="inlineStr">
        <is>
          <t>Commitments and contingencies (Note 15)</t>
        </is>
      </c>
      <c r="B31" s="4" t="inlineStr">
        <is>
          <t xml:space="preserve"> </t>
        </is>
      </c>
      <c r="C31" s="4" t="inlineStr">
        <is>
          <t xml:space="preserve"> </t>
        </is>
      </c>
    </row>
    <row r="32">
      <c r="A32" s="3" t="inlineStr">
        <is>
          <t>EQUITY</t>
        </is>
      </c>
    </row>
    <row r="33">
      <c r="A33" s="4" t="inlineStr">
        <is>
          <t>Accumulated deficit</t>
        </is>
      </c>
      <c r="B33" s="7" t="n">
        <v>-18.8</v>
      </c>
      <c r="C33" s="7" t="n">
        <v>-16.9</v>
      </c>
    </row>
    <row r="34">
      <c r="A34" s="4" t="inlineStr">
        <is>
          <t>Accumulated other comprehensive loss</t>
        </is>
      </c>
      <c r="B34" s="7" t="n">
        <v>-170.1</v>
      </c>
      <c r="C34" s="5" t="n">
        <v>-206</v>
      </c>
    </row>
    <row r="35">
      <c r="A35" s="4" t="inlineStr">
        <is>
          <t>Total Lions Gate Entertainment Corp. shareholders' equity</t>
        </is>
      </c>
      <c r="B35" s="7" t="n">
        <v>2745.2</v>
      </c>
      <c r="C35" s="5" t="n">
        <v>2658</v>
      </c>
    </row>
    <row r="36">
      <c r="A36" s="4" t="inlineStr">
        <is>
          <t>Noncontrolling interests</t>
        </is>
      </c>
      <c r="B36" s="7" t="n">
        <v>1.9</v>
      </c>
      <c r="C36" s="5" t="n">
        <v>2</v>
      </c>
    </row>
    <row r="37">
      <c r="A37" s="4" t="inlineStr">
        <is>
          <t>Total equity</t>
        </is>
      </c>
      <c r="B37" s="7" t="n">
        <v>2747.1</v>
      </c>
      <c r="C37" s="5" t="n">
        <v>2660</v>
      </c>
    </row>
    <row r="38">
      <c r="A38" s="4" t="inlineStr">
        <is>
          <t>Total liabilities and equity</t>
        </is>
      </c>
      <c r="B38" s="5" t="n">
        <v>8008</v>
      </c>
      <c r="C38" s="7" t="n">
        <v>7951.2</v>
      </c>
    </row>
    <row r="39">
      <c r="A39" s="4" t="inlineStr">
        <is>
          <t>Class A Voting Shares</t>
        </is>
      </c>
    </row>
    <row r="40">
      <c r="A40" s="3" t="inlineStr">
        <is>
          <t>EQUITY</t>
        </is>
      </c>
    </row>
    <row r="41">
      <c r="A41" s="4" t="inlineStr">
        <is>
          <t>Common shares</t>
        </is>
      </c>
      <c r="B41" s="7" t="n">
        <v>662.1</v>
      </c>
      <c r="C41" s="7" t="n">
        <v>659.2</v>
      </c>
    </row>
    <row r="42">
      <c r="A42" s="4" t="inlineStr">
        <is>
          <t>Class B Non-Voting Shares</t>
        </is>
      </c>
    </row>
    <row r="43">
      <c r="A43" s="3" t="inlineStr">
        <is>
          <t>EQUITY</t>
        </is>
      </c>
    </row>
    <row r="44">
      <c r="A44" s="4" t="inlineStr">
        <is>
          <t>Common shares</t>
        </is>
      </c>
      <c r="B44" s="8" t="n">
        <v>2272</v>
      </c>
      <c r="C44" s="6" t="n">
        <v>22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Dec. 31, 2020</t>
        </is>
      </c>
    </row>
    <row r="3">
      <c r="A3" s="3" t="inlineStr">
        <is>
          <t>Restructuring and Related Activities [Abstract]</t>
        </is>
      </c>
    </row>
    <row r="4">
      <c r="A4" s="4" t="inlineStr">
        <is>
          <t>Restructuring and Other</t>
        </is>
      </c>
      <c r="B4" s="4" t="inlineStr">
        <is>
          <t>Restructuring and OtherRestructuring and other includes restructuring and severance costs, certain transaction and related costs, and certain unusual items, when applicable. During the three and nine months ended December 31, 2020, the Company also incurred certain other unusual charges related to the COVID-19 global pandemic, and during the three and nine months ended December 31, 2019, certain other unusual charges related to programming write-downs, which are included in direct operating and distribution and marketing expense in the unaudited condensed consolidated statement of operations. The following table sets forth restructuring and other and these unusual programming and COVID-19 related charges and the statement of operations line items they are included in for the three and nine months ended December 31, 2020 and 2019: Three Months Ended Nine Months Ended December 31, December 31, 2020 2019 2020 2019 (Amounts in millions) Restructuring and other: Severance (1) Cash $ 0.9 $ 1.8 $ 11.6 $ 7.7 Accelerated vesting on equity awards (see Note 11) — — 2.8 0.3 Total severance costs 0.9 1.8 14.4 8.0 COVID-19 related charges included in restructuring and other (2) 0.8 — 1.6 — Transaction and related costs (3) 0.7 1.9 2.9 8.8 Total Restructuring and Other 2.4 3.7 18.9 16.8 Programming and content charges and COVID-19 related charges not included in restructuring and other: Programming and content charges included in direct operating expense (4) — 74.0 — 74.0 COVID-19 related charges included in: Direct operating expense (5) 8.6 — 36.6 — Distribution and marketing expense (5) 5.4 — 16.1 — Total restructuring and other, programming and content charges, and COVID-19 related charges $ 16.4 $ 77.7 $ 71.6 $ 90.8 _______________________ (1) Severance costs in the three and nine months ended December 31, 2020 and 2019 were primarily related to restructuring activities in connection with cost-saving initiatives and recent acquisitions. (2) During the three and nine months ended December 31, 2020, the Company has incurred certain costs including costs primarily related to transitioning the Company to a remote-work environment and other incremental costs associated with the COVID-19 global pandemic. (3) Transaction and related costs in the three and nine months ended December 31, 2020 and 2019 reflect transaction, integration and legal costs associated with certain strategic transactions, restructuring activities and legal matters. (4) In the three months ended December 31, 2019, in connection with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 (5)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the three and nine months ended December 31, 2020 the Company incurred certain incremental costs which were expensed in the period. The costs included in direct operating expense primarily represent incremental costs associated with the pausing and restarting of productions including certain cast and crew, idle facilities and equipment costs, and in the nine months ended December 31, 2020 include film impairment due to changes in performance expectations resulting from circumstances associated with the COVID-19 global pandemic. In addition, the costs included in distribution and marketing expense primarily consist of contractual marketing spends for film releases and events that have been canceled or delayed and will provide no economic benefit. The Company is in the process of seeking insurance recovery for some of these costs, which cannot be estimated at this time, and therefore no material amounts of insurance proceeds have been recorded in the consolidated financial statements. Changes in the restructuring and other severance liability were as follows for the nine months ended December 31, 2020 and 2019: Nine Months Ended December 31, 2020 2019 (Amounts in millions) Severance liability Beginning balance $ 11.1 $ 14.7 Accruals 11.6 17.0 Severance payments (15.7) (13.0) Ending balance (1) $ 7.0 $ 18.7 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STARZPLAY International, and the ancillary market distribution of Starz original productions and licensed product. Additionally, the Television Production segment includes the results of operations of 3 Arts Entertainment. Media Networks. Media Networks consists of the following product lines (i) Starz Networks, which includes the domestic licensing of premium subscription video programming to distributors, and on a direct-to-consumer basis (ii) STARZPLAY International, which represents revenues primarily from the OTT distribution of the Company's STARZ branded premium subscription video services internationally and (iii) Other Streaming Services, which represents primarily our majority owned premium Spanish language streaming services business, Pantaya.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ree Months Ended Nine Months Ended December 31, December 31, 2020 2019 2020 2019 (Amounts in millions) Segment revenues Motion Picture $ 250.3 $ 473.9 $ 788.6 $ 1,277.6 Television Production 228.2 189.4 621.0 743.2 Media Networks 406.2 382.4 1,161.7 1,128.8 Intersegment eliminations (48.3) (47.2) (176.3) (203.9) $ 836.4 $ 998.5 $ 2,395.0 $ 2,945.7 Intersegment revenues Motion Picture $ 6.5 $ 3.8 $ 16.7 $ 13.9 Television Production 41.8 42.8 159.6 188.2 Media Networks — 0.6 — 1.8 $ 48.3 $ 47.2 $ 176.3 $ 203.9 Gross contribution Motion Picture $ 76.2 $ 74.0 $ 313.9 $ 183.7 Television Production 39.0 4.4 105.8 58.8 Media Networks 104.5 124.4 311.6 330.0 Intersegment eliminations (4.0) 2.0 (14.3) 2.6 $ 215.7 $ 204.8 $ 717.0 $ 575.1 Segment general and administration Motion Picture $ 26.2 $ 25.0 $ 79.8 $ 76.1 Television Production 9.5 10.1 31.5 26.9 Media Networks 22.8 22.3 65.3 62.7 $ 58.5 $ 57.4 $ 176.6 $ 165.7 Segment profit Motion Picture $ 50.0 $ 49.0 $ 234.1 $ 107.6 Television Production 29.5 (5.7) 74.3 31.9 Media Networks 81.7 102.1 246.3 267.3 Intersegment eliminations (4.0) 2.0 (14.3) 2.6 $ 157.2 $ 147.4 $ 540.4 $ 409.4 The Company's primary measure of segment performance is segment profit. Segment profit is defined as gross contribution (revenues, less direct operating and distribution and marketing expense) less segment general and administration expenses. Segment profit excludes corporate general and administrative expense, restructuring and other costs, share-based compensation, certain programming and content charges as a result of changes in management and associated programming and content strategy, and, when applicable, certain charges related to the COVID-19 global pandemic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Media Networks gross contribution and segment profit for the three and nine months ended December 31, 2019 includes a benefit of $4.6 million and $41.3 million, respectively, in direct operating expenses associated with the modification of a content licensing arrangement, net of amortization for related changes in content availability and air dates. The reconciliation of total segment profit to the Company’s income (loss) before income taxes is as follows: Three Months Ended Nine Months Ended December 31, December 31, 2020 2019 2020 2019 (Amounts in millions) Company’s total segment profit $ 157.2 $ 147.4 $ 540.4 $ 409.4 Corporate general and administrative expenses (23.4) (23.4) (76.9) (73.0) Adjusted depreciation and amortization (1) (10.8) (10.5) (32.9) (31.5) Restructuring and other (2) (2.4) (3.7) (18.9) (16.8) COVID-19 related charges included in direct operating expense and distribution and marketing expense (3) (14.0) — (52.7) — Programming and content charges (4) — (74.0) — (74.0) Adjusted share-based compensation expense (5) (20.0) (17.2) (57.2) (41.0) Purchase accounting and related adjustments (6) (49.5) (58.1) (145.5) (158.2) Operating income (loss) 37.1 (39.5) 156.3 14.9 Interest expense (45.0) (48.7) (135.2) (145.7) Interest and other income 0.5 2.0 2.2 7.0 Other expense (2.1) (3.6) (4.5) (9.7) Loss on extinguishment of debt — (1.4) — (1.4) Gain (loss) on investments — — 0.3 (0.3) Equity interests loss (0.7) (4.6) (5.1) (15.7) Income (loss) before income taxes $ (10.2) $ (95.8) $ 14.0 $ (150.9)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20 2019 2020 2019 (Amounts in millions) Depreciation and amortization $ 45.8 $ 51.9 $ 142.9 $ 143.0 Less: Amount included in purchase accounting and related adjustments (35.0) (41.4) (110.0) (111.5) Adjusted depreciation and amortization $ 10.8 $ 10.5 $ 32.9 $ 31.5 (2) Restructuring and other includes restructuring and severance costs, certain transaction and related costs, and certain unusual items, when applicable (see Note 13). (3) In connection with the disruptions associated with the COVID-19 global pandemic and measures to prevent its spread and mitigate its effects both domestically and internationally, during the three and nine months ended December 31, 2020 the Company has incurred $14.0 million and $52.7 million, respectively, in incremental direct operating and distribution and marketing expense (see Note 13). These charges are excluded from segment operating results. (4) In the three months ended December 31, 2019, in connection with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 (5) The following table reconciles total share-based compensation expense to adjusted share-based compensation expense: Three Months Ended Nine Months Ended December 31, December 31, 2020 2019 2020 2019 (Amounts in millions) Total share-based compensation expense $ 20.0 $ 17.2 $ 60.0 $ 41.3 Less: Amount included in restructuring and other (i) — — (2.8) (0.3) Adjusted share-based compensation $ 20.0 $ 17.2 $ 57.2 $ 41.0 (i) Represents share-based compensation expense included in restructuring and other expenses reflecting the impact of the acceleration of certain vesting schedules for equity awards pursuant to certain severance arrangements. (6)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20 2019 2020 2019 (Amounts in millions) Purchase accounting and related adjustments: Direct operating $ 0.1 $ 5.1 $ 0.9 $ 7.6 General and administrative expense 14.4 11.6 34.6 39.1 Depreciation and amortization 35.0 41.4 110.0 111.5 $ 49.5 $ 58.1 $ 145.5 $ 158.2 See Note 9 for revenues by media or product line as broken down by segment for the three and nine months ended December 31, 2020 and 2019. The following table reconciles segment general and administration expense to the Company's total consolidated general and administration expense: Three Months Ended Nine Months Ended December 31, December 31, 2020 2019 2020 2019 (Amounts in millions) General and administration Segment general and administrative expenses $ 58.5 $ 57.4 $ 176.6 $ 165.7 Corporate general and administrative expenses 23.4 23.4 76.9 73.0 Share-based compensation expense included in general and administrative expense 19.3 16.3 55.2 39.5 Purchase accounting and related adjustments 14.4 11.6 34.6 39.1 $ 115.6 $ 108.7 $ 343.3 $ 317.3 The reconciliation of total segment assets to the Company’s total consolidated assets is as follows: December 31, March 31, (Amounts in millions) Assets Motion Picture $ 1,255.8 $ 1,266.9 Television Production 1,433.6 1,414.8 Media Networks 4,516.2 4,671.4 Other unallocated assets (1) 802.4 598.1 $ 8,008.0 $ 7,951.2 _____________________ (1) Other unallocated assets primarily consist of cash, other assets an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0</t>
        </is>
      </c>
    </row>
    <row r="3">
      <c r="A3" s="3" t="inlineStr">
        <is>
          <t>Commitments and Contingencies Disclosure [Abstract]</t>
        </is>
      </c>
    </row>
    <row r="4">
      <c r="A4" s="4" t="inlineStr">
        <is>
          <t>Contingencies</t>
        </is>
      </c>
      <c r="B4" s="4" t="inlineStr">
        <is>
          <t xml:space="preserve">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claims and legal proceeding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Insurance Litigation Between July 19, 2016 and August 30, 2016, seven putative class action complaints were filed by purported Starz stockholders in the Court of Chancery of the State of Delaware (the "Fiduciary Litigation").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d for, among other things, the final dismissal of the Fiduciary Litigation in exchange for a settlement payment made in the amount of $92.5 million, of which $37.8 million was reimbursed by insurance. The Fiduciary Litigation settlement was approved by the Court of Chancery of the State of Delaware and the settlement amount and insurance reimbursement discussed above were paid during the quarter ended December 31, 2018. The Company is continuing to seek additional insurance reimbursement, including pursuant to a lawsuit filed by the Company on November 7, 2018 against certain insur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December 31, 2020, the Company had the following outstanding forward foreign exchange contracts (all outstanding contracts have maturities of less than 13 months from December 31, 2020): December 31, 2020 Foreign Currency Foreign Currency Amount US Dollar Amount Weighted Average Exchange Rate Per $1 USD (Amounts in millions) (Amounts in millions) British Pound Sterling £4.7 in exchange for $6.0 £0.78 Hungarian Forint HUF 2,085.0 in exchange for $7.1 HUF 293.74 Euro €0.7 in exchange for $0.9 €0.84 Canadian Dollar C$14.8 in exchange for $11.3 C$1.31 Croatian Kuna HRK3.3 in exchange for $0.5 HRK6.32 Czech Koruna CZK177.1 in exchange for $7.7 CZK23.01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As of March 31, 2020, the Company had the following pay-fixed interest rate swaps outstanding (all related to the Company's LIBOR-based debt, see Note 4 and Note 6):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otal $1,700.0 During the nine months ended December 31, 2020, the Company completed a series of transactions to amend and extend certain interest rate swap agreements. These transactions effectively replaced $1.4 billion of the interest rate swaps presented in the table above, and resulted in an extension of the maturity date on an aggregate of $1.4 billion of the Company's interest rate swaps by an additional 2 to 5 years, subject to mandatory early termination dates, and a decrease of the weighted average fixed pay rate from 2.870% to 2.250% per annum. These interest rate swap transactions consisted of the following in the nine months ended December 31, 2020: (i) $1.4 billion of the interest rate swaps presented in the table above were de-designated as cash flow hedges, (ii) the Company entered into $1.4 billion of pay-variable receive-fixed interest rate swaps which are designed to offset the terms of the $1.4 billion of swaps in (i) and which are not designated as cash flow hedges, and (iii) the Company entered into $1.4 billion of new pay-fixed interest rate swaps with extended maturities. These new pay-fixed interest rate swaps are considered hybrid instruments with a financing component and an embedded at-market derivative that was designated as a cash flows hedge (see discussion of cash flow presentation below). Key terms of the new offsetting pay-variable receive-fixed interest rate swaps outstanding at December 31, 2020 are presented below (not designated as hedges): Effective Date Notional Amount (in millions) Fixed Rate Received Maturity Date May 19, 2020 $700.0 2.915% March 24, 2025 May 19, 2020 $300.0 2.885% March 23, 2025 May 19, 2020 $50.0 2.744% March 23, 2025 June 15, 2020 $100.0 2.808% March 23, 2025 June 15, 2020 $50.0 2.728% March 23, 2025 August 14, 2020 $200.0 2.723% March 23, 2025 Total $1,400.0 Key terms of the new designated cash flow hedge pay-fixed interest rate swaps outstanding at December 31, 2020 are presented below: Effective Date Notional Amount (in millions) Fixed Rate Paid Maturity Date (1) May 19, 2020 $700.0 1.923% March 23, 2030 May 19, 2020 $350.0 2.531% March 23, 2027 June 15, 2020 $150.0 2.343% March 23, 2027 August 14, 2020 $200.0 1.840% March 23, 2030 Total $1,400.0 __________________ (1) Subject to a mandatory early termination date of March 23, 2025. At the time of the de-designation of the above $1.4 billion in interest rate swaps, there was approximately $163.0 million of unrealized losses recorded in accumulated other comprehensive income (loss). This amount will be amortized to interest expense through the remaining term of the original de-designated swaps unless it becomes probable that the cash flows originally hedged will not occur, in which case the proportionate amount of the loss will be recorded to interest expense at that time. The $1.4 billion of interest rate swaps de-designated as cash flow hedges and the $1.4 billion of offsetting swaps will be marked to market with changes in fair value recognized, along with the fixed and variable payments on these swaps, in interest expense, which are expected to nearly offset each other. Cash settlements related to interest rate contracts are generally classified as operating activities on the consolidated statements of cash flows. However, due to an other-than-insignificant financing element on a portion of our interest rate swaps (see table above for new designated cash flow hedge pay-fixed interest rate swaps), the cash flows related to these contracts are classified as financing activities. Financial Statement Effect of Derivatives Unaudited condensed consolidated statement of operations and comprehensive loss: The following table presents the pre-tax effect of the Company's derivatives on the accompanying unaudited condensed consolidated statements of operations and comprehensive loss for the three and nine months ended December 31, 2020 and 2019: Three Months Ended Nine Months Ended December 31, December 31, 2020 2019 2020 2019 (Amounts in millions) Derivatives designated as cash flow hedges: Forward exchange contracts Gain recognized in accumulated other comprehensive loss $ 2.0 $ 0.1 $ 1.5 $ 1.7 Gain reclassified from accumulated other comprehensive loss into direct operating expense $ 0.3 $ 0.4 $ 0.3 $ 1.9 Interest rate swaps Gain (loss) recognized in accumulated other comprehensive loss $ 12.2 $ 18.8 $ (16.0) $ (52.3) Loss reclassified from accumulated other comprehensive loss into interest expense $ (8.2) $ (4.5) $ (25.2) $ (8.9) Derivatives not designated as cash flow hedges: Forward exchange contracts Gain recognized in direct operating expense $ — $ 0.1 $ 0.3 $ 0.2 Interest rate swaps Loss reclassified from accumulated other comprehensive loss into interest expense $ (8.5) $ — $ (20.0) $ — Total direct operating expense on consolidated statements of operations $ 459.3 $ 594.6 $ 1,249.0 $ 1,662.0 Total interest expense on consolidated statements of operations $ 45.0 $ 48.7 $ 135.2 $ 145.7 Unaudited condensed consolidated balance sheets: The Company classifies its forward foreign exchange contracts and interest rate swap agreements within Level 2 as the valuation inputs are based on quoted prices and market observable data of similar instruments (see Note 7). The portion of the swaps reflecting the financing component of the hybrid instrument discussed above is recorded at amortized cost and reduced over time based on payments.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unaudited condensed consolidated balance sheets. The gross amount of swaps in an asset and liability position that were subject to a master netting arrangement was $165.8 million and $261.6 million, respectively, resulting in an asset recorded in other assets - non current of $9.9 million and a liability recorded in other liabilities - non-current of $105.7 million as of December 31, 2020. As of December 31, 2020 and March 31, 2020, the Company had the following amounts recorded in the accompanying unaudited condensed consolidated balance sheets related to the Company's use of derivatives: December 31, 2020 Other Current Assets Other Non-Current Assets Accounts Payable and Accrued Liabilities Other Non-Current Liabilities (Amounts in millions) Derivatives designated as cash flow hedges: Forward exchange contracts $ 2.3 $ — $ 1.0 $ — Interest rate swaps — 14.5 — 30.2 Derivatives not designated as cash flow hedges: Interest rate swaps (1) — (4.6) — 147.2 Fair value of derivatives $ 2.3 $ 9.9 $ 1.0 $ 177.4 ________________ (1) Includes $100.7 million and $56.3 million included in other non-current assets and other non-current liabilities, respectively, representing the financing element of certain hybrid instruments, which is offset by the new pay-variable receive-fixed interest rate swaps outstanding at December 31, 2020. March 31, 2020 Other Current Assets Accounts Payable and Accrued Liabilities Other Non-Current Liabilities (Amounts in millions) Derivatives designated as cash flow hedges: Forward exchange contracts $ 0.6 $ 0.5 $ — Interest rate swaps — — 187.9 Derivatives not designated as cash flow hedges: Forward exchange contracts — 0.4 — Fair value of derivatives $ 0.6 $ 0.9 187.9 As of December 31, 2020, based on the current release schedule, the Company estimates approximately $1.3 million of gains associated with forward foreign exchange contract cash flow hedges in accumulated other comprehensive loss will be reclassified into earnings during the one-year period ending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Dec. 31, 2020</t>
        </is>
      </c>
    </row>
    <row r="3">
      <c r="A3" s="3" t="inlineStr">
        <is>
          <t>Additional Financial Information [Abstract]</t>
        </is>
      </c>
    </row>
    <row r="4">
      <c r="A4" s="4" t="inlineStr">
        <is>
          <t>Additional Financial Information</t>
        </is>
      </c>
      <c r="B4" s="4" t="inlineStr">
        <is>
          <t xml:space="preserve">Additional Financial Information The following tables present supplemental information related to the unaudited condensed consolidated financial statements. Other Assets The composition of the Company’s other assets is as follows as of December 31, 2020 and March 31, 2020: December 31, March 31, (Amounts in millions) Other current assets Prepaid expenses and other $ 65.5 $ 65.7 Product inventory (1) 14.1 13.4 Tax credits receivable 79.1 78.3 $ 158.7 $ 157.4 Other non-current assets Prepaid expenses and other $ 18.6 $ 34.3 Accounts receivable 49.9 53.6 Tax credits receivable 173.8 166.7 Operating lease right-of-use assets 128.7 136.9 Interest rate swap assets 9.9 — $ 380.9 $ 391.5 ___________________ (1) Home entertainment product inventory consists of Packaged Media and is stated at the lower of cost or market value (first-in, first-out method). Costs of Packaged Media sales, including shipping and handling costs, are included in distribution and marketing expenses.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and nine months ended December 31, 2020 and 2019.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and nine months ended December 31, 2020 and 2019: Three Months Ended Nine Months Ended December 31, December 31, 2020 2019 2020 2019 (Amounts in millions) Carrying value of receivables transferred and derecognized $ 353.2 $ 448.8 $ 1,008.3 $ 1,279.2 Net cash proceeds received 351.5 446.5 1,004.3 1,270.8 Loss recorded related to transfers of receivables 1.7 2.3 3.9 8.4 At December 31, 2020, the outstanding amount of receivables derecognized from the Company's unaudited condensed consolidated balance sheets, but which the Company continues to service, related to the Company's individual agreements to monetize trade accounts receivable was $540.9 million (March 31, 2020 - $529.8 million). Pooled Monetization Agreement. In December 2019, the Company entered into a revolving agreement to transfer up to $150.0 million of certain receivables to various financial institutions on a recurring basis in exchange for cash equal to the gross receivables transferred. As customers pay their balances, the Company transfers additional receivables into the program. The transferred receivables are fully guaranteed by a bankruptcy-remote wholly-owned subsidiary of the Company, which holds additional receivables in the amount of $44.0 million as of December 31, 2020 that are pledged as collateral under this agreement. The third-party purchasers have no recourse to other assets of the Company in the event of non-payment by the customers. The following table sets forth a summary of the receivables transferred under the pooled monetization agreement during the three and nine months ended December 31, 2020: Three Months Ended Nine Months Ended December 31, December 31, 2020 2019 2020 2019 (Amounts in millions) Gross cash proceeds received for receivables transferred and derecognized $ 40.8 $ 111.3 $ 126.8 $ 111.3 Less amounts from collections reinvested under revolving agreement (32.5) (19.7) (107.4) (19.7) Proceeds from new transfers 8.3 91.6 19.4 91.6 Collections not reinvested and remitted or to be remitted (11.5) (13.5) (25.8) (13.5) Net cash proceeds received $ (3.2) $ 78.1 $ (6.4) $ 78.1 Carrying value of receivables transferred and derecognized (1) $ 40.4 $ 110.9 $ 126.0 $ 110.9 Obligations recorded $ 0.7 $ 1.6 $ 1.4 $ 1.6 Loss recorded related to transfers of receivables $ 0.3 $ 1.3 $ 0.5 $ 1.3 ___________________ (1) Receivables net of unamortized discounts on long-term, non-interest bearing receivables. At December 31, 2020, the outstanding amount of receivables derecognized from the Company's unaudited condensed consolidated balance sheet, but which the Company continues to service, related to the pooled monetization agreement was approximately $86.1 million (March 31, 2020 - $92.5 million). Accumulated Other Comprehensive Loss The following table summarizes the changes in the components of accumulated other comprehensive loss, net of tax: Foreign currency translation adjustments Net unrealized loss on cash flow hedges Total (Amounts in millions) March 31, 2020 $ (18.8) $ (187.2) $ (206.0) Other comprehensive income 5.6 30.3 35.9 December 31, 2020 $ (13.2) $ (156.9) $ (170.1) Cash, Cash Equivalents and Restricted Cash There was no restricted cash in the unaudited condensed consolidated balance sheets as of December 31, 2020 or March 31, 2020. Supplemental Cash Flow Information Significant non-cash transactions during the nine months ended December 31, 2020 include certain interest rate swap agreements, which are discussed in Note 16, "Derivative Instruments and Hedging Activities". The supplemental schedule of non-cash investing and financing activities is presented below: Nine Months Ended December 31, 2020 2019 (Amounts in millions) Non-cash investing activities: Decrease in finance lease right-of-use asset due to a reassessment event $ (42.0) $ — Non-cash financing activities: Decrease in finance lease liability due to a reassessment event $ (48.6) $ — Supplemental cash flow information related to leases was as follows: Nine Months Ended December 31, 2020 2019 (Amounts in millions) Right-of-use assets obtained in exchange for new lease obligations: Operating leases $ 14.2 $ 2.1 Increase in right-of-use assets and lease liability due to a reassessment event: Operating leases - increase in right-of-use assets $ 6.0 $ — Operating leases - increase in lease liability $ 12.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Subsequent EventsIn January 2021, certain subsidiaries of the Company (the “Borrowers”) entered into a senior secured revolving credit facility with the lenders from time to time party thereto and MUFG Union Bank, N.A., as administrative agent, based on the Company’s tax credit receivables (the “Facility”).  The maximum principal amount of the Facility is $120.0 million, subject to availability under the borrowing base, which is based on specified percentages of amounts payable to the Borrowers by governmental authorities pursuant to the tax incentive laws of certain eligible jurisdictions that arise from the production or exploitation of motion pictures and television programming in such jurisdiction. Maximum capacity under the Facility may be increased to $200.0 million through the exercise by the Borrowers of an uncommitted accordion feature through which existing and new lenders may, at their option, agree to provide additional financing.  Borrowings under the Facility shall bear interest at a rate equal to, at the Borrowers’ option, LIBOR plus 1.50% per annum or the base rate plus 0.50% per annum.  The proceeds of the Facility shall be used to pay transaction fees, costs and interest associated with the Facility and the transactions contemplated thereby, and for repayment of debt and other general corporate purposes.  The Facility is expected to mature on January 27,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20 are not necessarily indicative of the results that may be expected for the fiscal year ending March 31, 2021. The balance sheet at March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0.</t>
        </is>
      </c>
    </row>
    <row r="5">
      <c r="A5" s="4" t="inlineStr">
        <is>
          <t>Use of Estimates</t>
        </is>
      </c>
      <c r="B5" s="4" t="inlineStr">
        <is>
          <t>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program right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is>
      </c>
    </row>
    <row r="6">
      <c r="A6" s="4" t="inlineStr">
        <is>
          <t>Recent Accounting Pronouncements</t>
        </is>
      </c>
      <c r="B6" s="4" t="inlineStr">
        <is>
          <t xml:space="preserve">Recent Accounting Pronouncements Accounting Guidance Adopted in Fiscal 2021 Fair Value Measurement - Changes to Disclosure Requirements : In August 2018, the Financial Accounting Standards Board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e Company adopted this guidance on April 1, 2020, with no material impact to its consolidated financial statements. Improvements to Accounting for Costs of Films and License Agreements for Program Materials : On April 1, 2020, the Company adopted, on a prospective basis, FASB guidance on the accounting for costs of films and episodic television series which aligns the accounting for capitalizing production costs of episodic television series with guidance for films. The following reflects some of the more significant changes under the new guidance: • Classification in balance sheet: Allows for the classification of licensed program rights as long-term assets. Previously, the Company reported a portion of these rights in current assets. After adoption, the Company now classifies licensed program rights as long-term assets. Accordingly, as of April 1, 2020, the Company has classified $310.5 million of these rights as non-current assets in the balance sheet. • Removes capitalization constraint for episodic television: The capitalization of production costs for episodic television series is no longer constrained until persuasive evidence of secondary market revenues exists. Previously, theatrical content production costs could be fully capitalized while episodic television production costs were generally limited to the amount of contracted revenues. • Monetization strategy: Requires the determination of a titles' monetization strategy for purposes of amortization and testing impairment as follows: ◦ Monetized individually - lifetime value is predominantly derived from third-party revenues that are directly attributable to the specific film or television title (e.g., theatrical revenues or sales to third-party television programmers). ◦ Monetized as a film group - lifetime value is predominantly derived from third-party revenues that are attributable only to a bundle of titles, which is referred to as a "film group" in the updated guidance. A film group is defined as the lowest level at which identifiable cash flows are largely independent of the cash flows of other films and/or license agreements. The determination of the monetization strategy is made at commencement of production on a consolidated basis. Because the new accounting guidance is applied prospectively, the predominant monetization strategy for content released prior to the beginning of fiscal 2021 is determined based on the expected means of monetization over the remaining life of the content. The classification of content as individually monetized or monetized as part of a film group only changes if there is a significant change to the title's monetization strategy relative to its initial assessment. For these accounting purposes, the Company generally classifies content that is initially intended for use on the Company's Media Networks services (including its linear television networks, OTT services and direct-to-consumer services) as content monetized as a film group. Content initially intended for theatrical release, home entertainment distribution, or for license to third parties, is generally classified as content monetized individually. • Impairment testing: The new guidance requires that an entity test a film or television program for impairment, when impairment indicators are present, at a film group level when the film or license agreement is predominantly monetized with other films and/or license agreements or individually for titles monetized individually. An impairment results when the fair value of the film or film group is less than its carrying value. Under previous guidance, film and television programs accounted for under the broadcasting accounting standard (i.e., licensed product in the Company's Media Networks segment) were carried on the balance sheet at the lower of cost or net realizable value rather than fair value. See Note 2 for further information. Financial Instruments - Credit Losses: In June 2016, the FASB issued guidance, as amended, that changes the impairment model for most financial assets and certain other instruments, including trade and other receivables, held-to-maturity debt securities and loans, from the incurred loss methodology under current U.S. GAAP to a new, forward-looking current expected credit loss model that would generally result in the earlier recognition of credit losses. The Company adopted this guidance on April 1, 2020 using a modified retrospective approach, with no material impact to its consolidated financial statements. Accounting Guidance Not Yet Adopted Simplifying the Accounting for Income Taxes: In December 2019, the FASB issued guidance that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for the Company's fiscal year beginning April 1, 2021, with early adoption </t>
        </is>
      </c>
    </row>
    <row r="7">
      <c r="A7" s="4" t="inlineStr">
        <is>
          <t>Net Income (Loss) Per Share</t>
        </is>
      </c>
      <c r="B7" s="4" t="inlineStr">
        <is>
          <t>Basic net income (loss) per share is calculated based on the weighted average common shares outstanding for the period.Diluted net income (loss) per common share reflects share purchase options, including share appreciation rights ("SARs"), restricted share units ("RSUs") and restricted stock using the treasury stock method when dilutive, and any contingently issuable shares when dilutive.</t>
        </is>
      </c>
    </row>
    <row r="8">
      <c r="A8" s="4" t="inlineStr">
        <is>
          <t>Investment in Films and Television Programs and Licensed Program Rights</t>
        </is>
      </c>
      <c r="B8" s="4" t="inlineStr">
        <is>
          <t>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recording cost and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Certain license agreements may include additional ancillary rights in addition to the pay television rights. The cost of the Media Networks’ third-party licensed content is allocated between the pay television market distributed by the Media Networks’ segment and the ancillary revenue markets (e.g., home video, digital platforms, international television, etc.) based on the estimated relative fair values of these markets. Our estimates of fair value for the pay television and ancillary markets and windows of exploitation involve uncertainty and management judgment. Amortization. The cost of program rights for films and television programs (including original series) exhibited by the Media Networks segment are generally amortized on an accelerated or straight-line basis based on the anticipated number of exhibitions or expected and historical viewership patterns or the license period on a title-by-title or episode-by-episode basi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along the Company's networks and digital content offerings domestically (i.e., Starz Networks and Other Streaming Services) and by territory or groups of territories internationally, wherein content assets are shared across the various territories and therefore, the territory or group of territories is the film group. If the unamortized costs exceed the present value of discounted cash flows, an impairment charge is recorded for the excess and allocated to individual titles based on the relative carrying value of each title in the group. Valuation Assumptions. The discounted cash flow analysis includes cash flows estimates of ultimate revenue and costs as well as a discount rate (a Level 3 fair value measurement, see Note 7). The discount rate utilized in the discounted cash flow analysis is based on the weighted average cost of capital of the Company plus a risk premium representing the risk associated with producing a particular film or television program or film group. The fair value of any film costs associated with a film or television program that management plans to abandon is zero. Estimates of future revenue involve measurement uncertainty and it is therefore possible that reductions in the carrying value of investment in films and television programs may be required as a consequence of changes in management’s future revenu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Program Rights (Tables)</t>
        </is>
      </c>
      <c r="B1" s="2" t="inlineStr">
        <is>
          <t>9 Months Ended</t>
        </is>
      </c>
    </row>
    <row r="2">
      <c r="B2" s="2" t="inlineStr">
        <is>
          <t>Dec. 31, 2020</t>
        </is>
      </c>
    </row>
    <row r="3">
      <c r="A3" s="3" t="inlineStr">
        <is>
          <t>Investment In Films And Television Programs and Program Rights [Abstract]</t>
        </is>
      </c>
    </row>
    <row r="4">
      <c r="A4" s="4" t="inlineStr">
        <is>
          <t>Impairments By Segment</t>
        </is>
      </c>
      <c r="B4" s="4" t="inlineStr">
        <is>
          <t>Investment in films and television programs and licensed program rights includes write-downs to fair value, which are included in direct operating expense on the unaudited condensed consolidated statements of operations, and represented the following amounts by segment for the three and nine months ended December 31, 2020 and 2019: Three Months Ended Nine Months Ended December 31, December 31, 2020 2019 2020 2019 (Amounts in millions) Impairments by segment: Motion Picture $ 13.7 $ 37.2 $ 14.6 $ 38.8 Television Production 5.2 — 8.0 0.7 Impairments not included in segment operating results (1) — 74.0 15.4 74.0 $ 18.9 $ 111.2 $ 38.0 $ 113.5 ________________________ (1) Impairments not included in segment operating results in the nine months ended December 31, 2020 represent a charge due to changes in performance expectations resulting from circumstances associated with the COVID-19 global pandemic. In the three and nine months ended December 31, 2019, amounts represent certain programming and content charges recorded as a result of changes to the Company's programming and broadcasting strategy in connection with management changes (see Note 13 and Note 14).</t>
        </is>
      </c>
    </row>
    <row r="5">
      <c r="A5" s="4" t="inlineStr">
        <is>
          <t>Investment in Films and Television Programs and Licensed Program Rights</t>
        </is>
      </c>
      <c r="B5" s="4" t="inlineStr">
        <is>
          <t xml:space="preserve">Total investment in films and television programs and licensed program rights by predominant monetization strategy is as follows: December 31, (Amounts in millions) Investment in Films and Television Programs: Individual Monetization Released, net of accumulated amortization $ 389.4 Completed and not released 139.5 In progress 304.9 In development 91.6 925.4 Film Group Monetization Released, net of accumulated amortization $ 229.0 Completed and not released — In progress 292.8 In development 32.1 553.9 Licensed program rights, net of accumulated amortization $ 482.1 Investment in films and television programs and program rights, net $ 1,961.4 </t>
        </is>
      </c>
    </row>
    <row r="6">
      <c r="A6" s="4" t="inlineStr">
        <is>
          <t>Amortization of Investment in Films and Television Programs and Licensed Program Rights</t>
        </is>
      </c>
      <c r="B6" s="4" t="inlineStr">
        <is>
          <t xml:space="preserve">Amortization of investment in film and television programs and licensed program rights by predominant monetization strategy is as follows for the three and nine months ended December 31, 2020, and was included in direct operating expense in the unaudited condensed consolidated statement of operations: Three Months Ended Nine Months Ended December 31, December 31, 2020 2020 (Amounts in millions) Amortization expense: Individual monetization $ 132.9 $ 361.7 Film group monetization 78.6 193.2 Licensed program rights 110.7 298.7 $ 322.2 $ 853.6 </t>
        </is>
      </c>
    </row>
    <row r="7">
      <c r="A7" s="4" t="inlineStr">
        <is>
          <t>Schedule of Estimated Future Amortization Expense for Investment in Films and Television Programs and Licensed Program Rights</t>
        </is>
      </c>
      <c r="B7" s="4" t="inlineStr">
        <is>
          <t>The table below summarizes estimated future amortization expense for the Company's investment in film and television programs and licensed program rights as of December 31, 2020: Twelve Months Ended December 31, 2021 2022 2023 (Amounts in millions) Estimated future amortization expense: Released investment in films and television programs: Individual monetization $ 135.2 $ 64.3 $ 48.0 Film group monetization $ 102.0 $ 60.7 $ 27.4 Licensed program rights $ 217.0 $ 87.3 $ 47.8 Completed and not released investment in films and television programs: Individual monetization $ 99.4 n/a n/a Film group monetization $ — n/a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Dec. 31, 2020</t>
        </is>
      </c>
    </row>
    <row r="3">
      <c r="A3" s="3" t="inlineStr">
        <is>
          <t>Equity Method Investments, and Investments in Debt and Equity Securities [Abstract]</t>
        </is>
      </c>
    </row>
    <row r="4">
      <c r="A4" s="4" t="inlineStr">
        <is>
          <t>Carrying Amount of Investments, By Category</t>
        </is>
      </c>
      <c r="B4" s="4" t="inlineStr">
        <is>
          <t>The Company's investments consisted of the following: December 31, March 31, (Amounts in millions) Investments in equity method investees $ 30.4 $ 34.3 Other investments (1) 2.1 6.0 $ 32.5 $ 40.3 ________________</t>
        </is>
      </c>
    </row>
    <row r="5">
      <c r="A5" s="4" t="inlineStr">
        <is>
          <t>Summarized Balance Sheet</t>
        </is>
      </c>
      <c r="B5" s="4" t="inlineStr">
        <is>
          <t xml:space="preserve">Summarized financial information for the Company's equity method investee, STARZPLAY Arabia, is set forth below: December 31, March 31, (Amounts in millions) Current assets $ 30.3 $ 37.0 Non-current assets $ 49.1 $ 26.0 Current liabilities $ 131.3 $ 98.8 Non-current liabilities $ 1.0 $ 0.9 December 31, March 31, (Amounts in millions) Current assets $ 96.7 $ 101.3 Non-current assets $ 160.8 $ 136.0 Current liabilities $ 77.2 $ 68.5 Non-current liabilities $ 95.1 $ 101.3 </t>
        </is>
      </c>
    </row>
    <row r="6">
      <c r="A6" s="4" t="inlineStr">
        <is>
          <t>Summarized Statement of Income</t>
        </is>
      </c>
      <c r="B6" s="4" t="inlineStr">
        <is>
          <t>Three Months Ended Nine Months Ended December 31, December 31, 2020 2019 2020 2019 (Amounts in millions) Revenues $ 10.2 $ 9.1 $ 36.6 $ 26.0 Gross profit $ 0.8 $ 0.9 $ 0.6 $ (0.1) Net loss $ (8.1) $ (15.1) $ (24.6) $ (36.5) Three Months Ended Nine Months Ended December 31, December 31, 2020 2019 2020 2019 (Amounts in millions) Revenues $ 8.0 $ 18.1 $ 28.5 $ 65.7 Gross profit $ 6.9 $ 10.7 $ 22.1 $ 38.5 Net loss $ (7.7) $ (6.1) $ (24.9) $ (1.2)</t>
        </is>
      </c>
    </row>
    <row r="7">
      <c r="A7" s="4" t="inlineStr">
        <is>
          <t>Gain (Loss) on Investments</t>
        </is>
      </c>
      <c r="B7" s="4" t="inlineStr">
        <is>
          <t>The following table summarizes the components of the gain (loss) on investments: Three Months Ended Nine Months Ended December 31, December 31, 2020 2019 2020 2019 (Amounts in millions) Unrealized gains (losses) on equity securities held as of December 31, 2020 and 2019, respectively $ 0.7 $ — $ 1.4 $ (0.3) Impairments of equity method investments and other investments (1) (0.7) — (5.7) — Gain on sale of other investments — — 4.6 — $ — $ — $ 0.3 $ (0.3) 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Debt, Excluding Film Obligations and Production Loans</t>
        </is>
      </c>
      <c r="B4" s="4" t="inlineStr">
        <is>
          <t>Total debt of the Company, excluding film obligations and production loans, was as follows as of December 31, 2020 and March 31, 2020: December 31, March 31, (Amounts in millions) Corporate debt: Revolving Credit Facility $ — $ — Term Loan A 673.1 712.5 Term Loan B 955.8 965.1 5.875% Senior Notes 518.7 518.7 6.375% Senior Notes 545.6 545.6 Total corporate debt 2,693.2 2,741.9 Finance lease obligations (1) 0.4 42.4 Total debt 2,693.6 2,784.3 Unamortized debt issuance costs, net of fair value adjustment on finance lease obligations (48.8) (51.3) Total debt, net 2,644.8 2,733.0 Less current portion (82.7) (68.6) Non-current portion of debt $ 2,562.1 $ 2,664.4 ________________________ (1) During the nine months ended December 31, 2020, the Company reassessed the lease term of the Starz commercial building, which resulted in a change in classification of this lease from a finance lease to an operating lease (see Note 5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Dec. 31, 2020</t>
        </is>
      </c>
      <c r="C1" s="2" t="inlineStr">
        <is>
          <t>Mar. 31, 2020</t>
        </is>
      </c>
    </row>
    <row r="2">
      <c r="A2" s="4" t="inlineStr">
        <is>
          <t>Class A Voting Shares</t>
        </is>
      </c>
    </row>
    <row r="3">
      <c r="A3" s="4" t="inlineStr">
        <is>
          <t>Common shares, no par value</t>
        </is>
      </c>
      <c r="B3" s="8" t="n">
        <v>0</v>
      </c>
      <c r="C3" s="8" t="n">
        <v>0</v>
      </c>
    </row>
    <row r="4">
      <c r="A4" s="4" t="inlineStr">
        <is>
          <t>Authorized common shares</t>
        </is>
      </c>
      <c r="B4" s="5" t="n">
        <v>500</v>
      </c>
      <c r="C4" s="5" t="n">
        <v>500</v>
      </c>
    </row>
    <row r="5">
      <c r="A5" s="4" t="inlineStr">
        <is>
          <t>Common shares, shares issued</t>
        </is>
      </c>
      <c r="B5" s="5" t="n">
        <v>83</v>
      </c>
      <c r="C5" s="5" t="n">
        <v>83</v>
      </c>
    </row>
    <row r="6">
      <c r="A6" s="4" t="inlineStr">
        <is>
          <t>Class B Non-Voting Shares</t>
        </is>
      </c>
    </row>
    <row r="7">
      <c r="A7" s="4" t="inlineStr">
        <is>
          <t>Common shares, no par value</t>
        </is>
      </c>
      <c r="B7" s="8" t="n">
        <v>0</v>
      </c>
      <c r="C7" s="8" t="n">
        <v>0</v>
      </c>
    </row>
    <row r="8">
      <c r="A8" s="4" t="inlineStr">
        <is>
          <t>Authorized common shares</t>
        </is>
      </c>
      <c r="B8" s="5" t="n">
        <v>500</v>
      </c>
      <c r="C8" s="5" t="n">
        <v>500</v>
      </c>
    </row>
    <row r="9">
      <c r="A9" s="4" t="inlineStr">
        <is>
          <t>Common shares, shares issued</t>
        </is>
      </c>
      <c r="B9" s="7" t="n">
        <v>137.9</v>
      </c>
      <c r="C9" s="7" t="n">
        <v>1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Balance Sheet Information Related to Leases</t>
        </is>
      </c>
      <c r="B4" s="4" t="inlineStr">
        <is>
          <t xml:space="preserve">Supplemental balance sheet information related to leases was as follows: Category Balance Sheet Location December 31, March 31, Operating Leases (Amounts in millions) Right-of-use assets Other assets - non-current $ 128.7 136.9 Lease liabilities (current) Accounts payable and accrued liabilities $ 39.9 35.3 Lease liabilities (non-current) Other liabilities - non-current 122.8 129.6 $ 162.7 164.9 Finance Leases Right-of-use assets Property and equipment, net $ 0.8 46.4 Lease liabilities (current) Debt - short-term portion $ 0.4 3.0 Lease liabilities (non-current) Debt - non-current — 39.4 $ 0.4 42.4 </t>
        </is>
      </c>
    </row>
    <row r="5">
      <c r="A5" s="4" t="inlineStr">
        <is>
          <t>Lease Cost</t>
        </is>
      </c>
      <c r="B5" s="4" t="inlineStr">
        <is>
          <t>December 31, March 31, Weighted average remaining lease term (in years): Operating leases 5.4 6.1 Finance leases 0.2 21.6 Weighted average discount rate: Operating leases 3.90 % 4.10 % Finance leases 7.00 % 6.40 %</t>
        </is>
      </c>
    </row>
    <row r="6">
      <c r="A6" s="4" t="inlineStr">
        <is>
          <t>Maturity of Finance Lease Liabilities</t>
        </is>
      </c>
      <c r="B6" s="4" t="inlineStr">
        <is>
          <t xml:space="preserve">The expected future payments relating to the Company's operating and finance lease liabilities at December 31, 2020 are as follows: Operating Leases Finance Leases (Amounts in millions) Three months ending March 31, 2021 $ 13.5 $ 0.4 Year ending March 31, 2022 40.9 — 2023 37.5 — 2024 25.3 — 2025 15.0 — Thereafter 49.4 — Total lease payments 181.6 0.4 Less imputed interest (18.9) — Total $ 162.7 $ 0.4 </t>
        </is>
      </c>
    </row>
    <row r="7">
      <c r="A7" s="4" t="inlineStr">
        <is>
          <t>Maturity of Operating Lease Liabilities</t>
        </is>
      </c>
      <c r="B7" s="4" t="inlineStr">
        <is>
          <t xml:space="preserve">The expected future payments relating to the Company's operating and finance lease liabilities at December 31, 2020 are as follows: Operating Leases Finance Leases (Amounts in millions) Three months ending March 31, 2021 $ 13.5 $ 0.4 Year ending March 31, 2022 40.9 — 2023 37.5 — 2024 25.3 — 2025 15.0 — Thereafter 49.4 — Total lease payments 181.6 0.4 Less imputed interest (18.9) — Total $ 162.7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lm Obligations and Production Loans (Tables)</t>
        </is>
      </c>
      <c r="B1" s="2" t="inlineStr">
        <is>
          <t>9 Months Ended</t>
        </is>
      </c>
    </row>
    <row r="2">
      <c r="B2" s="2" t="inlineStr">
        <is>
          <t>Dec. 31, 2020</t>
        </is>
      </c>
    </row>
    <row r="3">
      <c r="A3" s="3" t="inlineStr">
        <is>
          <t>Film Obligations And Production Loans [Abstract]</t>
        </is>
      </c>
    </row>
    <row r="4">
      <c r="A4" s="4" t="inlineStr">
        <is>
          <t>Films Obligations And Production Loans</t>
        </is>
      </c>
      <c r="B4" s="4" t="inlineStr">
        <is>
          <t xml:space="preserve">December 31, March 31, (Amounts in millions) Film obligations $ 205.1 $ 299.3 Production loans 320.1 151.4 Total film obligations and production loans 525.2 450.7 Unamortized debt issuance costs (1.2) (0.1) Total film obligations and production loans, net 524.0 450.6 Less current portion (310.1) (353.7) Total non-current film obligations and production loans $ 213.9 $ 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Assets and Liabilities Required to be Carried at Fair Value on a Recurring Basis</t>
        </is>
      </c>
      <c r="B4" s="4" t="inlineStr">
        <is>
          <t>The following table sets forth the assets and liabilities required to be carried at fair value on a recurring basis as of December 31, 2020 and March 31, 2020: December 31, 2020 March 31, 2020 Level 1 Level 2 Total Level 1 Level 2 Total Assets: (Amounts in millions) Available-for-sale equity securities $ 2.1 $ — $ 2.1 $ 0.6 $ — $ 0.6 Forward exchange contracts (see Note 16) — 2.3 2.3 — 0.6 0.6 Interest rate swaps (see Note 16) (1) — 110.5 110.5 — — — Liabilities: Forward exchange contracts (see Note 16) — (1.0) (1.0) — (0.9) (0.9) Interest rate swaps (see Note 16) — (121.1) (121.1) — (187.9) (187.9) ________________ (1) Amounts exclude $100.7 million of financing component of interest rate swaps presented in the table below.</t>
        </is>
      </c>
    </row>
    <row r="5">
      <c r="A5" s="4" t="inlineStr">
        <is>
          <t>Carrying Values and Fair Values of Assets and Liabilities Not Required to be Carried at Fair Value on a Recurring Basis</t>
        </is>
      </c>
      <c r="B5" s="4" t="inlineStr">
        <is>
          <t>The following table sets forth the carrying values and fair values of the Company’s outstanding debt and interest rate swaps at December 31, 2020 and March 31, 2020: December 31, 2020 March 31, 2020 (Amounts in millions) Carrying Fair Value (1) Carrying Value Fair Value (1) (Level 2) (Level 2) Term Loan A $ 663.5 $ 652.9 $ 699.8 $ 637.7 Term Loan B 945.3 931.9 952.9 845.7 5.875% Senior Notes 506.1 526.5 504.0 430.5 6.375% Senior Notes 540.4 559.3 539.2 452.9 Production loans 318.9 320.1 151.3 151.3 Financing component of interest rate swaps (2) 156.9 154.9 — — ________________ (1) The Company measures the fair value of its outstanding debt and interest rate swaps using discounted cash flow techniques that use observable market inputs, such as LIBOR-based yield curves, swap rates, and credit ratings (Level 2 measurements). (2) Amounts include $100.7 million recorded as a reduction of assets under master nett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Dec. 31, 2020</t>
        </is>
      </c>
    </row>
    <row r="3">
      <c r="A3" s="3" t="inlineStr">
        <is>
          <t>Noncontrolling Interest [Abstract]</t>
        </is>
      </c>
    </row>
    <row r="4">
      <c r="A4" s="4" t="inlineStr">
        <is>
          <t>Redeemable Noncontrolling Interest</t>
        </is>
      </c>
      <c r="B4" s="4" t="inlineStr">
        <is>
          <t xml:space="preserve">The table below presents the reconciliation of changes in redeemable noncontrolling interests: Nine Months Ended December 31, 2020 2019 (Amounts in millions) Beginning balance $ 167.8 $ 127.6 Net loss attributable to redeemable noncontrolling interests (11.6) (14.1) Noncontrolling interests discount accretion 17.1 19.1 Adjustments to redemption value 20.7 20.8 Cash distributions (2.5) (3.3) Ending balance $ 191.5 $ 1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Dec. 31, 2020</t>
        </is>
      </c>
    </row>
    <row r="3">
      <c r="A3" s="3" t="inlineStr">
        <is>
          <t>Revenue from Contract with Customer [Abstract]</t>
        </is>
      </c>
    </row>
    <row r="4">
      <c r="A4" s="4" t="inlineStr">
        <is>
          <t>Disaggregation of Revenue</t>
        </is>
      </c>
      <c r="B4" s="4" t="inlineStr">
        <is>
          <t>The table below presents revenues by segment, market or product line for the three and nine months ended December 31, 2020 and 2019: Three Months Ended Nine Months Ended December 31, December 31, 2020 2019 2020 2019 (Amounts in millions) Revenue by Type: Motion Picture Theatrical $ 1.8 $ 109.0 $ 2.1 $ 316.5 Home Entertainment Digital Media 123.1 115.5 367.0 312.1 Packaged Media 36.4 75.4 109.8 197.0 Total Home Entertainment 159.5 190.9 476.8 509.1 Television 36.2 74.5 153.9 177.7 International 48.0 96.1 146.0 256.6 Other 4.8 3.4 9.8 17.7 Total Motion Picture revenues 250.3 473.9 788.6 1,277.6 Television Production Television 119.7 144.2 332.3 526.4 International 26.0 17.4 120.4 113.3 Home Entertainment Digital Media 58.0 10.0 119.8 47.6 Packaged Media 3.1 0.6 4.9 2.2 Total Home Entertainment 61.1 10.6 124.7 49.8 Other 21.4 17.2 43.6 53.7 Total Television Production revenues 228.2 189.4 621.0 743.2 Media Networks - Programming Revenues Domestic (1) 388.5 376.3 1,119.8 1,115.2 International 17.7 6.1 41.9 13.6 406.2 382.4 1,161.7 1,128.8 Intersegment eliminations (48.3) (47.2) (176.3) (203.9) Total revenues $ 836.4 $ 998.5 $ 2,395.0 $ 2,945.7 ___________________</t>
        </is>
      </c>
    </row>
    <row r="5">
      <c r="A5" s="4" t="inlineStr">
        <is>
          <t>Revenue, Remaining Performance Obligation, Expected Timing of Satisfaction</t>
        </is>
      </c>
      <c r="B5" s="4" t="inlineStr">
        <is>
          <t>Revenues expected to be recognized in the future related to performance obligations that are unsatisfied at December 31, 2020 are as follows: Rest of Year Ending March 31, 2021 Year Ending March 31, 2022 2023 Thereafter Total (Amounts in millions) Remaining Performance Obligations $ 491.8 $ 694.2 $ 196.9 $ 219.6 $ 1,602.5 The above table does not include estimates of variable consideration for transactions involving sales or usage-based royalties in exchange for licenses of intellectual property. The revenues included in the above table include all fixed fee contracts regardless of duration.</t>
        </is>
      </c>
    </row>
    <row r="6">
      <c r="A6" s="4" t="inlineStr">
        <is>
          <t>Contract with Customer, Asset and Liability</t>
        </is>
      </c>
      <c r="B6" s="4" t="inlineStr">
        <is>
          <t>At December 31, 2020 and March 31, 2020, accounts receivable, contract assets and deferred revenue are as follows. Item Balance Sheet Location December 31, March 31, Addition (Reduction) (Amounts in millions) Accounts receivable, net - current Accounts receivable, net $ 386.4 $ 522.0 $ (135.6) Accounts receivable, net - non-current Other assets - non-current 49.9 53.6 (3.7) Contract asset - current Other assets - current (1) 16.1 18.8 (2.7) Contract asset - non-current Other assets - non-current (1) 4.2 10.5 (6.3) Deferred revenue - current Deferred revenue - current 141.9 116.6 25.3 Deferred revenue - non-current Deferred revenue - non-current 54.2 61.3 (7.1) __________________</t>
        </is>
      </c>
    </row>
    <row r="7">
      <c r="A7" s="4" t="inlineStr">
        <is>
          <t>Accounts Receivable, Provision for Doubtful Accounts</t>
        </is>
      </c>
      <c r="B7" s="4" t="inlineStr">
        <is>
          <t>Changes in the provision for doubtful accounts consisted of the following: March 31, 2020 (Benefit) provision for doubtful accounts (1) Uncollectible accounts written-off December 31, (Amounts in millions) Trade accounts receivable $ 9.3 $ (0.6) $ (0.2) $ 8.5 _______________________ (1) Represents collections on accounts receivable previously reser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 (Tables)</t>
        </is>
      </c>
      <c r="B1" s="2" t="inlineStr">
        <is>
          <t>9 Months Ended</t>
        </is>
      </c>
    </row>
    <row r="2">
      <c r="B2" s="2" t="inlineStr">
        <is>
          <t>Dec. 31, 2020</t>
        </is>
      </c>
    </row>
    <row r="3">
      <c r="A3" s="3" t="inlineStr">
        <is>
          <t>Earnings Per Share [Abstract]</t>
        </is>
      </c>
    </row>
    <row r="4">
      <c r="A4" s="4" t="inlineStr">
        <is>
          <t>Basic Net Income (Loss) Per Common Share</t>
        </is>
      </c>
      <c r="B4" s="4" t="inlineStr">
        <is>
          <t>Basic net income (loss) per share for the three and nine months ended December 31, 2020 and 2019 is presented below: Three Months Ended Nine Months Ended December 31, December 31, 2020 2019 2020 2019 (Amounts in millions, except per share amounts) Basic Net Income (Loss) Per Common Share: Numerator: Net income (loss) attributable to Lions Gate Entertainment Corp. shareholders $ (13.9) $ (91.2) $ 18.8 $ (143.4) Denominator: Weighted average common shares outstanding 220.8 218.0 220.3 217.2 Basic net income (loss) per common share $ (0.06) $ (0.42) $ 0.09 $ (0.66)</t>
        </is>
      </c>
    </row>
    <row r="5">
      <c r="A5" s="4" t="inlineStr">
        <is>
          <t>Diluted Net Income (Loss) Per Common Share</t>
        </is>
      </c>
      <c r="B5" s="4" t="inlineStr">
        <is>
          <t>Diluted net income (loss) per common share for the three and nine months ended December 31, 2020 and 2019 is presented below: Three Months Ended Nine Months Ended December 31, December 31, 2020 2019 2020 2019 (Amounts in millions, except per share amounts) Diluted Net Income (Loss) Per Common Share: Numerator: Net income (loss) attributable to Lions Gate Entertainment Corp. shareholders $ (13.9) $ (91.2) $ 18.8 $ (143.4) Denominator: Weighted average common shares outstanding 220.8 218.0 220.3 217.2 Effect of dilutive securities: Share purchase options — — 0.1 — Restricted share units and restricted stock — — 1.0 — Adjusted weighted average common shares outstanding 220.8 218.0 221.4 217.2 Diluted net income (loss) per common share $ (0.06) $ (0.42) $ 0.09 $ (0.66)</t>
        </is>
      </c>
    </row>
    <row r="6">
      <c r="A6" s="4" t="inlineStr">
        <is>
          <t>Anti-dilutive Shares Issuable</t>
        </is>
      </c>
      <c r="B6" s="4" t="inlineStr">
        <is>
          <t xml:space="preserve">Additionally, for the three and nine months ended December 31, 2020 and 2019, the outstanding common shares issuable presented below were excluded from diluted net income (loss) per common share because their inclusion would have had an anti-dilutive effect regardless of net income or loss in the period. Three Months Ended Nine Months Ended December 31, December 31, 2020 2019 2020 2019 (Amounts in millions) Anti-dilutive shares issuable Share purchase options 23.8 33.7 26.6 31.4 Restricted share units 1.3 2.5 1.8 2.4 Other issuable shares 2.8 5.2 3.5 3.7 Total weighted average anti-dilutive shares issuable excluded from diluted net income (loss) per common share 27.9 41.4 31.9 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Dec. 31, 2020</t>
        </is>
      </c>
    </row>
    <row r="3">
      <c r="A3" s="3" t="inlineStr">
        <is>
          <t>Equity and Share-based Compensation [Abstract]</t>
        </is>
      </c>
    </row>
    <row r="4">
      <c r="A4" s="4" t="inlineStr">
        <is>
          <t>Common Shares Reserved For Future Issuance</t>
        </is>
      </c>
      <c r="B4" s="4" t="inlineStr">
        <is>
          <t xml:space="preserve">The table below outlines common shares reserved for future issuance: December 31, March 31, (Amounts in millions) Stock options and SARs outstanding 26.8 35.7 Restricted stock and restricted share units — unvested 9.1 3.7 Common shares available for future issuance 15.5 11.5 Shares reserved for future issuance 51.4 50.9 </t>
        </is>
      </c>
    </row>
    <row r="5">
      <c r="A5" s="3" t="inlineStr">
        <is>
          <t>Share-based Payment Arrangement [Abstract]</t>
        </is>
      </c>
    </row>
    <row r="6">
      <c r="A6" s="4" t="inlineStr">
        <is>
          <t>Share-Based Compensation Expense</t>
        </is>
      </c>
      <c r="B6" s="4" t="inlineStr">
        <is>
          <t xml:space="preserve">The Company recognized the following share-based compensation expense during the three and nine months ended December 31, 2020 and 2019: Three Months Ended Nine Months Ended December 31, December 31, 2020 2019 2020 2019 (Amounts in millions) Compensation Expense: Stock options $ 4.4 $ 5.5 $ 13.7 $ 14.3 Restricted share units and other share-based compensation 14.3 9.8 37.6 23.1 Share appreciation rights 1.3 1.9 5.9 3.6 20.0 17.2 57.2 41.0 Impact of accelerated vesting on equity awards (1) — — 2.8 0.3 Total share-based compensation expense $ 20.0 $ 17.2 $ 60.0 $ 41.3 Tax impact (2) (3.9) (3.6) (12.2) (8.7) Reduction in net income $ 16.1 $ 13.6 $ 47.8 $ 32.6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 prior to the effects of changes in the valuation allowance. Share-based compensation expense, by expense category, consisted of the following: Three Months Ended Nine Months Ended December 31, December 31, 2020 2019 2020 2019 (Amounts in millions) Share-Based Compensation Expense: Direct operating $ 0.5 $ 0.7 $ 1.5 $ 1.1 Distribution and marketing 0.2 0.2 0.5 0.4 General and administration 19.3 16.3 55.2 39.5 Restructuring and other — — 2.8 0.3 $ 20.0 $ 17.2 $ 60.0 $ 41.3 </t>
        </is>
      </c>
    </row>
    <row r="7">
      <c r="A7" s="4" t="inlineStr">
        <is>
          <t>Schedule of Stock Option, SARs, Restricted Stock and Restricted Share Unit Activity</t>
        </is>
      </c>
      <c r="B7" s="4" t="inlineStr">
        <is>
          <t>The following table sets forth the stock option, SARs, restricted stock and restricted share unit activity during the nine months ended December 31, 2020: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0 7.2 $26.21 28.5 $19.03 — (1) $14.89 3.8 $14.63 Granted — — 4.9 (2) $8.74 — (1) $9.87 8.1 $7.80 Options exercised or restricted stock or RSUs vested — — — (1) 7.13 — (1) $16.57 (2.4) $14.48 Awards canceled in exchange program (1.1) $31.56 (4.1) $26.49 — — — — Awards issued in exchange program 0.1 $7.70 0.8 $7.13 — — — — Forfeited or expired (0.7) $31.28 (8.8) $16.49 — — (0.4) $8.82 Outstanding at December 31, 2020 5.5 $24.20 21.3 $15.82 — (1) $11.10 9.1 $8.81 __________________ (1) Represents less than 0.1 million shares. (2) During the nine months ended December 31, 2020, the Company granted 3.6 million S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9 Months Ended</t>
        </is>
      </c>
    </row>
    <row r="2">
      <c r="B2" s="2" t="inlineStr">
        <is>
          <t>Dec. 31, 2020</t>
        </is>
      </c>
    </row>
    <row r="3">
      <c r="A3" s="3" t="inlineStr">
        <is>
          <t>Restructuring and Related Activities [Abstract]</t>
        </is>
      </c>
    </row>
    <row r="4">
      <c r="A4" s="4" t="inlineStr">
        <is>
          <t>Restructuring and Other</t>
        </is>
      </c>
      <c r="B4" s="4" t="inlineStr">
        <is>
          <t>Restructuring and other includes restructuring and severance costs, certain transaction and related costs, and certain unusual items, when applicable. During the three and nine months ended December 31, 2020, the Company also incurred certain other unusual charges related to the COVID-19 global pandemic, and during the three and nine months ended December 31, 2019, certain other unusual charges related to programming write-downs, which are included in direct operating and distribution and marketing expense in the unaudited condensed consolidated statement of operations. The following table sets forth restructuring and other and these unusual programming and COVID-19 related charges and the statement of operations line items they are included in for the three and nine months ended December 31, 2020 and 2019: Three Months Ended Nine Months Ended December 31, December 31, 2020 2019 2020 2019 (Amounts in millions) Restructuring and other: Severance (1) Cash $ 0.9 $ 1.8 $ 11.6 $ 7.7 Accelerated vesting on equity awards (see Note 11) — — 2.8 0.3 Total severance costs 0.9 1.8 14.4 8.0 COVID-19 related charges included in restructuring and other (2) 0.8 — 1.6 — Transaction and related costs (3) 0.7 1.9 2.9 8.8 Total Restructuring and Other 2.4 3.7 18.9 16.8 Programming and content charges and COVID-19 related charges not included in restructuring and other: Programming and content charges included in direct operating expense (4) — 74.0 — 74.0 COVID-19 related charges included in: Direct operating expense (5) 8.6 — 36.6 — Distribution and marketing expense (5) 5.4 — 16.1 — Total restructuring and other, programming and content charges, and COVID-19 related charges $ 16.4 $ 77.7 $ 71.6 $ 90.8 _______________________ (1) Severance costs in the three and nine months ended December 31, 2020 and 2019 were primarily related to restructuring activities in connection with cost-saving initiatives and recent acquisitions. (2) During the three and nine months ended December 31, 2020, the Company has incurred certain costs including costs primarily related to transitioning the Company to a remote-work environment and other incremental costs associated with the COVID-19 global pandemic. (3) Transaction and related costs in the three and nine months ended December 31, 2020 and 2019 reflect transaction, integration and legal costs associated with certain strategic transactions, restructuring activities and legal matters. (4) In the three months ended December 31, 2019, in connection with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 (5)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the three and nine months ended December 31, 2020 the Company incurred certain incremental costs which were expensed in the period. The costs included in direct operating expense primarily represent incremental costs associated with the pausing and restarting of productions including certain cast and crew, idle facilities and equipment costs, and in the nine months ended December 31, 2020 include film impairment due to changes in performance expectations resulting from circumstances associated with the COVID-19 global pandemic. In addition, the costs included in distribution and marketing expense primarily consist of contractual marketing spends for film releases and events that have been canceled or delayed and will provide no economic benefit. The Company is in the process of seeking insurance recovery for some of these costs, which cannot be estimated at this time, and therefore no material amounts of insurance proceeds have been recorded in the consolidated financial statements. Changes in the restructuring and other severance liability were as follows for the nine months ended December 31, 2020 and 2019: Nine Months Ended December 31, 2020 2019 (Amounts in millions) Severance liability Beginning balance $ 11.1 $ 14.7 Accruals 11.6 17.0 Severance payments (15.7) (13.0) Ending balance (1) $ 7.0 $ 18.7 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Segment Information</t>
        </is>
      </c>
      <c r="B4" s="4" t="inlineStr">
        <is>
          <t xml:space="preserve">Segment information is presented in the table below: Three Months Ended Nine Months Ended December 31, December 31, 2020 2019 2020 2019 (Amounts in millions) Segment revenues Motion Picture $ 250.3 $ 473.9 $ 788.6 $ 1,277.6 Television Production 228.2 189.4 621.0 743.2 Media Networks 406.2 382.4 1,161.7 1,128.8 Intersegment eliminations (48.3) (47.2) (176.3) (203.9) $ 836.4 $ 998.5 $ 2,395.0 $ 2,945.7 Intersegment revenues Motion Picture $ 6.5 $ 3.8 $ 16.7 $ 13.9 Television Production 41.8 42.8 159.6 188.2 Media Networks — 0.6 — 1.8 $ 48.3 $ 47.2 $ 176.3 $ 203.9 Gross contribution Motion Picture $ 76.2 $ 74.0 $ 313.9 $ 183.7 Television Production 39.0 4.4 105.8 58.8 Media Networks 104.5 124.4 311.6 330.0 Intersegment eliminations (4.0) 2.0 (14.3) 2.6 $ 215.7 $ 204.8 $ 717.0 $ 575.1 Segment general and administration Motion Picture $ 26.2 $ 25.0 $ 79.8 $ 76.1 Television Production 9.5 10.1 31.5 26.9 Media Networks 22.8 22.3 65.3 62.7 $ 58.5 $ 57.4 $ 176.6 $ 165.7 Segment profit Motion Picture $ 50.0 $ 49.0 $ 234.1 $ 107.6 Television Production 29.5 (5.7) 74.3 31.9 Media Networks 81.7 102.1 246.3 267.3 Intersegment eliminations (4.0) 2.0 (14.3) 2.6 $ 157.2 $ 147.4 $ 540.4 $ 409.4 </t>
        </is>
      </c>
    </row>
    <row r="5">
      <c r="A5" s="4" t="inlineStr">
        <is>
          <t>Reconciliation Of Total Segment Profit To The Company's Income (Loss) Before Income Taxes</t>
        </is>
      </c>
      <c r="B5" s="4" t="inlineStr">
        <is>
          <t xml:space="preserve">The reconciliation of total segment profit to the Company’s income (loss) before income taxes is as follows: Three Months Ended Nine Months Ended December 31, December 31, 2020 2019 2020 2019 (Amounts in millions) Company’s total segment profit $ 157.2 $ 147.4 $ 540.4 $ 409.4 Corporate general and administrative expenses (23.4) (23.4) (76.9) (73.0) Adjusted depreciation and amortization (1) (10.8) (10.5) (32.9) (31.5) Restructuring and other (2) (2.4) (3.7) (18.9) (16.8) COVID-19 related charges included in direct operating expense and distribution and marketing expense (3) (14.0) — (52.7) — Programming and content charges (4) — (74.0) — (74.0) Adjusted share-based compensation expense (5) (20.0) (17.2) (57.2) (41.0) Purchase accounting and related adjustments (6) (49.5) (58.1) (145.5) (158.2) Operating income (loss) 37.1 (39.5) 156.3 14.9 Interest expense (45.0) (48.7) (135.2) (145.7) Interest and other income 0.5 2.0 2.2 7.0 Other expense (2.1) (3.6) (4.5) (9.7) Loss on extinguishment of debt — (1.4) — (1.4) Gain (loss) on investments — — 0.3 (0.3) Equity interests loss (0.7) (4.6) (5.1) (15.7) Income (loss) before income taxes $ (10.2) $ (95.8) $ 14.0 $ (150.9)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20 2019 2020 2019 (Amounts in millions) Depreciation and amortization $ 45.8 $ 51.9 $ 142.9 $ 143.0 Less: Amount included in purchase accounting and related adjustments (35.0) (41.4) (110.0) (111.5) Adjusted depreciation and amortization $ 10.8 $ 10.5 $ 32.9 $ 31.5 (2) Restructuring and other includes restructuring and severance costs, certain transaction and related costs, and certain unusual items, when applicable (see Note 13). (3) In connection with the disruptions associated with the COVID-19 global pandemic and measures to prevent its spread and mitigate its effects both domestically and internationally, during the three and nine months ended December 31, 2020 the Company has incurred $14.0 million and $52.7 million, respectively, in incremental direct operating and distribution and marketing expense (see Note 13). These charges are excluded from segment operating results. (4) In the three months ended December 31, 2019, in connection with management changes, the Company implemented changes to its programming and broadcasting strategy including programming acquired or produced under prior management. As a result, the Company recorded certain programming and content charges of $74.0 million in the three and nine months ended December 31, 2019, which are included in direct operating expense in the unaudited condensed consolidated statement of operations. (5) The following table reconciles total share-based compensation expense to adjusted share-based compensation expense: Three Months Ended Nine Months Ended December 31, December 31, 2020 2019 2020 2019 (Amounts in millions) Total share-based compensation expense $ 20.0 $ 17.2 $ 60.0 $ 41.3 Less: Amount included in restructuring and other (i) — — (2.8) (0.3) Adjusted share-based compensation $ 20.0 $ 17.2 $ 57.2 $ 41.0 (i) Represents share-based compensation expense included in restructuring and other expenses reflecting the impact of the acceleration of certain vesting schedules for equity awards pursuant to certain severance arrangements. (6)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20 2019 2020 2019 (Amounts in millions) Purchase accounting and related adjustments: Direct operating $ 0.1 $ 5.1 $ 0.9 $ 7.6 General and administrative expense 14.4 11.6 34.6 39.1 Depreciation and amortization 35.0 41.4 110.0 111.5 $ 49.5 $ 58.1 $ 145.5 $ 158.2 </t>
        </is>
      </c>
    </row>
    <row r="6">
      <c r="A6" s="4" t="inlineStr">
        <is>
          <t>Adjusted Depreciation and Amortization</t>
        </is>
      </c>
      <c r="B6" s="4" t="inlineStr">
        <is>
          <t xml:space="preserve">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Nine Months Ended December 31, December 31, 2020 2019 2020 2019 (Amounts in millions) Depreciation and amortization $ 45.8 $ 51.9 $ 142.9 $ 143.0 Less: Amount included in purchase accounting and related adjustments (35.0) (41.4) (110.0) (111.5) Adjusted depreciation and amortization $ 10.8 $ 10.5 $ 32.9 $ 31.5 </t>
        </is>
      </c>
    </row>
    <row r="7">
      <c r="A7" s="4" t="inlineStr">
        <is>
          <t>Adjusted Share-Based Compensation</t>
        </is>
      </c>
      <c r="B7" s="4" t="inlineStr">
        <is>
          <t>The following table reconciles total share-based compensation expense to adjusted share-based compensation expense: Three Months Ended Nine Months Ended December 31, December 31, 2020 2019 2020 2019 (Amounts in millions) Total share-based compensation expense $ 20.0 $ 17.2 $ 60.0 $ 41.3 Less: Amount included in restructuring and other (i) — — (2.8) (0.3) Adjusted share-based compensation $ 20.0 $ 17.2 $ 57.2 $ 41.0 (i) Represents share-based compensation expense included in restructuring and other expenses reflecting the impact of the acceleration of certain vesting schedules for equity awards pursuant to certain severance arrangements.</t>
        </is>
      </c>
    </row>
    <row r="8">
      <c r="A8" s="4" t="inlineStr">
        <is>
          <t>Purchase Accounting and Related Adjustments</t>
        </is>
      </c>
      <c r="B8" s="4" t="inlineStr">
        <is>
          <t xml:space="preserve">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Nine Months Ended December 31, December 31, 2020 2019 2020 2019 (Amounts in millions) Purchase accounting and related adjustments: Direct operating $ 0.1 $ 5.1 $ 0.9 $ 7.6 General and administrative expense 14.4 11.6 34.6 39.1 Depreciation and amortization 35.0 41.4 110.0 111.5 $ 49.5 $ 58.1 $ 145.5 $ 158.2 </t>
        </is>
      </c>
    </row>
    <row r="9">
      <c r="A9" s="4" t="inlineStr">
        <is>
          <t>Reconciliation of Segment General and Administrative Expense to Consolidated</t>
        </is>
      </c>
      <c r="B9" s="4" t="inlineStr">
        <is>
          <t xml:space="preserve">The following table reconciles segment general and administration expense to the Company's total consolidated general and administration expense: Three Months Ended Nine Months Ended December 31, December 31, 2020 2019 2020 2019 (Amounts in millions) General and administration Segment general and administrative expenses $ 58.5 $ 57.4 $ 176.6 $ 165.7 Corporate general and administrative expenses 23.4 23.4 76.9 73.0 Share-based compensation expense included in general and administrative expense 19.3 16.3 55.2 39.5 Purchase accounting and related adjustments 14.4 11.6 34.6 39.1 $ 115.6 $ 108.7 $ 343.3 $ 317.3 </t>
        </is>
      </c>
    </row>
    <row r="10">
      <c r="A10" s="4" t="inlineStr">
        <is>
          <t>Reconciliation of Assets from Segment to Consolidated</t>
        </is>
      </c>
      <c r="B10" s="4" t="inlineStr">
        <is>
          <t>The reconciliation of total segment assets to the Company’s total consolidated assets is as follows: December 31, March 31, (Amounts in millions) Assets Motion Picture $ 1,255.8 $ 1,266.9 Television Production 1,433.6 1,414.8 Media Networks 4,516.2 4,671.4 Other unallocated assets (1) 802.4 598.1 $ 8,008.0 $ 7,951.2 _____________________ (1) Other unallocated assets primarily consist of cash, other assets and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Dec. 31, 2020</t>
        </is>
      </c>
    </row>
    <row r="3">
      <c r="A3" s="3" t="inlineStr">
        <is>
          <t>Derivative Instruments and Hedging Activities Disclosure [Abstract]</t>
        </is>
      </c>
    </row>
    <row r="4">
      <c r="A4" s="4" t="inlineStr">
        <is>
          <t>Schedule of Derivative Instruments Outstanding</t>
        </is>
      </c>
      <c r="B4" s="4" t="inlineStr">
        <is>
          <t>As of December 31, 2020, the Company had the following outstanding forward foreign exchange contracts (all outstanding contracts have maturities of less than 13 months from December 31, 2020): December 31, 2020 Foreign Currency Foreign Currency Amount US Dollar Amount Weighted Average Exchange Rate Per $1 USD (Amounts in millions) (Amounts in millions) British Pound Sterling £4.7 in exchange for $6.0 £0.78 Hungarian Forint HUF 2,085.0 in exchange for $7.1 HUF 293.74 Euro €0.7 in exchange for $0.9 €0.84 Canadian Dollar C$14.8 in exchange for $11.3 C$1.31 Croatian Kuna HRK3.3 in exchange for $0.5 HRK6.32 Czech Koruna CZK177.1 in exchange for $7.7 CZK23.01 As of March 31, 2020, the Company had the following pay-fixed interest rate swaps outstanding (all related to the Company's LIBOR-based debt, see Note 4 and Note 6):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otal $1,700.0 Key terms of the new offsetting pay-variable receive-fixed interest rate swaps outstanding at December 31, 2020 are presented below (not designated as hedges): Effective Date Notional Amount (in millions) Fixed Rate Received Maturity Date May 19, 2020 $700.0 2.915% March 24, 2025 May 19, 2020 $300.0 2.885% March 23, 2025 May 19, 2020 $50.0 2.744% March 23, 2025 June 15, 2020 $100.0 2.808% March 23, 2025 June 15, 2020 $50.0 2.728% March 23, 2025 August 14, 2020 $200.0 2.723% March 23, 2025 Total $1,400.0 Key terms of the new designated cash flow hedge pay-fixed interest rate swaps outstanding at December 31, 2020 are presented below: Effective Date Notional Amount (in millions) Fixed Rate Paid Maturity Date (1) May 19, 2020 $700.0 1.923% March 23, 2030 May 19, 2020 $350.0 2.531% March 23, 2027 June 15, 2020 $150.0 2.343% March 23, 2027 August 14, 2020 $200.0 1.840% March 23, 2030 Total $1,400.0 __________________ (1) Subject to a mandatory early termination date of March 23, 2025.</t>
        </is>
      </c>
    </row>
    <row r="5">
      <c r="A5" s="4" t="inlineStr">
        <is>
          <t>Schedule of Derivative Instruments, Statements of Financial Performance And Comprehensive Income, Location And Effect</t>
        </is>
      </c>
      <c r="B5" s="4" t="inlineStr">
        <is>
          <t xml:space="preserve">The following table presents the pre-tax effect of the Company's derivatives on the accompanying unaudited condensed consolidated statements of operations and comprehensive loss for the three and nine months ended December 31, 2020 and 2019: Three Months Ended Nine Months Ended December 31, December 31, 2020 2019 2020 2019 (Amounts in millions) Derivatives designated as cash flow hedges: Forward exchange contracts Gain recognized in accumulated other comprehensive loss $ 2.0 $ 0.1 $ 1.5 $ 1.7 Gain reclassified from accumulated other comprehensive loss into direct operating expense $ 0.3 $ 0.4 $ 0.3 $ 1.9 Interest rate swaps Gain (loss) recognized in accumulated other comprehensive loss $ 12.2 $ 18.8 $ (16.0) $ (52.3) Loss reclassified from accumulated other comprehensive loss into interest expense $ (8.2) $ (4.5) $ (25.2) $ (8.9) Derivatives not designated as cash flow hedges: Forward exchange contracts Gain recognized in direct operating expense $ — $ 0.1 $ 0.3 $ 0.2 Interest rate swaps Loss reclassified from accumulated other comprehensive loss into interest expense $ (8.5) $ — $ (20.0) $ — Total direct operating expense on consolidated statements of operations $ 459.3 $ 594.6 $ 1,249.0 $ 1,662.0 Total interest expense on consolidated statements of operations $ 45.0 $ 48.7 $ 135.2 $ 145.7 </t>
        </is>
      </c>
    </row>
    <row r="6">
      <c r="A6" s="4" t="inlineStr">
        <is>
          <t>Derivative Instruments by Balance Sheet Location</t>
        </is>
      </c>
      <c r="B6" s="4" t="inlineStr">
        <is>
          <t xml:space="preserve">As of December 31, 2020 and March 31, 2020, the Company had the following amounts recorded in the accompanying unaudited condensed consolidated balance sheets related to the Company's use of derivatives: December 31, 2020 Other Current Assets Other Non-Current Assets Accounts Payable and Accrued Liabilities Other Non-Current Liabilities (Amounts in millions) Derivatives designated as cash flow hedges: Forward exchange contracts $ 2.3 $ — $ 1.0 $ — Interest rate swaps — 14.5 — 30.2 Derivatives not designated as cash flow hedges: Interest rate swaps (1) — (4.6) — 147.2 Fair value of derivatives $ 2.3 $ 9.9 $ 1.0 $ 177.4 ________________ (1) Includes $100.7 million and $56.3 million included in other non-current assets and other non-current liabilities, respectively, representing the financing element of certain hybrid instruments, which is offset by the new pay-variable receive-fixed interest rate swaps outstanding at December 31, 2020. March 31, 2020 Other Current Assets Accounts Payable and Accrued Liabilities Other Non-Current Liabilities (Amounts in millions) Derivatives designated as cash flow hedges: Forward exchange contracts $ 0.6 $ 0.5 $ — Interest rate swaps — — 187.9 Derivatives not designated as cash flow hedges: Forward exchange contracts — 0.4 — Fair value of derivatives $ 0.6 $ 0.9 1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6" t="n">
        <v>836.4</v>
      </c>
      <c r="C4" s="6" t="n">
        <v>998.5</v>
      </c>
      <c r="D4" s="8" t="n">
        <v>2395</v>
      </c>
      <c r="E4" s="6" t="n">
        <v>2945.7</v>
      </c>
    </row>
    <row r="5">
      <c r="A5" s="3" t="inlineStr">
        <is>
          <t>Expenses</t>
        </is>
      </c>
    </row>
    <row r="6">
      <c r="A6" s="4" t="inlineStr">
        <is>
          <t>Direct operating</t>
        </is>
      </c>
      <c r="B6" s="7" t="n">
        <v>459.3</v>
      </c>
      <c r="C6" s="7" t="n">
        <v>594.6</v>
      </c>
      <c r="D6" s="5" t="n">
        <v>1249</v>
      </c>
      <c r="E6" s="5" t="n">
        <v>1662</v>
      </c>
    </row>
    <row r="7">
      <c r="A7" s="4" t="inlineStr">
        <is>
          <t>Distribution and marketing</t>
        </is>
      </c>
      <c r="B7" s="7" t="n">
        <v>176.2</v>
      </c>
      <c r="C7" s="7" t="n">
        <v>279.1</v>
      </c>
      <c r="D7" s="7" t="n">
        <v>484.6</v>
      </c>
      <c r="E7" s="7" t="n">
        <v>791.7</v>
      </c>
    </row>
    <row r="8">
      <c r="A8" s="4" t="inlineStr">
        <is>
          <t>General and administration</t>
        </is>
      </c>
      <c r="B8" s="7" t="n">
        <v>115.6</v>
      </c>
      <c r="C8" s="7" t="n">
        <v>108.7</v>
      </c>
      <c r="D8" s="7" t="n">
        <v>343.3</v>
      </c>
      <c r="E8" s="7" t="n">
        <v>317.3</v>
      </c>
    </row>
    <row r="9">
      <c r="A9" s="4" t="inlineStr">
        <is>
          <t>Depreciation and amortization</t>
        </is>
      </c>
      <c r="B9" s="7" t="n">
        <v>45.8</v>
      </c>
      <c r="C9" s="7" t="n">
        <v>51.9</v>
      </c>
      <c r="D9" s="7" t="n">
        <v>142.9</v>
      </c>
      <c r="E9" s="5" t="n">
        <v>143</v>
      </c>
    </row>
    <row r="10">
      <c r="A10" s="4" t="inlineStr">
        <is>
          <t>Restructuring and other</t>
        </is>
      </c>
      <c r="B10" s="7" t="n">
        <v>2.4</v>
      </c>
      <c r="C10" s="7" t="n">
        <v>3.7</v>
      </c>
      <c r="D10" s="7" t="n">
        <v>18.9</v>
      </c>
      <c r="E10" s="7" t="n">
        <v>16.8</v>
      </c>
    </row>
    <row r="11">
      <c r="A11" s="4" t="inlineStr">
        <is>
          <t>Total expenses</t>
        </is>
      </c>
      <c r="B11" s="7" t="n">
        <v>799.3</v>
      </c>
      <c r="C11" s="5" t="n">
        <v>1038</v>
      </c>
      <c r="D11" s="7" t="n">
        <v>2238.7</v>
      </c>
      <c r="E11" s="7" t="n">
        <v>2930.8</v>
      </c>
    </row>
    <row r="12">
      <c r="A12" s="4" t="inlineStr">
        <is>
          <t>Operating income (loss)</t>
        </is>
      </c>
      <c r="B12" s="7" t="n">
        <v>37.1</v>
      </c>
      <c r="C12" s="7" t="n">
        <v>-39.5</v>
      </c>
      <c r="D12" s="7" t="n">
        <v>156.3</v>
      </c>
      <c r="E12" s="7" t="n">
        <v>14.9</v>
      </c>
    </row>
    <row r="13">
      <c r="A13" s="4" t="inlineStr">
        <is>
          <t>Interest expense</t>
        </is>
      </c>
      <c r="B13" s="5" t="n">
        <v>-45</v>
      </c>
      <c r="C13" s="7" t="n">
        <v>-48.7</v>
      </c>
      <c r="D13" s="7" t="n">
        <v>-135.2</v>
      </c>
      <c r="E13" s="7" t="n">
        <v>-145.7</v>
      </c>
    </row>
    <row r="14">
      <c r="A14" s="4" t="inlineStr">
        <is>
          <t>Interest and other income</t>
        </is>
      </c>
      <c r="B14" s="7" t="n">
        <v>0.5</v>
      </c>
      <c r="C14" s="5" t="n">
        <v>2</v>
      </c>
      <c r="D14" s="7" t="n">
        <v>2.2</v>
      </c>
      <c r="E14" s="5" t="n">
        <v>7</v>
      </c>
    </row>
    <row r="15">
      <c r="A15" s="4" t="inlineStr">
        <is>
          <t>Other expense</t>
        </is>
      </c>
      <c r="B15" s="7" t="n">
        <v>-2.1</v>
      </c>
      <c r="C15" s="7" t="n">
        <v>-3.6</v>
      </c>
      <c r="D15" s="7" t="n">
        <v>-4.5</v>
      </c>
      <c r="E15" s="7" t="n">
        <v>-9.699999999999999</v>
      </c>
    </row>
    <row r="16">
      <c r="A16" s="4" t="inlineStr">
        <is>
          <t>Loss on extinguishment of debt</t>
        </is>
      </c>
      <c r="B16" s="5" t="n">
        <v>0</v>
      </c>
      <c r="C16" s="7" t="n">
        <v>-1.4</v>
      </c>
      <c r="D16" s="5" t="n">
        <v>0</v>
      </c>
      <c r="E16" s="7" t="n">
        <v>-1.4</v>
      </c>
    </row>
    <row r="17">
      <c r="A17" s="4" t="inlineStr">
        <is>
          <t>Gain (loss) on investments</t>
        </is>
      </c>
      <c r="B17" s="5" t="n">
        <v>0</v>
      </c>
      <c r="C17" s="5" t="n">
        <v>0</v>
      </c>
      <c r="D17" s="7" t="n">
        <v>0.3</v>
      </c>
      <c r="E17" s="7" t="n">
        <v>-0.3</v>
      </c>
    </row>
    <row r="18">
      <c r="A18" s="4" t="inlineStr">
        <is>
          <t>Equity interests loss</t>
        </is>
      </c>
      <c r="B18" s="7" t="n">
        <v>-0.7</v>
      </c>
      <c r="C18" s="7" t="n">
        <v>-4.6</v>
      </c>
      <c r="D18" s="7" t="n">
        <v>-5.1</v>
      </c>
      <c r="E18" s="7" t="n">
        <v>-15.7</v>
      </c>
    </row>
    <row r="19">
      <c r="A19" s="4" t="inlineStr">
        <is>
          <t>Income (loss) before income taxes</t>
        </is>
      </c>
      <c r="B19" s="7" t="n">
        <v>-10.2</v>
      </c>
      <c r="C19" s="7" t="n">
        <v>-95.8</v>
      </c>
      <c r="D19" s="5" t="n">
        <v>14</v>
      </c>
      <c r="E19" s="7" t="n">
        <v>-150.9</v>
      </c>
    </row>
    <row r="20">
      <c r="A20" s="4" t="inlineStr">
        <is>
          <t>Income tax provision</t>
        </is>
      </c>
      <c r="B20" s="5" t="n">
        <v>-7</v>
      </c>
      <c r="C20" s="5" t="n">
        <v>-2</v>
      </c>
      <c r="D20" s="7" t="n">
        <v>-6.7</v>
      </c>
      <c r="E20" s="7" t="n">
        <v>-6.5</v>
      </c>
    </row>
    <row r="21">
      <c r="A21" s="4" t="inlineStr">
        <is>
          <t>Net income (loss)</t>
        </is>
      </c>
      <c r="B21" s="7" t="n">
        <v>-17.2</v>
      </c>
      <c r="C21" s="7" t="n">
        <v>-97.8</v>
      </c>
      <c r="D21" s="7" t="n">
        <v>7.3</v>
      </c>
      <c r="E21" s="7" t="n">
        <v>-157.4</v>
      </c>
    </row>
    <row r="22">
      <c r="A22" s="4" t="inlineStr">
        <is>
          <t>Less: Net loss attributable to noncontrolling interests</t>
        </is>
      </c>
      <c r="B22" s="7" t="n">
        <v>3.3</v>
      </c>
      <c r="C22" s="7" t="n">
        <v>6.6</v>
      </c>
      <c r="D22" s="7" t="n">
        <v>11.5</v>
      </c>
      <c r="E22" s="5" t="n">
        <v>14</v>
      </c>
    </row>
    <row r="23">
      <c r="A23" s="4" t="inlineStr">
        <is>
          <t>Net income (loss) attributable to Lions Gate Entertainment Corp. shareholders</t>
        </is>
      </c>
      <c r="B23" s="6" t="n">
        <v>-13.9</v>
      </c>
      <c r="C23" s="6" t="n">
        <v>-91.2</v>
      </c>
      <c r="D23" s="6" t="n">
        <v>18.8</v>
      </c>
      <c r="E23" s="6" t="n">
        <v>-143.4</v>
      </c>
    </row>
    <row r="24">
      <c r="A24" s="3" t="inlineStr">
        <is>
          <t>Per share information attributable to Lions Gate Entertainment Corp. shareholders:</t>
        </is>
      </c>
    </row>
    <row r="25">
      <c r="A25" s="4" t="inlineStr">
        <is>
          <t>Basic net income (loss) per common share (in usd per share)</t>
        </is>
      </c>
      <c r="B25" s="9" t="n">
        <v>-0.06</v>
      </c>
      <c r="C25" s="9" t="n">
        <v>-0.42</v>
      </c>
      <c r="D25" s="9" t="n">
        <v>0.09</v>
      </c>
      <c r="E25" s="9" t="n">
        <v>-0.66</v>
      </c>
    </row>
    <row r="26">
      <c r="A26" s="4" t="inlineStr">
        <is>
          <t>Diluted net income (loss) per common share (in usd per share)</t>
        </is>
      </c>
      <c r="B26" s="9" t="n">
        <v>-0.06</v>
      </c>
      <c r="C26" s="9" t="n">
        <v>-0.42</v>
      </c>
      <c r="D26" s="9" t="n">
        <v>0.09</v>
      </c>
      <c r="E26" s="9" t="n">
        <v>-0.66</v>
      </c>
    </row>
    <row r="27">
      <c r="A27" s="3" t="inlineStr">
        <is>
          <t>Weighted average number of common shares outstanding:</t>
        </is>
      </c>
    </row>
    <row r="28">
      <c r="A28" s="4" t="inlineStr">
        <is>
          <t>Basic (in shares)</t>
        </is>
      </c>
      <c r="B28" s="7" t="n">
        <v>220.8</v>
      </c>
      <c r="C28" s="5" t="n">
        <v>218</v>
      </c>
      <c r="D28" s="7" t="n">
        <v>220.3</v>
      </c>
      <c r="E28" s="7" t="n">
        <v>217.2</v>
      </c>
    </row>
    <row r="29">
      <c r="A29" s="4" t="inlineStr">
        <is>
          <t>Diluted (in shares)</t>
        </is>
      </c>
      <c r="B29" s="7" t="n">
        <v>220.8</v>
      </c>
      <c r="C29" s="5" t="n">
        <v>218</v>
      </c>
      <c r="D29" s="7" t="n">
        <v>221.4</v>
      </c>
      <c r="E29" s="7" t="n">
        <v>2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dditional Financial Information (Tables)</t>
        </is>
      </c>
      <c r="B1" s="2" t="inlineStr">
        <is>
          <t>9 Months Ended</t>
        </is>
      </c>
    </row>
    <row r="2">
      <c r="B2" s="2" t="inlineStr">
        <is>
          <t>Dec. 31, 2020</t>
        </is>
      </c>
    </row>
    <row r="3">
      <c r="A3" s="3" t="inlineStr">
        <is>
          <t>Additional Financial Information [Abstract]</t>
        </is>
      </c>
    </row>
    <row r="4">
      <c r="A4" s="4" t="inlineStr">
        <is>
          <t>Schedule of Other Assets</t>
        </is>
      </c>
      <c r="B4" s="4" t="inlineStr">
        <is>
          <t>The composition of the Company’s other assets is as follows as of December 31, 2020 and March 31, 2020: December 31, March 31, (Amounts in millions) Other current assets Prepaid expenses and other $ 65.5 $ 65.7 Product inventory (1) 14.1 13.4 Tax credits receivable 79.1 78.3 $ 158.7 $ 157.4 Other non-current assets Prepaid expenses and other $ 18.6 $ 34.3 Accounts receivable 49.9 53.6 Tax credits receivable 173.8 166.7 Operating lease right-of-use assets 128.7 136.9 Interest rate swap assets 9.9 — $ 380.9 $ 391.5 ___________________ (1) Home entertainment product inventory consists of Packaged Media and is stated at the lower of cost or market value (first-in, first-out method). Costs of Packaged Media sales, including shipping and handling costs, are included in distribution and marketing expenses.</t>
        </is>
      </c>
    </row>
    <row r="5">
      <c r="A5" s="4" t="inlineStr">
        <is>
          <t>Schedule of Accumulated Other Comprehensive Loss</t>
        </is>
      </c>
      <c r="B5" s="4" t="inlineStr">
        <is>
          <t>The following table summarizes the changes in the components of accumulated other comprehensive loss, net of tax: Foreign currency translation adjustments Net unrealized loss on cash flow hedges Total (Amounts in millions) March 31, 2020 $ (18.8) $ (187.2) $ (206.0) Other comprehensive income 5.6 30.3 35.9 December 31, 2020 $ (13.2) $ (156.9) $ (170.1)</t>
        </is>
      </c>
    </row>
    <row r="6">
      <c r="A6" s="4" t="inlineStr">
        <is>
          <t>Summary of Receivables Transferred</t>
        </is>
      </c>
      <c r="B6" s="4" t="inlineStr">
        <is>
          <t>The following table sets forth a summary of the receivables transferred under individual agreements or purchases during the three and nine months ended December 31, 2020 and 2019: Three Months Ended Nine Months Ended December 31, December 31, 2020 2019 2020 2019 (Amounts in millions) Carrying value of receivables transferred and derecognized $ 353.2 $ 448.8 $ 1,008.3 $ 1,279.2 Net cash proceeds received 351.5 446.5 1,004.3 1,270.8 Loss recorded related to transfers of receivables 1.7 2.3 3.9 8.4 The following table sets forth a summary of the receivables transferred under the pooled monetization agreement during the three and nine months ended December 31, 2020: Three Months Ended Nine Months Ended December 31, December 31, 2020 2019 2020 2019 (Amounts in millions) Gross cash proceeds received for receivables transferred and derecognized $ 40.8 $ 111.3 $ 126.8 $ 111.3 Less amounts from collections reinvested under revolving agreement (32.5) (19.7) (107.4) (19.7) Proceeds from new transfers 8.3 91.6 19.4 91.6 Collections not reinvested and remitted or to be remitted (11.5) (13.5) (25.8) (13.5) Net cash proceeds received $ (3.2) $ 78.1 $ (6.4) $ 78.1 Carrying value of receivables transferred and derecognized (1) $ 40.4 $ 110.9 $ 126.0 $ 110.9 Obligations recorded $ 0.7 $ 1.6 $ 1.4 $ 1.6 Loss recorded related to transfers of receivables $ 0.3 $ 1.3 $ 0.5 $ 1.3 ___________________ (1) Receivables net of unamortized discounts on long-term, non-interest bearing receivables.</t>
        </is>
      </c>
    </row>
    <row r="7">
      <c r="A7" s="4" t="inlineStr">
        <is>
          <t>Supplemental Schedule of Cash Flow Information</t>
        </is>
      </c>
      <c r="B7" s="4" t="inlineStr">
        <is>
          <t xml:space="preserve">The supplemental schedule of non-cash investing and financing activities is presented below: Nine Months Ended December 31, 2020 2019 (Amounts in millions) Non-cash investing activities: Decrease in finance lease right-of-use asset due to a reassessment event $ (42.0) $ — Non-cash financing activities: Decrease in finance lease liability due to a reassessment event $ (48.6) $ — Supplemental cash flow information related to leases was as follows: Nine Months Ended December 31, 2020 2019 (Amounts in millions) Right-of-use assets obtained in exchange for new lease obligations: Operating leases $ 14.2 $ 2.1 Increase in right-of-use assets and lease liability due to a reassessment event: Operating leases - increase in right-of-use assets $ 6.0 $ — Operating leases - increase in lease liability $ 12.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Narrative) (Details) $ in Millions</t>
        </is>
      </c>
      <c r="B1" s="2" t="inlineStr">
        <is>
          <t>Apr. 01, 2020USD ($)</t>
        </is>
      </c>
    </row>
    <row r="2">
      <c r="A2" s="3" t="inlineStr">
        <is>
          <t>Organization, Consolidation and Presentation of Financial Statements [Abstract]</t>
        </is>
      </c>
    </row>
    <row r="3">
      <c r="A3" s="4" t="inlineStr">
        <is>
          <t>Non-current program rights</t>
        </is>
      </c>
      <c r="B3" s="6" t="n">
        <v>3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In Films and Television Programs and Program Rights (Narrative) (Details) $ in Millions</t>
        </is>
      </c>
      <c r="B1" s="2" t="inlineStr">
        <is>
          <t>9 Months Ended</t>
        </is>
      </c>
    </row>
    <row r="2">
      <c r="B2" s="2" t="inlineStr">
        <is>
          <t>Dec. 31, 2020USD ($)</t>
        </is>
      </c>
    </row>
    <row r="3">
      <c r="A3" s="3" t="inlineStr">
        <is>
          <t>Segment Reporting Information [Line Items]</t>
        </is>
      </c>
    </row>
    <row r="4">
      <c r="A4" s="4" t="inlineStr">
        <is>
          <t>Ultimate revenue, estimates used, maximum term, motion picture</t>
        </is>
      </c>
      <c r="B4" s="4" t="inlineStr">
        <is>
          <t>10 years</t>
        </is>
      </c>
    </row>
    <row r="5">
      <c r="A5" s="4" t="inlineStr">
        <is>
          <t>Ultimate revenue, estimates used, maximum term, television series</t>
        </is>
      </c>
      <c r="B5" s="4" t="inlineStr">
        <is>
          <t>10 years</t>
        </is>
      </c>
    </row>
    <row r="6">
      <c r="A6" s="4" t="inlineStr">
        <is>
          <t>Ultimate revenue, estimates used, term, television series in production</t>
        </is>
      </c>
      <c r="B6" s="4" t="inlineStr">
        <is>
          <t>5 years</t>
        </is>
      </c>
    </row>
    <row r="7">
      <c r="A7" s="4" t="inlineStr">
        <is>
          <t>Ultimate revenue, estimates used, maximum term, acquired libraries</t>
        </is>
      </c>
      <c r="B7" s="4" t="inlineStr">
        <is>
          <t>20 years</t>
        </is>
      </c>
    </row>
    <row r="8">
      <c r="A8" s="4" t="inlineStr">
        <is>
          <t>Projects in development, potential trigger for write-off of development costs, time period from date of initial investment</t>
        </is>
      </c>
      <c r="B8" s="4" t="inlineStr">
        <is>
          <t>3 years</t>
        </is>
      </c>
    </row>
    <row r="9">
      <c r="A9" s="4" t="inlineStr">
        <is>
          <t>Acquired film and television libraries, unamortized costs</t>
        </is>
      </c>
      <c r="B9" s="8" t="n">
        <v>26</v>
      </c>
    </row>
    <row r="10">
      <c r="A10" s="4" t="inlineStr">
        <is>
          <t>Acquired libraries, remaining amortization period</t>
        </is>
      </c>
      <c r="B10"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lms and Television Programs and Program Rights (Impairmen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Write downs on investments in films and television programs and licensed program rights</t>
        </is>
      </c>
      <c r="B4" s="6" t="n">
        <v>18.9</v>
      </c>
      <c r="C4" s="6" t="n">
        <v>111.2</v>
      </c>
      <c r="D4" s="8" t="n">
        <v>38</v>
      </c>
      <c r="E4" s="6" t="n">
        <v>113.5</v>
      </c>
    </row>
    <row r="5">
      <c r="A5" s="4" t="inlineStr">
        <is>
          <t>Not included in segment operating results</t>
        </is>
      </c>
    </row>
    <row r="6">
      <c r="A6" s="3" t="inlineStr">
        <is>
          <t>Segment Reporting Information [Line Items]</t>
        </is>
      </c>
    </row>
    <row r="7">
      <c r="A7" s="4" t="inlineStr">
        <is>
          <t>Write downs on investments in films and television programs and licensed program rights</t>
        </is>
      </c>
      <c r="B7" s="5" t="n">
        <v>0</v>
      </c>
      <c r="C7" s="5" t="n">
        <v>74</v>
      </c>
      <c r="D7" s="7" t="n">
        <v>15.4</v>
      </c>
      <c r="E7" s="5" t="n">
        <v>74</v>
      </c>
    </row>
    <row r="8">
      <c r="A8" s="4" t="inlineStr">
        <is>
          <t>Motion Picture | Reportable Segments</t>
        </is>
      </c>
    </row>
    <row r="9">
      <c r="A9" s="3" t="inlineStr">
        <is>
          <t>Segment Reporting Information [Line Items]</t>
        </is>
      </c>
    </row>
    <row r="10">
      <c r="A10" s="4" t="inlineStr">
        <is>
          <t>Write downs on investments in films and television programs and licensed program rights</t>
        </is>
      </c>
      <c r="B10" s="7" t="n">
        <v>13.7</v>
      </c>
      <c r="C10" s="7" t="n">
        <v>37.2</v>
      </c>
      <c r="D10" s="7" t="n">
        <v>14.6</v>
      </c>
      <c r="E10" s="7" t="n">
        <v>38.8</v>
      </c>
    </row>
    <row r="11">
      <c r="A11" s="4" t="inlineStr">
        <is>
          <t>Television Production | Reportable Segments</t>
        </is>
      </c>
    </row>
    <row r="12">
      <c r="A12" s="3" t="inlineStr">
        <is>
          <t>Segment Reporting Information [Line Items]</t>
        </is>
      </c>
    </row>
    <row r="13">
      <c r="A13" s="4" t="inlineStr">
        <is>
          <t>Write downs on investments in films and television programs and licensed program rights</t>
        </is>
      </c>
      <c r="B13" s="6" t="n">
        <v>5.2</v>
      </c>
      <c r="C13" s="8" t="n">
        <v>0</v>
      </c>
      <c r="D13" s="8" t="n">
        <v>8</v>
      </c>
      <c r="E13" s="6"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In Films and Television Programs and Program Rights (Investment in Films and Television Programs and Licensed Program Rights) (Details) $ in Millions</t>
        </is>
      </c>
      <c r="B1" s="2" t="inlineStr">
        <is>
          <t>Dec. 31, 2020USD ($)</t>
        </is>
      </c>
    </row>
    <row r="2">
      <c r="A2" s="3" t="inlineStr">
        <is>
          <t>Individual Monetization</t>
        </is>
      </c>
    </row>
    <row r="3">
      <c r="A3" s="4" t="inlineStr">
        <is>
          <t>Released, net of accumulated amortization</t>
        </is>
      </c>
      <c r="B3" s="6" t="n">
        <v>389.4</v>
      </c>
    </row>
    <row r="4">
      <c r="A4" s="4" t="inlineStr">
        <is>
          <t>Completed and not released</t>
        </is>
      </c>
      <c r="B4" s="7" t="n">
        <v>139.5</v>
      </c>
    </row>
    <row r="5">
      <c r="A5" s="4" t="inlineStr">
        <is>
          <t>In progress</t>
        </is>
      </c>
      <c r="B5" s="7" t="n">
        <v>304.9</v>
      </c>
    </row>
    <row r="6">
      <c r="A6" s="4" t="inlineStr">
        <is>
          <t>In development</t>
        </is>
      </c>
      <c r="B6" s="7" t="n">
        <v>91.59999999999999</v>
      </c>
    </row>
    <row r="7">
      <c r="A7" s="4" t="inlineStr">
        <is>
          <t>Total</t>
        </is>
      </c>
      <c r="B7" s="7" t="n">
        <v>925.4</v>
      </c>
    </row>
    <row r="8">
      <c r="A8" s="3" t="inlineStr">
        <is>
          <t>Film Group Monetization</t>
        </is>
      </c>
    </row>
    <row r="9">
      <c r="A9" s="4" t="inlineStr">
        <is>
          <t>Released, net of accumulated amortization</t>
        </is>
      </c>
      <c r="B9" s="5" t="n">
        <v>229</v>
      </c>
    </row>
    <row r="10">
      <c r="A10" s="4" t="inlineStr">
        <is>
          <t>Completed and not released</t>
        </is>
      </c>
      <c r="B10" s="5" t="n">
        <v>0</v>
      </c>
    </row>
    <row r="11">
      <c r="A11" s="4" t="inlineStr">
        <is>
          <t>In progress</t>
        </is>
      </c>
      <c r="B11" s="7" t="n">
        <v>292.8</v>
      </c>
    </row>
    <row r="12">
      <c r="A12" s="4" t="inlineStr">
        <is>
          <t>In development</t>
        </is>
      </c>
      <c r="B12" s="7" t="n">
        <v>32.1</v>
      </c>
    </row>
    <row r="13">
      <c r="A13" s="4" t="inlineStr">
        <is>
          <t>Total</t>
        </is>
      </c>
      <c r="B13" s="7" t="n">
        <v>553.9</v>
      </c>
    </row>
    <row r="14">
      <c r="A14" s="4" t="inlineStr">
        <is>
          <t>Licensed program rights, net of accumulated amortization</t>
        </is>
      </c>
      <c r="B14" s="7" t="n">
        <v>482.1</v>
      </c>
    </row>
    <row r="15">
      <c r="A15" s="4" t="inlineStr">
        <is>
          <t>Investment in films and television programs and program rights, net</t>
        </is>
      </c>
      <c r="B15" s="6" t="n">
        <v>19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lms and Television Programs and Program Rights (Amortization of Investment in Films and Television Programs and Licensed Program Righ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vestment In Films And Television Programs and Program Rights [Abstract]</t>
        </is>
      </c>
    </row>
    <row r="4">
      <c r="A4" s="4" t="inlineStr">
        <is>
          <t>Individual monetization</t>
        </is>
      </c>
      <c r="B4" s="6" t="n">
        <v>132.9</v>
      </c>
      <c r="D4" s="6" t="n">
        <v>361.7</v>
      </c>
    </row>
    <row r="5">
      <c r="A5" s="4" t="inlineStr">
        <is>
          <t>Film group monetization</t>
        </is>
      </c>
      <c r="B5" s="7" t="n">
        <v>78.59999999999999</v>
      </c>
      <c r="D5" s="7" t="n">
        <v>193.2</v>
      </c>
    </row>
    <row r="6">
      <c r="A6" s="4" t="inlineStr">
        <is>
          <t>Licensed program rights</t>
        </is>
      </c>
      <c r="B6" s="7" t="n">
        <v>110.7</v>
      </c>
      <c r="D6" s="7" t="n">
        <v>298.7</v>
      </c>
    </row>
    <row r="7">
      <c r="A7" s="4" t="inlineStr">
        <is>
          <t>Total amortization of films and television programs and licensed program rights</t>
        </is>
      </c>
      <c r="B7" s="6" t="n">
        <v>322.2</v>
      </c>
      <c r="C7" s="6" t="n">
        <v>450.8</v>
      </c>
      <c r="D7" s="6" t="n">
        <v>853.6</v>
      </c>
      <c r="E7" s="8" t="n">
        <v>13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In Films and Television Programs and Program Rights (Estimated Future Amortization) (Details) $ in Millions</t>
        </is>
      </c>
      <c r="B1" s="2" t="inlineStr">
        <is>
          <t>Dec. 31, 2020USD ($)</t>
        </is>
      </c>
    </row>
    <row r="2">
      <c r="A2" s="3" t="inlineStr">
        <is>
          <t>Released Investment in Films and Television Programs, Individual Monetization</t>
        </is>
      </c>
    </row>
    <row r="3">
      <c r="A3" s="4" t="inlineStr">
        <is>
          <t>Individual monetization, expected amortization, year one</t>
        </is>
      </c>
      <c r="B3" s="6" t="n">
        <v>135.2</v>
      </c>
    </row>
    <row r="4">
      <c r="A4" s="4" t="inlineStr">
        <is>
          <t>Individual monetization, expected amortization, year two</t>
        </is>
      </c>
      <c r="B4" s="7" t="n">
        <v>64.3</v>
      </c>
    </row>
    <row r="5">
      <c r="A5" s="4" t="inlineStr">
        <is>
          <t>Individual monetization, expected amortization, year three</t>
        </is>
      </c>
      <c r="B5" s="5" t="n">
        <v>48</v>
      </c>
    </row>
    <row r="6">
      <c r="A6" s="3" t="inlineStr">
        <is>
          <t>Released Investment in Films and Television Programs, Film Group Monetization</t>
        </is>
      </c>
    </row>
    <row r="7">
      <c r="A7" s="4" t="inlineStr">
        <is>
          <t>Film group monetization, expected amortization, year one</t>
        </is>
      </c>
      <c r="B7" s="5" t="n">
        <v>102</v>
      </c>
    </row>
    <row r="8">
      <c r="A8" s="4" t="inlineStr">
        <is>
          <t>Film group monetization, expected amortization, year two</t>
        </is>
      </c>
      <c r="B8" s="7" t="n">
        <v>60.7</v>
      </c>
    </row>
    <row r="9">
      <c r="A9" s="4" t="inlineStr">
        <is>
          <t>Film group monetization, expected amortization, year three</t>
        </is>
      </c>
      <c r="B9" s="7" t="n">
        <v>27.4</v>
      </c>
    </row>
    <row r="10">
      <c r="A10" s="3" t="inlineStr">
        <is>
          <t>Licensed Program Rights</t>
        </is>
      </c>
    </row>
    <row r="11">
      <c r="A11" s="4" t="inlineStr">
        <is>
          <t>Licensed program rights, expected amortization, year one</t>
        </is>
      </c>
      <c r="B11" s="5" t="n">
        <v>217</v>
      </c>
    </row>
    <row r="12">
      <c r="A12" s="4" t="inlineStr">
        <is>
          <t>Licensed program rights, expected amortization, year two</t>
        </is>
      </c>
      <c r="B12" s="7" t="n">
        <v>87.3</v>
      </c>
    </row>
    <row r="13">
      <c r="A13" s="4" t="inlineStr">
        <is>
          <t>Licensed program rights, expected amortization, year three</t>
        </is>
      </c>
      <c r="B13" s="7" t="n">
        <v>47.8</v>
      </c>
    </row>
    <row r="14">
      <c r="A14" s="4" t="inlineStr">
        <is>
          <t>Individual monetization, completed and not released investment in films and television programs, expected amortization in next operating cycle</t>
        </is>
      </c>
      <c r="B14" s="7" t="n">
        <v>99.40000000000001</v>
      </c>
    </row>
    <row r="15">
      <c r="A15" s="4" t="inlineStr">
        <is>
          <t>Film group monetization, completed and not released, expected amortization in next operating cycle</t>
        </is>
      </c>
      <c r="B15"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Category) (Details) - USD ($) $ in Millions</t>
        </is>
      </c>
      <c r="B1" s="2" t="inlineStr">
        <is>
          <t>Dec. 31, 2020</t>
        </is>
      </c>
      <c r="C1" s="2" t="inlineStr">
        <is>
          <t>Mar. 31, 2020</t>
        </is>
      </c>
    </row>
    <row r="2">
      <c r="A2" s="3" t="inlineStr">
        <is>
          <t>Equity Method Investments, and Investments in Debt and Equity Securities [Abstract]</t>
        </is>
      </c>
    </row>
    <row r="3">
      <c r="A3" s="4" t="inlineStr">
        <is>
          <t>Investments in equity method investees</t>
        </is>
      </c>
      <c r="B3" s="6" t="n">
        <v>30.4</v>
      </c>
      <c r="C3" s="6" t="n">
        <v>34.3</v>
      </c>
    </row>
    <row r="4">
      <c r="A4" s="4" t="inlineStr">
        <is>
          <t>Other investments</t>
        </is>
      </c>
      <c r="B4" s="7" t="n">
        <v>2.1</v>
      </c>
      <c r="C4" s="5" t="n">
        <v>6</v>
      </c>
    </row>
    <row r="5">
      <c r="A5" s="4" t="inlineStr">
        <is>
          <t>Investments</t>
        </is>
      </c>
      <c r="B5" s="7" t="n">
        <v>32.5</v>
      </c>
      <c r="C5" s="7" t="n">
        <v>40.3</v>
      </c>
    </row>
    <row r="6">
      <c r="A6" s="4" t="inlineStr">
        <is>
          <t>Investments in equity securities without readily determinable fair values</t>
        </is>
      </c>
      <c r="B6" s="8" t="n">
        <v>0</v>
      </c>
      <c r="C6"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Investments (Equity Method Investments Narrative) (Details)</t>
        </is>
      </c>
      <c r="B1" s="2" t="inlineStr">
        <is>
          <t>Dec. 31, 2020</t>
        </is>
      </c>
    </row>
    <row r="2">
      <c r="A2" s="4" t="inlineStr">
        <is>
          <t>Minimum</t>
        </is>
      </c>
    </row>
    <row r="3">
      <c r="A3" s="3" t="inlineStr">
        <is>
          <t>Schedule of Equity Method Investments [Line Items]</t>
        </is>
      </c>
    </row>
    <row r="4">
      <c r="A4" s="4" t="inlineStr">
        <is>
          <t>Equity method investment, ownership percentage</t>
        </is>
      </c>
      <c r="B4" s="4" t="inlineStr">
        <is>
          <t>9.00%</t>
        </is>
      </c>
    </row>
    <row r="5">
      <c r="A5" s="4" t="inlineStr">
        <is>
          <t>Maximum</t>
        </is>
      </c>
    </row>
    <row r="6">
      <c r="A6" s="3" t="inlineStr">
        <is>
          <t>Schedule of Equity Method Investments [Line Items]</t>
        </is>
      </c>
    </row>
    <row r="7">
      <c r="A7" s="4" t="inlineStr">
        <is>
          <t>Equity method investment, ownership percentage</t>
        </is>
      </c>
      <c r="B7"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ized Balance Sheet) (Details) - USD ($) $ in Millions</t>
        </is>
      </c>
      <c r="B1" s="2" t="inlineStr">
        <is>
          <t>Dec. 31, 2020</t>
        </is>
      </c>
      <c r="C1" s="2" t="inlineStr">
        <is>
          <t>Mar. 31, 2020</t>
        </is>
      </c>
    </row>
    <row r="2">
      <c r="A2" s="3" t="inlineStr">
        <is>
          <t>Schedule of Equity Method Investments [Line Items]</t>
        </is>
      </c>
    </row>
    <row r="3">
      <c r="A3" s="4" t="inlineStr">
        <is>
          <t>Current assets</t>
        </is>
      </c>
      <c r="B3" s="6" t="n">
        <v>1096.6</v>
      </c>
      <c r="C3" s="6" t="n">
        <v>1308.1</v>
      </c>
    </row>
    <row r="4">
      <c r="A4" s="4" t="inlineStr">
        <is>
          <t>Current liabilities</t>
        </is>
      </c>
      <c r="B4" s="7" t="n">
        <v>1491.7</v>
      </c>
      <c r="C4" s="7" t="n">
        <v>1507.7</v>
      </c>
    </row>
    <row r="5">
      <c r="A5" s="4" t="inlineStr">
        <is>
          <t>Equity Method Investees</t>
        </is>
      </c>
    </row>
    <row r="6">
      <c r="A6" s="3" t="inlineStr">
        <is>
          <t>Schedule of Equity Method Investments [Line Items]</t>
        </is>
      </c>
    </row>
    <row r="7">
      <c r="A7" s="4" t="inlineStr">
        <is>
          <t>Current assets</t>
        </is>
      </c>
      <c r="B7" s="7" t="n">
        <v>96.7</v>
      </c>
      <c r="C7" s="7" t="n">
        <v>101.3</v>
      </c>
    </row>
    <row r="8">
      <c r="A8" s="4" t="inlineStr">
        <is>
          <t>Non-current assets</t>
        </is>
      </c>
      <c r="B8" s="7" t="n">
        <v>160.8</v>
      </c>
      <c r="C8" s="5" t="n">
        <v>136</v>
      </c>
    </row>
    <row r="9">
      <c r="A9" s="4" t="inlineStr">
        <is>
          <t>Current liabilities</t>
        </is>
      </c>
      <c r="B9" s="7" t="n">
        <v>77.2</v>
      </c>
      <c r="C9" s="7" t="n">
        <v>68.5</v>
      </c>
    </row>
    <row r="10">
      <c r="A10" s="4" t="inlineStr">
        <is>
          <t>Non-current liabilities</t>
        </is>
      </c>
      <c r="B10" s="7" t="n">
        <v>95.09999999999999</v>
      </c>
      <c r="C10" s="7" t="n">
        <v>101.3</v>
      </c>
    </row>
    <row r="11">
      <c r="A11" s="4" t="inlineStr">
        <is>
          <t>Equity Method Investees | STARZPLAY Arabia</t>
        </is>
      </c>
    </row>
    <row r="12">
      <c r="A12" s="3" t="inlineStr">
        <is>
          <t>Schedule of Equity Method Investments [Line Items]</t>
        </is>
      </c>
    </row>
    <row r="13">
      <c r="A13" s="4" t="inlineStr">
        <is>
          <t>Current assets</t>
        </is>
      </c>
      <c r="B13" s="7" t="n">
        <v>30.3</v>
      </c>
      <c r="C13" s="5" t="n">
        <v>37</v>
      </c>
    </row>
    <row r="14">
      <c r="A14" s="4" t="inlineStr">
        <is>
          <t>Non-current assets</t>
        </is>
      </c>
      <c r="B14" s="7" t="n">
        <v>49.1</v>
      </c>
      <c r="C14" s="5" t="n">
        <v>26</v>
      </c>
    </row>
    <row r="15">
      <c r="A15" s="4" t="inlineStr">
        <is>
          <t>Current liabilities</t>
        </is>
      </c>
      <c r="B15" s="7" t="n">
        <v>131.3</v>
      </c>
      <c r="C15" s="7" t="n">
        <v>98.8</v>
      </c>
    </row>
    <row r="16">
      <c r="A16" s="4" t="inlineStr">
        <is>
          <t>Non-current liabilities</t>
        </is>
      </c>
      <c r="B16" s="8" t="n">
        <v>1</v>
      </c>
      <c r="C16" s="6"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t>
        </is>
      </c>
      <c r="B4" s="6" t="n">
        <v>-17.2</v>
      </c>
      <c r="C4" s="6" t="n">
        <v>-97.8</v>
      </c>
      <c r="D4" s="6" t="n">
        <v>7.3</v>
      </c>
      <c r="E4" s="6" t="n">
        <v>-157.4</v>
      </c>
    </row>
    <row r="5">
      <c r="A5" s="4" t="inlineStr">
        <is>
          <t>Foreign currency translation adjustments, net of tax</t>
        </is>
      </c>
      <c r="B5" s="7" t="n">
        <v>4.8</v>
      </c>
      <c r="C5" s="7" t="n">
        <v>-0.9</v>
      </c>
      <c r="D5" s="7" t="n">
        <v>5.6</v>
      </c>
      <c r="E5" s="7" t="n">
        <v>0.5</v>
      </c>
    </row>
    <row r="6">
      <c r="A6" s="4" t="inlineStr">
        <is>
          <t>Net unrealized gain (loss) on cash flow hedges, net of tax</t>
        </is>
      </c>
      <c r="B6" s="7" t="n">
        <v>30.6</v>
      </c>
      <c r="C6" s="7" t="n">
        <v>23.1</v>
      </c>
      <c r="D6" s="7" t="n">
        <v>30.3</v>
      </c>
      <c r="E6" s="7" t="n">
        <v>-43.7</v>
      </c>
    </row>
    <row r="7">
      <c r="A7" s="4" t="inlineStr">
        <is>
          <t>Comprehensive income (loss)</t>
        </is>
      </c>
      <c r="B7" s="7" t="n">
        <v>18.2</v>
      </c>
      <c r="C7" s="7" t="n">
        <v>-75.59999999999999</v>
      </c>
      <c r="D7" s="7" t="n">
        <v>43.2</v>
      </c>
      <c r="E7" s="7" t="n">
        <v>-200.6</v>
      </c>
    </row>
    <row r="8">
      <c r="A8" s="4" t="inlineStr">
        <is>
          <t>Less: Comprehensive loss attributable to noncontrolling interests</t>
        </is>
      </c>
      <c r="B8" s="7" t="n">
        <v>3.3</v>
      </c>
      <c r="C8" s="7" t="n">
        <v>6.6</v>
      </c>
      <c r="D8" s="7" t="n">
        <v>11.5</v>
      </c>
      <c r="E8" s="5" t="n">
        <v>14</v>
      </c>
    </row>
    <row r="9">
      <c r="A9" s="4" t="inlineStr">
        <is>
          <t>Comprehensive income (loss) attributable to Lions Gate Entertainment Corp. shareholders</t>
        </is>
      </c>
      <c r="B9" s="6" t="n">
        <v>21.5</v>
      </c>
      <c r="C9" s="8" t="n">
        <v>-69</v>
      </c>
      <c r="D9" s="6" t="n">
        <v>54.7</v>
      </c>
      <c r="E9" s="6" t="n">
        <v>-18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ized Statements of Operation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chedule of Equity Method Investments [Line Items]</t>
        </is>
      </c>
    </row>
    <row r="4">
      <c r="A4" s="4" t="inlineStr">
        <is>
          <t>Net loss</t>
        </is>
      </c>
      <c r="B4" s="6" t="n">
        <v>-17.2</v>
      </c>
      <c r="C4" s="6" t="n">
        <v>-97.8</v>
      </c>
      <c r="D4" s="6" t="n">
        <v>7.3</v>
      </c>
      <c r="E4" s="6" t="n">
        <v>-157.4</v>
      </c>
    </row>
    <row r="5">
      <c r="A5" s="4" t="inlineStr">
        <is>
          <t>Equity Method Investees</t>
        </is>
      </c>
    </row>
    <row r="6">
      <c r="A6" s="3" t="inlineStr">
        <is>
          <t>Schedule of Equity Method Investments [Line Items]</t>
        </is>
      </c>
    </row>
    <row r="7">
      <c r="A7" s="4" t="inlineStr">
        <is>
          <t>Revenues</t>
        </is>
      </c>
      <c r="B7" s="5" t="n">
        <v>8</v>
      </c>
      <c r="C7" s="7" t="n">
        <v>18.1</v>
      </c>
      <c r="D7" s="7" t="n">
        <v>28.5</v>
      </c>
      <c r="E7" s="7" t="n">
        <v>65.7</v>
      </c>
    </row>
    <row r="8">
      <c r="A8" s="4" t="inlineStr">
        <is>
          <t>Gross profit</t>
        </is>
      </c>
      <c r="B8" s="7" t="n">
        <v>6.9</v>
      </c>
      <c r="C8" s="7" t="n">
        <v>10.7</v>
      </c>
      <c r="D8" s="7" t="n">
        <v>22.1</v>
      </c>
      <c r="E8" s="7" t="n">
        <v>38.5</v>
      </c>
    </row>
    <row r="9">
      <c r="A9" s="4" t="inlineStr">
        <is>
          <t>Net loss</t>
        </is>
      </c>
      <c r="B9" s="7" t="n">
        <v>-7.7</v>
      </c>
      <c r="C9" s="7" t="n">
        <v>-6.1</v>
      </c>
      <c r="D9" s="7" t="n">
        <v>-24.9</v>
      </c>
      <c r="E9" s="7" t="n">
        <v>-1.2</v>
      </c>
    </row>
    <row r="10">
      <c r="A10" s="4" t="inlineStr">
        <is>
          <t>Equity Method Investees | STARZPLAY Arabia</t>
        </is>
      </c>
    </row>
    <row r="11">
      <c r="A11" s="3" t="inlineStr">
        <is>
          <t>Schedule of Equity Method Investments [Line Items]</t>
        </is>
      </c>
    </row>
    <row r="12">
      <c r="A12" s="4" t="inlineStr">
        <is>
          <t>Revenues</t>
        </is>
      </c>
      <c r="B12" s="7" t="n">
        <v>10.2</v>
      </c>
      <c r="C12" s="7" t="n">
        <v>9.1</v>
      </c>
      <c r="D12" s="7" t="n">
        <v>36.6</v>
      </c>
      <c r="E12" s="5" t="n">
        <v>26</v>
      </c>
    </row>
    <row r="13">
      <c r="A13" s="4" t="inlineStr">
        <is>
          <t>Gross profit</t>
        </is>
      </c>
      <c r="B13" s="7" t="n">
        <v>0.8</v>
      </c>
      <c r="C13" s="7" t="n">
        <v>0.9</v>
      </c>
      <c r="D13" s="7" t="n">
        <v>0.6</v>
      </c>
      <c r="E13" s="7" t="n">
        <v>-0.1</v>
      </c>
    </row>
    <row r="14">
      <c r="A14" s="4" t="inlineStr">
        <is>
          <t>Net loss</t>
        </is>
      </c>
      <c r="B14" s="6" t="n">
        <v>-8.1</v>
      </c>
      <c r="C14" s="6" t="n">
        <v>-15.1</v>
      </c>
      <c r="D14" s="6" t="n">
        <v>-24.6</v>
      </c>
      <c r="E14" s="6" t="n">
        <v>-3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Investmen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quity Method Investments, and Investments in Debt and Equity Securities [Abstract]</t>
        </is>
      </c>
    </row>
    <row r="4">
      <c r="A4" s="4" t="inlineStr">
        <is>
          <t>Unrealized gains (losses) on equity securities held as of December 31, 2020 and 2019, respectively</t>
        </is>
      </c>
      <c r="B4" s="6" t="n">
        <v>0.7</v>
      </c>
      <c r="C4" s="8" t="n">
        <v>0</v>
      </c>
      <c r="D4" s="6" t="n">
        <v>1.4</v>
      </c>
      <c r="E4" s="6" t="n">
        <v>-0.3</v>
      </c>
    </row>
    <row r="5">
      <c r="A5" s="4" t="inlineStr">
        <is>
          <t>Impairments of equity method investments and other investments</t>
        </is>
      </c>
      <c r="B5" s="7" t="n">
        <v>-0.7</v>
      </c>
      <c r="C5" s="5" t="n">
        <v>0</v>
      </c>
      <c r="D5" s="7" t="n">
        <v>-5.7</v>
      </c>
      <c r="E5" s="5" t="n">
        <v>0</v>
      </c>
    </row>
    <row r="6">
      <c r="A6" s="4" t="inlineStr">
        <is>
          <t>Gain on sale of other investments</t>
        </is>
      </c>
      <c r="B6" s="5" t="n">
        <v>0</v>
      </c>
      <c r="C6" s="5" t="n">
        <v>0</v>
      </c>
      <c r="D6" s="7" t="n">
        <v>4.6</v>
      </c>
      <c r="E6" s="5" t="n">
        <v>0</v>
      </c>
    </row>
    <row r="7">
      <c r="A7" s="4" t="inlineStr">
        <is>
          <t>Gain (loss) on investments</t>
        </is>
      </c>
      <c r="B7" s="8" t="n">
        <v>0</v>
      </c>
      <c r="C7" s="8" t="n">
        <v>0</v>
      </c>
      <c r="D7" s="7" t="n">
        <v>0.3</v>
      </c>
      <c r="E7" s="6" t="n">
        <v>-0.3</v>
      </c>
    </row>
    <row r="8">
      <c r="A8" s="4" t="inlineStr">
        <is>
          <t>Impairments of other investments</t>
        </is>
      </c>
      <c r="D8" s="8"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Millions</t>
        </is>
      </c>
      <c r="B1" s="2" t="inlineStr">
        <is>
          <t>Dec. 31, 2020</t>
        </is>
      </c>
      <c r="C1" s="2" t="inlineStr">
        <is>
          <t>Mar. 31, 2020</t>
        </is>
      </c>
    </row>
    <row r="2">
      <c r="A2" s="3" t="inlineStr">
        <is>
          <t>Debt Instrument [Line Items]</t>
        </is>
      </c>
    </row>
    <row r="3">
      <c r="A3" s="4" t="inlineStr">
        <is>
          <t>Corporate debt</t>
        </is>
      </c>
      <c r="B3" s="6" t="n">
        <v>2693.2</v>
      </c>
      <c r="C3" s="6" t="n">
        <v>2741.9</v>
      </c>
    </row>
    <row r="4">
      <c r="A4" s="4" t="inlineStr">
        <is>
          <t>Finance lease obligations</t>
        </is>
      </c>
      <c r="B4" s="7" t="n">
        <v>0.4</v>
      </c>
      <c r="C4" s="7" t="n">
        <v>42.4</v>
      </c>
    </row>
    <row r="5">
      <c r="A5" s="4" t="inlineStr">
        <is>
          <t>Total debt</t>
        </is>
      </c>
      <c r="B5" s="7" t="n">
        <v>2693.6</v>
      </c>
      <c r="C5" s="7" t="n">
        <v>2784.3</v>
      </c>
    </row>
    <row r="6">
      <c r="A6" s="4" t="inlineStr">
        <is>
          <t>Unamortized debt issuance costs, net of fair value adjustment on finance lease obligations</t>
        </is>
      </c>
      <c r="B6" s="7" t="n">
        <v>-48.8</v>
      </c>
      <c r="C6" s="7" t="n">
        <v>-51.3</v>
      </c>
    </row>
    <row r="7">
      <c r="A7" s="4" t="inlineStr">
        <is>
          <t>Total debt, net</t>
        </is>
      </c>
      <c r="B7" s="7" t="n">
        <v>2644.8</v>
      </c>
      <c r="C7" s="5" t="n">
        <v>2733</v>
      </c>
    </row>
    <row r="8">
      <c r="A8" s="4" t="inlineStr">
        <is>
          <t>Less current portion</t>
        </is>
      </c>
      <c r="B8" s="7" t="n">
        <v>-82.7</v>
      </c>
      <c r="C8" s="7" t="n">
        <v>-68.59999999999999</v>
      </c>
    </row>
    <row r="9">
      <c r="A9" s="4" t="inlineStr">
        <is>
          <t>Non-current portion of debt</t>
        </is>
      </c>
      <c r="B9" s="7" t="n">
        <v>2562.1</v>
      </c>
      <c r="C9" s="7" t="n">
        <v>2664.4</v>
      </c>
    </row>
    <row r="10">
      <c r="A10" s="4" t="inlineStr">
        <is>
          <t>Revolving Credit Facility</t>
        </is>
      </c>
    </row>
    <row r="11">
      <c r="A11" s="3" t="inlineStr">
        <is>
          <t>Debt Instrument [Line Items]</t>
        </is>
      </c>
    </row>
    <row r="12">
      <c r="A12" s="4" t="inlineStr">
        <is>
          <t>Corporate debt</t>
        </is>
      </c>
      <c r="B12" s="5" t="n">
        <v>0</v>
      </c>
      <c r="C12" s="5" t="n">
        <v>0</v>
      </c>
    </row>
    <row r="13">
      <c r="A13" s="4" t="inlineStr">
        <is>
          <t>Term Loan A | Term Loan</t>
        </is>
      </c>
    </row>
    <row r="14">
      <c r="A14" s="3" t="inlineStr">
        <is>
          <t>Debt Instrument [Line Items]</t>
        </is>
      </c>
    </row>
    <row r="15">
      <c r="A15" s="4" t="inlineStr">
        <is>
          <t>Corporate debt</t>
        </is>
      </c>
      <c r="B15" s="7" t="n">
        <v>673.1</v>
      </c>
      <c r="C15" s="7" t="n">
        <v>712.5</v>
      </c>
    </row>
    <row r="16">
      <c r="A16" s="4" t="inlineStr">
        <is>
          <t>Term Loan B | Term Loan</t>
        </is>
      </c>
    </row>
    <row r="17">
      <c r="A17" s="3" t="inlineStr">
        <is>
          <t>Debt Instrument [Line Items]</t>
        </is>
      </c>
    </row>
    <row r="18">
      <c r="A18" s="4" t="inlineStr">
        <is>
          <t>Corporate debt</t>
        </is>
      </c>
      <c r="B18" s="7" t="n">
        <v>955.8</v>
      </c>
      <c r="C18" s="7" t="n">
        <v>965.1</v>
      </c>
    </row>
    <row r="19">
      <c r="A19" s="4" t="inlineStr">
        <is>
          <t>5.875% Senior Notes | Senior Notes</t>
        </is>
      </c>
    </row>
    <row r="20">
      <c r="A20" s="3" t="inlineStr">
        <is>
          <t>Debt Instrument [Line Items]</t>
        </is>
      </c>
    </row>
    <row r="21">
      <c r="A21" s="4" t="inlineStr">
        <is>
          <t>Corporate debt</t>
        </is>
      </c>
      <c r="B21" s="6" t="n">
        <v>518.7</v>
      </c>
      <c r="C21" s="7" t="n">
        <v>518.7</v>
      </c>
    </row>
    <row r="22">
      <c r="A22" s="4" t="inlineStr">
        <is>
          <t>Coupon rate</t>
        </is>
      </c>
      <c r="B22" s="4" t="inlineStr">
        <is>
          <t>5.875%</t>
        </is>
      </c>
    </row>
    <row r="23">
      <c r="A23" s="4" t="inlineStr">
        <is>
          <t>6.375% Senior Notes | Senior Notes</t>
        </is>
      </c>
    </row>
    <row r="24">
      <c r="A24" s="3" t="inlineStr">
        <is>
          <t>Debt Instrument [Line Items]</t>
        </is>
      </c>
    </row>
    <row r="25">
      <c r="A25" s="4" t="inlineStr">
        <is>
          <t>Corporate debt</t>
        </is>
      </c>
      <c r="B25" s="6" t="n">
        <v>545.6</v>
      </c>
      <c r="C25" s="6" t="n">
        <v>545.6</v>
      </c>
    </row>
    <row r="26">
      <c r="A26" s="4" t="inlineStr">
        <is>
          <t>Coupon rate</t>
        </is>
      </c>
      <c r="B26" s="4" t="inlineStr">
        <is>
          <t>6.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arrative - Senior Credit Faciliti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ine of Credit Facility [Abstract]</t>
        </is>
      </c>
    </row>
    <row r="4">
      <c r="A4" s="4" t="inlineStr">
        <is>
          <t>Loss on extinguishment of debt</t>
        </is>
      </c>
      <c r="B4" s="8" t="n">
        <v>0</v>
      </c>
      <c r="C4" s="6" t="n">
        <v>-1.4</v>
      </c>
      <c r="D4" s="8" t="n">
        <v>0</v>
      </c>
      <c r="E4" s="6" t="n">
        <v>-1.4</v>
      </c>
    </row>
    <row r="5">
      <c r="A5" s="4" t="inlineStr">
        <is>
          <t>Revolving Credit Facility</t>
        </is>
      </c>
    </row>
    <row r="6">
      <c r="A6" s="3" t="inlineStr">
        <is>
          <t>Line of Credit Facility [Abstract]</t>
        </is>
      </c>
    </row>
    <row r="7">
      <c r="A7" s="4" t="inlineStr">
        <is>
          <t>Revolving credit facility, maximum borrowing capacity</t>
        </is>
      </c>
      <c r="B7" s="5" t="n">
        <v>1500</v>
      </c>
      <c r="D7" s="5" t="n">
        <v>1500</v>
      </c>
    </row>
    <row r="8">
      <c r="A8" s="4" t="inlineStr">
        <is>
          <t>Revolving credit facility, available amount</t>
        </is>
      </c>
      <c r="B8" s="8" t="n">
        <v>1500</v>
      </c>
      <c r="D8" s="8" t="n">
        <v>1500</v>
      </c>
    </row>
    <row r="9">
      <c r="A9" s="4" t="inlineStr">
        <is>
          <t>Number of possible increases in margin</t>
        </is>
      </c>
      <c r="D9" s="5" t="n">
        <v>2</v>
      </c>
    </row>
    <row r="10">
      <c r="A10" s="4" t="inlineStr">
        <is>
          <t>Effective interest rate</t>
        </is>
      </c>
      <c r="B10" s="4" t="inlineStr">
        <is>
          <t>1.89%</t>
        </is>
      </c>
      <c r="D10" s="4" t="inlineStr">
        <is>
          <t>1.89%</t>
        </is>
      </c>
    </row>
    <row r="11">
      <c r="A11" s="4" t="inlineStr">
        <is>
          <t>Change in control, trigger percentage</t>
        </is>
      </c>
      <c r="B11" s="4" t="inlineStr">
        <is>
          <t>50.00%</t>
        </is>
      </c>
      <c r="D11" s="4" t="inlineStr">
        <is>
          <t>50.00%</t>
        </is>
      </c>
    </row>
    <row r="12">
      <c r="A12" s="4" t="inlineStr">
        <is>
          <t>Letter of Credit</t>
        </is>
      </c>
    </row>
    <row r="13">
      <c r="A13" s="3" t="inlineStr">
        <is>
          <t>Line of Credit Facility [Abstract]</t>
        </is>
      </c>
    </row>
    <row r="14">
      <c r="A14" s="4" t="inlineStr">
        <is>
          <t>Letters of credit outstanding, amount</t>
        </is>
      </c>
      <c r="B14" s="8" t="n">
        <v>0</v>
      </c>
      <c r="D14" s="8" t="n">
        <v>0</v>
      </c>
    </row>
    <row r="15">
      <c r="A15" s="4" t="inlineStr">
        <is>
          <t>Minimum | Revolving Credit Facility</t>
        </is>
      </c>
    </row>
    <row r="16">
      <c r="A16" s="3" t="inlineStr">
        <is>
          <t>Line of Credit Facility [Abstract]</t>
        </is>
      </c>
    </row>
    <row r="17">
      <c r="A17" s="4" t="inlineStr">
        <is>
          <t>Revolving credit facility, commitment fee annual percentage</t>
        </is>
      </c>
      <c r="D17" s="4" t="inlineStr">
        <is>
          <t>0.25%</t>
        </is>
      </c>
    </row>
    <row r="18">
      <c r="A18" s="4" t="inlineStr">
        <is>
          <t>Maximum | Revolving Credit Facility</t>
        </is>
      </c>
    </row>
    <row r="19">
      <c r="A19" s="3" t="inlineStr">
        <is>
          <t>Line of Credit Facility [Abstract]</t>
        </is>
      </c>
    </row>
    <row r="20">
      <c r="A20" s="4" t="inlineStr">
        <is>
          <t>Revolving credit facility, commitment fee annual percentage</t>
        </is>
      </c>
      <c r="D20" s="4" t="inlineStr">
        <is>
          <t>0.375%</t>
        </is>
      </c>
    </row>
    <row r="21">
      <c r="A21" s="4" t="inlineStr">
        <is>
          <t>Base Rate | Revolving Credit Facility</t>
        </is>
      </c>
    </row>
    <row r="22">
      <c r="A22" s="3" t="inlineStr">
        <is>
          <t>Line of Credit Facility [Abstract]</t>
        </is>
      </c>
    </row>
    <row r="23">
      <c r="A23" s="4" t="inlineStr">
        <is>
          <t>Basis spread on variable interest rate (as a percent)</t>
        </is>
      </c>
      <c r="D23" s="4" t="inlineStr">
        <is>
          <t>0.75%</t>
        </is>
      </c>
    </row>
    <row r="24">
      <c r="A24" s="4" t="inlineStr">
        <is>
          <t>LIBOR | Revolving Credit Facility</t>
        </is>
      </c>
    </row>
    <row r="25">
      <c r="A25" s="3" t="inlineStr">
        <is>
          <t>Line of Credit Facility [Abstract]</t>
        </is>
      </c>
    </row>
    <row r="26">
      <c r="A26" s="4" t="inlineStr">
        <is>
          <t>Basis spread on variable interest rate (as a percent)</t>
        </is>
      </c>
      <c r="D26" s="4" t="inlineStr">
        <is>
          <t>1.75%</t>
        </is>
      </c>
    </row>
    <row r="27">
      <c r="A27" s="4" t="inlineStr">
        <is>
          <t>Potential increases in interest rate upon certain increases to leverage ratios, total</t>
        </is>
      </c>
      <c r="D27" s="4" t="inlineStr">
        <is>
          <t>0.50%</t>
        </is>
      </c>
    </row>
    <row r="28">
      <c r="A28" s="4" t="inlineStr">
        <is>
          <t>Potential increase in interest rate upon certain increases to leverage ratios, per increase</t>
        </is>
      </c>
      <c r="D28" s="4" t="inlineStr">
        <is>
          <t>0.25%</t>
        </is>
      </c>
    </row>
    <row r="29">
      <c r="A29" s="4" t="inlineStr">
        <is>
          <t>LIBOR | Minimum | Revolving Credit Facility</t>
        </is>
      </c>
    </row>
    <row r="30">
      <c r="A30" s="3" t="inlineStr">
        <is>
          <t>Line of Credit Facility [Abstract]</t>
        </is>
      </c>
    </row>
    <row r="31">
      <c r="A31" s="4" t="inlineStr">
        <is>
          <t>Coupon rate</t>
        </is>
      </c>
      <c r="B31" s="4" t="inlineStr">
        <is>
          <t>0.00%</t>
        </is>
      </c>
      <c r="D31" s="4" t="inlineStr">
        <is>
          <t>0.00%</t>
        </is>
      </c>
    </row>
    <row r="32">
      <c r="A32" s="4" t="inlineStr">
        <is>
          <t>Term Loan A | Term Loan</t>
        </is>
      </c>
    </row>
    <row r="33">
      <c r="A33" s="3" t="inlineStr">
        <is>
          <t>Line of Credit Facility [Abstract]</t>
        </is>
      </c>
    </row>
    <row r="34">
      <c r="A34" s="4" t="inlineStr">
        <is>
          <t>Quarterly principal payment percent</t>
        </is>
      </c>
      <c r="B34" s="4" t="inlineStr">
        <is>
          <t>1.25%</t>
        </is>
      </c>
      <c r="D34" s="4" t="inlineStr">
        <is>
          <t>1.25%</t>
        </is>
      </c>
    </row>
    <row r="35">
      <c r="A35" s="4" t="inlineStr">
        <is>
          <t>Quarterly principal payment percent, year two</t>
        </is>
      </c>
      <c r="B35" s="4" t="inlineStr">
        <is>
          <t>1.75%</t>
        </is>
      </c>
      <c r="D35" s="4" t="inlineStr">
        <is>
          <t>1.75%</t>
        </is>
      </c>
    </row>
    <row r="36">
      <c r="A36" s="4" t="inlineStr">
        <is>
          <t>Quarterly principal payment percent, year three</t>
        </is>
      </c>
      <c r="B36" s="4" t="inlineStr">
        <is>
          <t>2.50%</t>
        </is>
      </c>
      <c r="D36" s="4" t="inlineStr">
        <is>
          <t>2.50%</t>
        </is>
      </c>
    </row>
    <row r="37">
      <c r="A37" s="4" t="inlineStr">
        <is>
          <t>Quarterly principal payment percent, year four</t>
        </is>
      </c>
      <c r="B37" s="4" t="inlineStr">
        <is>
          <t>2.50%</t>
        </is>
      </c>
      <c r="D37" s="4" t="inlineStr">
        <is>
          <t>2.50%</t>
        </is>
      </c>
    </row>
    <row r="38">
      <c r="A38" s="4" t="inlineStr">
        <is>
          <t>Term Loan B | Term Loan</t>
        </is>
      </c>
    </row>
    <row r="39">
      <c r="A39" s="3" t="inlineStr">
        <is>
          <t>Line of Credit Facility [Abstract]</t>
        </is>
      </c>
    </row>
    <row r="40">
      <c r="A40" s="4" t="inlineStr">
        <is>
          <t>Effective interest rate</t>
        </is>
      </c>
      <c r="B40" s="4" t="inlineStr">
        <is>
          <t>2.39%</t>
        </is>
      </c>
      <c r="D40" s="4" t="inlineStr">
        <is>
          <t>2.39%</t>
        </is>
      </c>
    </row>
    <row r="41">
      <c r="A41" s="4" t="inlineStr">
        <is>
          <t>Quarterly principal payment percent</t>
        </is>
      </c>
      <c r="B41" s="4" t="inlineStr">
        <is>
          <t>0.25%</t>
        </is>
      </c>
      <c r="D41" s="4" t="inlineStr">
        <is>
          <t>0.25%</t>
        </is>
      </c>
    </row>
    <row r="42">
      <c r="A42" s="4" t="inlineStr">
        <is>
          <t>Early repayments of debt principal outstanding, amount</t>
        </is>
      </c>
      <c r="C42" s="6" t="n">
        <v>101.9</v>
      </c>
      <c r="E42" s="6" t="n">
        <v>101.9</v>
      </c>
    </row>
    <row r="43">
      <c r="A43" s="4" t="inlineStr">
        <is>
          <t>Term Loan B | Base Rate | Term Loan</t>
        </is>
      </c>
    </row>
    <row r="44">
      <c r="A44" s="3" t="inlineStr">
        <is>
          <t>Line of Credit Facility [Abstract]</t>
        </is>
      </c>
    </row>
    <row r="45">
      <c r="A45" s="4" t="inlineStr">
        <is>
          <t>Basis spread on variable interest rate (as a percent)</t>
        </is>
      </c>
      <c r="D45" s="4" t="inlineStr">
        <is>
          <t>1.25%</t>
        </is>
      </c>
    </row>
    <row r="46">
      <c r="A46" s="4" t="inlineStr">
        <is>
          <t>Term Loan B | LIBOR | Term Loan</t>
        </is>
      </c>
    </row>
    <row r="47">
      <c r="A47" s="3" t="inlineStr">
        <is>
          <t>Line of Credit Facility [Abstract]</t>
        </is>
      </c>
    </row>
    <row r="48">
      <c r="A48" s="4" t="inlineStr">
        <is>
          <t>Basis spread on variable interest rate (as a percent)</t>
        </is>
      </c>
      <c r="D48" s="4" t="inlineStr">
        <is>
          <t>2.25%</t>
        </is>
      </c>
    </row>
    <row r="49">
      <c r="A49" s="4" t="inlineStr">
        <is>
          <t>Term Loan B | LIBOR | Minimum | Term Loan</t>
        </is>
      </c>
    </row>
    <row r="50">
      <c r="A50" s="3" t="inlineStr">
        <is>
          <t>Line of Credit Facility [Abstract]</t>
        </is>
      </c>
    </row>
    <row r="51">
      <c r="A51" s="4" t="inlineStr">
        <is>
          <t>Coupon rate</t>
        </is>
      </c>
      <c r="B51" s="4" t="inlineStr">
        <is>
          <t>0.00%</t>
        </is>
      </c>
      <c r="D51"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bt (Narrative - Senior Notes) (Details) $ in Millions</t>
        </is>
      </c>
      <c r="B1" s="2" t="inlineStr">
        <is>
          <t>9 Months Ended</t>
        </is>
      </c>
    </row>
    <row r="2">
      <c r="B2" s="2" t="inlineStr">
        <is>
          <t>Dec. 31, 2020USD ($)</t>
        </is>
      </c>
    </row>
    <row r="3">
      <c r="A3" s="3" t="inlineStr">
        <is>
          <t>Debt Instrument [Line Items]</t>
        </is>
      </c>
    </row>
    <row r="4">
      <c r="A4" s="4" t="inlineStr">
        <is>
          <t>Basis spread on treasury rate</t>
        </is>
      </c>
      <c r="B4" s="4" t="inlineStr">
        <is>
          <t>0.50%</t>
        </is>
      </c>
    </row>
    <row r="5">
      <c r="A5" s="4" t="inlineStr">
        <is>
          <t>5.875% Senior Notes | Senior Notes</t>
        </is>
      </c>
    </row>
    <row r="6">
      <c r="A6" s="3" t="inlineStr">
        <is>
          <t>Debt Instrument [Line Items]</t>
        </is>
      </c>
    </row>
    <row r="7">
      <c r="A7" s="4" t="inlineStr">
        <is>
          <t>Coupon rate</t>
        </is>
      </c>
      <c r="B7" s="4" t="inlineStr">
        <is>
          <t>5.875%</t>
        </is>
      </c>
    </row>
    <row r="8">
      <c r="A8" s="4" t="inlineStr">
        <is>
          <t>6.375% Senior Notes | Senior Notes</t>
        </is>
      </c>
    </row>
    <row r="9">
      <c r="A9" s="3" t="inlineStr">
        <is>
          <t>Debt Instrument [Line Items]</t>
        </is>
      </c>
    </row>
    <row r="10">
      <c r="A10" s="4" t="inlineStr">
        <is>
          <t>Coupon rate</t>
        </is>
      </c>
      <c r="B10" s="4" t="inlineStr">
        <is>
          <t>6.375%</t>
        </is>
      </c>
    </row>
    <row r="11">
      <c r="A11" s="4" t="inlineStr">
        <is>
          <t>Debt instrument redemption premium percentage, as a percentage of principal amount prepaid or redeemed</t>
        </is>
      </c>
      <c r="B11" s="4" t="inlineStr">
        <is>
          <t>1.00%</t>
        </is>
      </c>
    </row>
    <row r="12">
      <c r="A12" s="4" t="inlineStr">
        <is>
          <t>Senior Credit Facilities And 5.875% Senior Notes And 6.375% Senior Notes</t>
        </is>
      </c>
    </row>
    <row r="13">
      <c r="A13" s="3" t="inlineStr">
        <is>
          <t>Debt Instrument [Line Items]</t>
        </is>
      </c>
    </row>
    <row r="14">
      <c r="A14" s="4" t="inlineStr">
        <is>
          <t>Net income, amount free of restrictions</t>
        </is>
      </c>
      <c r="B14" s="6" t="n">
        <v>7.3</v>
      </c>
    </row>
    <row r="15">
      <c r="A15" s="4" t="inlineStr">
        <is>
          <t>Accumulated deficit, amount free of restrictions</t>
        </is>
      </c>
      <c r="B15" s="6" t="n">
        <v>18.8</v>
      </c>
    </row>
    <row r="16">
      <c r="A16" s="4" t="inlineStr">
        <is>
          <t>Debt instrument, redemption period one | 5.875% Senior Notes | Senior Notes</t>
        </is>
      </c>
    </row>
    <row r="17">
      <c r="A17" s="3" t="inlineStr">
        <is>
          <t>Debt Instrument [Line Items]</t>
        </is>
      </c>
    </row>
    <row r="18">
      <c r="A18" s="4" t="inlineStr">
        <is>
          <t>Debt instrument redemption price percentage</t>
        </is>
      </c>
      <c r="B18" s="4" t="inlineStr">
        <is>
          <t>104.406%</t>
        </is>
      </c>
    </row>
    <row r="19">
      <c r="A19" s="4" t="inlineStr">
        <is>
          <t>Debt instrument, redemption period one | 6.375% Senior Notes | Senior Notes</t>
        </is>
      </c>
    </row>
    <row r="20">
      <c r="A20" s="3" t="inlineStr">
        <is>
          <t>Debt Instrument [Line Items]</t>
        </is>
      </c>
    </row>
    <row r="21">
      <c r="A21" s="4" t="inlineStr">
        <is>
          <t>Debt instrument redemption price percentage</t>
        </is>
      </c>
      <c r="B21" s="4" t="inlineStr">
        <is>
          <t>100.00%</t>
        </is>
      </c>
    </row>
    <row r="22">
      <c r="A22" s="4" t="inlineStr">
        <is>
          <t>Debt instrument, redemption, period two | 5.875% Senior Notes | Senior Notes</t>
        </is>
      </c>
    </row>
    <row r="23">
      <c r="A23" s="3" t="inlineStr">
        <is>
          <t>Debt Instrument [Line Items]</t>
        </is>
      </c>
    </row>
    <row r="24">
      <c r="A24" s="4" t="inlineStr">
        <is>
          <t>Debt instrument redemption price percentage</t>
        </is>
      </c>
      <c r="B24" s="4" t="inlineStr">
        <is>
          <t>102.938%</t>
        </is>
      </c>
    </row>
    <row r="25">
      <c r="A25" s="4" t="inlineStr">
        <is>
          <t>Debt instrument, redemption, period two | 6.375% Senior Notes | Senior Notes</t>
        </is>
      </c>
    </row>
    <row r="26">
      <c r="A26" s="3" t="inlineStr">
        <is>
          <t>Debt Instrument [Line Items]</t>
        </is>
      </c>
    </row>
    <row r="27">
      <c r="A27" s="4" t="inlineStr">
        <is>
          <t>Debt instrument redemption price percentage</t>
        </is>
      </c>
      <c r="B27" s="4" t="inlineStr">
        <is>
          <t>103.188%</t>
        </is>
      </c>
    </row>
    <row r="28">
      <c r="A28" s="4" t="inlineStr">
        <is>
          <t>Debt instrument, redemption, period three | 5.875% Senior Notes | Senior Notes</t>
        </is>
      </c>
    </row>
    <row r="29">
      <c r="A29" s="3" t="inlineStr">
        <is>
          <t>Debt Instrument [Line Items]</t>
        </is>
      </c>
    </row>
    <row r="30">
      <c r="A30" s="4" t="inlineStr">
        <is>
          <t>Debt instrument redemption price percentage</t>
        </is>
      </c>
      <c r="B30" s="4" t="inlineStr">
        <is>
          <t>101.439%</t>
        </is>
      </c>
    </row>
    <row r="31">
      <c r="A31" s="4" t="inlineStr">
        <is>
          <t>Debt instrument, redemption, period three | 6.375% Senior Notes | Senior Notes</t>
        </is>
      </c>
    </row>
    <row r="32">
      <c r="A32" s="3" t="inlineStr">
        <is>
          <t>Debt Instrument [Line Items]</t>
        </is>
      </c>
    </row>
    <row r="33">
      <c r="A33" s="4" t="inlineStr">
        <is>
          <t>Debt instrument redemption price percentage</t>
        </is>
      </c>
      <c r="B33" s="4" t="inlineStr">
        <is>
          <t>101.594%</t>
        </is>
      </c>
    </row>
    <row r="34">
      <c r="A34" s="4" t="inlineStr">
        <is>
          <t>Debt instrument, redemption, period four | 5.875% Senior Notes | Senior Notes</t>
        </is>
      </c>
    </row>
    <row r="35">
      <c r="A35" s="3" t="inlineStr">
        <is>
          <t>Debt Instrument [Line Items]</t>
        </is>
      </c>
    </row>
    <row r="36">
      <c r="A36" s="4" t="inlineStr">
        <is>
          <t>Debt instrument redemption price percentage</t>
        </is>
      </c>
      <c r="B36" s="4" t="inlineStr">
        <is>
          <t>100.00%</t>
        </is>
      </c>
    </row>
    <row r="37">
      <c r="A37" s="4" t="inlineStr">
        <is>
          <t>Debt instrument, redemption, period four | 6.375% Senior Notes | Senior Notes</t>
        </is>
      </c>
    </row>
    <row r="38">
      <c r="A38" s="3" t="inlineStr">
        <is>
          <t>Debt Instrument [Line Items]</t>
        </is>
      </c>
    </row>
    <row r="39">
      <c r="A39" s="4" t="inlineStr">
        <is>
          <t>Debt instrument redemption price percentage</t>
        </is>
      </c>
      <c r="B39" s="4" t="inlineStr">
        <is>
          <t>100.00%</t>
        </is>
      </c>
    </row>
    <row r="40">
      <c r="A40" s="4" t="inlineStr">
        <is>
          <t>Change in Control | 5.875% Senior Notes and 6.375% Senior Notes | Senior Notes</t>
        </is>
      </c>
    </row>
    <row r="41">
      <c r="A41" s="3" t="inlineStr">
        <is>
          <t>Debt Instrument [Line Items]</t>
        </is>
      </c>
    </row>
    <row r="42">
      <c r="A42" s="4" t="inlineStr">
        <is>
          <t>Debt instrument redemption price percentage</t>
        </is>
      </c>
      <c r="B42" s="4" t="inlineStr">
        <is>
          <t>101.00%</t>
        </is>
      </c>
    </row>
    <row r="43">
      <c r="A43" s="4" t="inlineStr">
        <is>
          <t>Certain Asset Disposition | 5.875% Senior Notes and 6.375% Senior Notes | Senior Notes</t>
        </is>
      </c>
    </row>
    <row r="44">
      <c r="A44" s="3" t="inlineStr">
        <is>
          <t>Debt Instrument [Line Items]</t>
        </is>
      </c>
    </row>
    <row r="45">
      <c r="A45" s="4" t="inlineStr">
        <is>
          <t>Debt instrument redemption price percentage</t>
        </is>
      </c>
      <c r="B45"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Narrative) (Details) - USD ($) $ in Millions</t>
        </is>
      </c>
      <c r="B1" s="2" t="inlineStr">
        <is>
          <t>9 Months Ended</t>
        </is>
      </c>
    </row>
    <row r="2">
      <c r="B2" s="2" t="inlineStr">
        <is>
          <t>Dec. 31, 2020</t>
        </is>
      </c>
      <c r="C2" s="2" t="inlineStr">
        <is>
          <t>Dec. 31, 2019</t>
        </is>
      </c>
    </row>
    <row r="3">
      <c r="A3" s="3" t="inlineStr">
        <is>
          <t>Lessee, Lease, Description [Line Items]</t>
        </is>
      </c>
    </row>
    <row r="4">
      <c r="A4" s="4" t="inlineStr">
        <is>
          <t>Change in finance lease right-of-use asset from reclassifcation</t>
        </is>
      </c>
      <c r="B4" s="8" t="n">
        <v>-42</v>
      </c>
      <c r="C4" s="8" t="n">
        <v>0</v>
      </c>
    </row>
    <row r="5">
      <c r="A5" s="4" t="inlineStr">
        <is>
          <t>Change in finance lease liability due to a reassessment event</t>
        </is>
      </c>
      <c r="B5" s="7" t="n">
        <v>-48.6</v>
      </c>
      <c r="C5" s="5" t="n">
        <v>0</v>
      </c>
    </row>
    <row r="6">
      <c r="A6" s="4" t="inlineStr">
        <is>
          <t>Change in operating lease right-of-use asset from reclassifcation</t>
        </is>
      </c>
      <c r="B6" s="5" t="n">
        <v>6</v>
      </c>
      <c r="C6" s="5" t="n">
        <v>0</v>
      </c>
    </row>
    <row r="7">
      <c r="A7" s="4" t="inlineStr">
        <is>
          <t>Change in operating lease liability due to a reassessment event</t>
        </is>
      </c>
      <c r="B7" s="6" t="n">
        <v>12.6</v>
      </c>
      <c r="C7" s="8" t="n">
        <v>0</v>
      </c>
    </row>
    <row r="8">
      <c r="A8" s="4" t="inlineStr">
        <is>
          <t>Maximum</t>
        </is>
      </c>
    </row>
    <row r="9">
      <c r="A9" s="3" t="inlineStr">
        <is>
          <t>Lessee, Lease, Description [Line Items]</t>
        </is>
      </c>
    </row>
    <row r="10">
      <c r="A10" s="4" t="inlineStr">
        <is>
          <t>Leases, remaining lease term</t>
        </is>
      </c>
      <c r="B10"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Balance Sheet Information, Leases) (Details) - USD ($) $ in Millions</t>
        </is>
      </c>
      <c r="B1" s="2" t="inlineStr">
        <is>
          <t>Dec. 31, 2020</t>
        </is>
      </c>
      <c r="C1" s="2" t="inlineStr">
        <is>
          <t>Mar. 31, 2020</t>
        </is>
      </c>
    </row>
    <row r="2">
      <c r="A2" s="3" t="inlineStr">
        <is>
          <t>Operating Leases</t>
        </is>
      </c>
    </row>
    <row r="3">
      <c r="A3" s="4" t="inlineStr">
        <is>
          <t>Operating leases, right-of-use assets</t>
        </is>
      </c>
      <c r="B3" s="6" t="n">
        <v>128.7</v>
      </c>
      <c r="C3" s="6" t="n">
        <v>136.9</v>
      </c>
    </row>
    <row r="4">
      <c r="A4" s="4" t="inlineStr">
        <is>
          <t>Operating Lease, Right-of-Use Asset, Statement of Financial Position [Extensible List]</t>
        </is>
      </c>
      <c r="B4" s="4" t="inlineStr">
        <is>
          <t>us-gaap:OtherAssetsNoncurrent</t>
        </is>
      </c>
    </row>
    <row r="5">
      <c r="A5" s="4" t="inlineStr">
        <is>
          <t>Operating leases, lease liabilities (current)</t>
        </is>
      </c>
      <c r="B5" s="6" t="n">
        <v>39.9</v>
      </c>
      <c r="C5" s="7" t="n">
        <v>35.3</v>
      </c>
    </row>
    <row r="6">
      <c r="A6" s="4" t="inlineStr">
        <is>
          <t>Operating Lease, Liability, Current, Statement of Financial Position [Extensible List]</t>
        </is>
      </c>
      <c r="B6" s="4" t="inlineStr">
        <is>
          <t>us-gaap:AccountsPayableAndAccruedLiabilitiesCurrent</t>
        </is>
      </c>
    </row>
    <row r="7">
      <c r="A7" s="4" t="inlineStr">
        <is>
          <t>Operating leases, lease liabilities (non-current)</t>
        </is>
      </c>
      <c r="B7" s="6" t="n">
        <v>122.8</v>
      </c>
      <c r="C7" s="7" t="n">
        <v>129.6</v>
      </c>
    </row>
    <row r="8">
      <c r="A8" s="4" t="inlineStr">
        <is>
          <t>Operating Lease, Liability, Noncurrent, Statement of Financial Position [Extensible List]</t>
        </is>
      </c>
      <c r="B8" s="4" t="inlineStr">
        <is>
          <t>us-gaap:OtherLiabilitiesNoncurrent</t>
        </is>
      </c>
    </row>
    <row r="9">
      <c r="A9" s="4" t="inlineStr">
        <is>
          <t>Operating leases, lease liabilities</t>
        </is>
      </c>
      <c r="B9" s="6" t="n">
        <v>162.7</v>
      </c>
      <c r="C9" s="7" t="n">
        <v>164.9</v>
      </c>
    </row>
    <row r="10">
      <c r="A10" s="3" t="inlineStr">
        <is>
          <t>Finance Leases</t>
        </is>
      </c>
    </row>
    <row r="11">
      <c r="A11" s="4" t="inlineStr">
        <is>
          <t>Finance leases, right-of-use assets</t>
        </is>
      </c>
      <c r="B11" s="6" t="n">
        <v>0.8</v>
      </c>
      <c r="C11" s="7" t="n">
        <v>46.4</v>
      </c>
    </row>
    <row r="12">
      <c r="A12" s="4" t="inlineStr">
        <is>
          <t>Finance Lease, Right-of-Use Asset, Statement of Financial Position [Extensible List]</t>
        </is>
      </c>
      <c r="B12" s="4" t="inlineStr">
        <is>
          <t>lgfa:PropertyPlantandEquipmentandFinanceLeaseRightofUseAssetafterAccumulatedDepreciationandAmortization</t>
        </is>
      </c>
    </row>
    <row r="13">
      <c r="A13" s="4" t="inlineStr">
        <is>
          <t>Finance leases, lease liabilities (current)</t>
        </is>
      </c>
      <c r="B13" s="6" t="n">
        <v>0.4</v>
      </c>
      <c r="C13" s="5" t="n">
        <v>3</v>
      </c>
    </row>
    <row r="14">
      <c r="A14" s="4" t="inlineStr">
        <is>
          <t>Finance Lease, Liability, Current, Statement of Financial Position [Extensible List]</t>
        </is>
      </c>
      <c r="B14" s="4" t="inlineStr">
        <is>
          <t>us-gaap:LongTermDebtAndCapitalLeaseObligationsCurrent</t>
        </is>
      </c>
    </row>
    <row r="15">
      <c r="A15" s="4" t="inlineStr">
        <is>
          <t>Finance leases, lease liabilities (non-current)</t>
        </is>
      </c>
      <c r="B15" s="8" t="n">
        <v>0</v>
      </c>
      <c r="C15" s="7" t="n">
        <v>39.4</v>
      </c>
    </row>
    <row r="16">
      <c r="A16" s="4" t="inlineStr">
        <is>
          <t>Finance Lease, Liability, Noncurrent, Statement of Financial Position [Extensible List]</t>
        </is>
      </c>
      <c r="B16" s="4" t="inlineStr">
        <is>
          <t>us-gaap:LongTermDebtAndCapitalLeaseObligations</t>
        </is>
      </c>
    </row>
    <row r="17">
      <c r="A17" s="4" t="inlineStr">
        <is>
          <t>Finance lease, lease liabilities</t>
        </is>
      </c>
      <c r="B17" s="6" t="n">
        <v>0.4</v>
      </c>
      <c r="C17" s="6" t="n">
        <v>42.4</v>
      </c>
    </row>
    <row r="18">
      <c r="A18" s="4" t="inlineStr">
        <is>
          <t>Operating leases, weighted average remaining lease term</t>
        </is>
      </c>
      <c r="B18" s="4" t="inlineStr">
        <is>
          <t>5 years 4 months 24 days</t>
        </is>
      </c>
      <c r="C18" s="4" t="inlineStr">
        <is>
          <t>6 years 1 month 6 days</t>
        </is>
      </c>
    </row>
    <row r="19">
      <c r="A19" s="4" t="inlineStr">
        <is>
          <t>Finance leases, weighted average remaining lease term</t>
        </is>
      </c>
      <c r="B19" s="4" t="inlineStr">
        <is>
          <t>2 months 12 days</t>
        </is>
      </c>
      <c r="C19" s="4" t="inlineStr">
        <is>
          <t>21 years 7 months 6 days</t>
        </is>
      </c>
    </row>
    <row r="20">
      <c r="A20" s="4" t="inlineStr">
        <is>
          <t>Operating leases, weighted average discount rate, percent</t>
        </is>
      </c>
      <c r="B20" s="4" t="inlineStr">
        <is>
          <t>3.90%</t>
        </is>
      </c>
      <c r="C20" s="4" t="inlineStr">
        <is>
          <t>4.10%</t>
        </is>
      </c>
    </row>
    <row r="21">
      <c r="A21" s="4" t="inlineStr">
        <is>
          <t>Finance leases, weighted average discount rate, percent</t>
        </is>
      </c>
      <c r="B21" s="4" t="inlineStr">
        <is>
          <t>7.00%</t>
        </is>
      </c>
      <c r="C21" s="4" t="inlineStr">
        <is>
          <t>6.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0</t>
        </is>
      </c>
      <c r="C1" s="2" t="inlineStr">
        <is>
          <t>Mar. 31, 2020</t>
        </is>
      </c>
    </row>
    <row r="2">
      <c r="A2" s="3" t="inlineStr">
        <is>
          <t>Operating Leases</t>
        </is>
      </c>
    </row>
    <row r="3">
      <c r="A3" s="4" t="inlineStr">
        <is>
          <t>Three months ending March 31, 2021</t>
        </is>
      </c>
      <c r="B3" s="6" t="n">
        <v>13.5</v>
      </c>
    </row>
    <row r="4">
      <c r="A4" s="4" t="inlineStr">
        <is>
          <t>2022</t>
        </is>
      </c>
      <c r="B4" s="7" t="n">
        <v>40.9</v>
      </c>
    </row>
    <row r="5">
      <c r="A5" s="4" t="inlineStr">
        <is>
          <t>2023</t>
        </is>
      </c>
      <c r="B5" s="7" t="n">
        <v>37.5</v>
      </c>
    </row>
    <row r="6">
      <c r="A6" s="4" t="inlineStr">
        <is>
          <t>2024</t>
        </is>
      </c>
      <c r="B6" s="7" t="n">
        <v>25.3</v>
      </c>
    </row>
    <row r="7">
      <c r="A7" s="4" t="inlineStr">
        <is>
          <t>2025</t>
        </is>
      </c>
      <c r="B7" s="5" t="n">
        <v>15</v>
      </c>
    </row>
    <row r="8">
      <c r="A8" s="4" t="inlineStr">
        <is>
          <t>Thereafter</t>
        </is>
      </c>
      <c r="B8" s="7" t="n">
        <v>49.4</v>
      </c>
    </row>
    <row r="9">
      <c r="A9" s="4" t="inlineStr">
        <is>
          <t>Total lease payments</t>
        </is>
      </c>
      <c r="B9" s="7" t="n">
        <v>181.6</v>
      </c>
    </row>
    <row r="10">
      <c r="A10" s="4" t="inlineStr">
        <is>
          <t>Less imputed interest</t>
        </is>
      </c>
      <c r="B10" s="7" t="n">
        <v>-18.9</v>
      </c>
    </row>
    <row r="11">
      <c r="A11" s="4" t="inlineStr">
        <is>
          <t>Total</t>
        </is>
      </c>
      <c r="B11" s="7" t="n">
        <v>162.7</v>
      </c>
      <c r="C11" s="6" t="n">
        <v>164.9</v>
      </c>
    </row>
    <row r="12">
      <c r="A12" s="3" t="inlineStr">
        <is>
          <t>Finance Leases</t>
        </is>
      </c>
    </row>
    <row r="13">
      <c r="A13" s="4" t="inlineStr">
        <is>
          <t>Three months ending March 31, 2021</t>
        </is>
      </c>
      <c r="B13" s="7" t="n">
        <v>0.4</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7" t="n">
        <v>0.4</v>
      </c>
    </row>
    <row r="20">
      <c r="A20" s="4" t="inlineStr">
        <is>
          <t>Less imputed interest</t>
        </is>
      </c>
      <c r="B20" s="5" t="n">
        <v>0</v>
      </c>
    </row>
    <row r="21">
      <c r="A21" s="4" t="inlineStr">
        <is>
          <t>Total</t>
        </is>
      </c>
      <c r="B21" s="6" t="n">
        <v>0.4</v>
      </c>
      <c r="C21" s="6" t="n">
        <v>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Obligations and Production Loans (Components) (Details) - USD ($) $ in Millions</t>
        </is>
      </c>
      <c r="B1" s="2" t="inlineStr">
        <is>
          <t>Dec. 31, 2020</t>
        </is>
      </c>
      <c r="C1" s="2" t="inlineStr">
        <is>
          <t>Mar. 31, 2020</t>
        </is>
      </c>
    </row>
    <row r="2">
      <c r="A2" s="3" t="inlineStr">
        <is>
          <t>Film Obligations And Production Loans [Abstract]</t>
        </is>
      </c>
    </row>
    <row r="3">
      <c r="A3" s="4" t="inlineStr">
        <is>
          <t>Film obligations</t>
        </is>
      </c>
      <c r="B3" s="6" t="n">
        <v>205.1</v>
      </c>
      <c r="C3" s="6" t="n">
        <v>299.3</v>
      </c>
    </row>
    <row r="4">
      <c r="A4" s="4" t="inlineStr">
        <is>
          <t>Production loans</t>
        </is>
      </c>
      <c r="B4" s="7" t="n">
        <v>320.1</v>
      </c>
      <c r="C4" s="7" t="n">
        <v>151.4</v>
      </c>
    </row>
    <row r="5">
      <c r="A5" s="4" t="inlineStr">
        <is>
          <t>Total film obligations and production loans</t>
        </is>
      </c>
      <c r="B5" s="7" t="n">
        <v>525.2</v>
      </c>
      <c r="C5" s="7" t="n">
        <v>450.7</v>
      </c>
    </row>
    <row r="6">
      <c r="A6" s="4" t="inlineStr">
        <is>
          <t>Unamortized debt issuance costs</t>
        </is>
      </c>
      <c r="B6" s="7" t="n">
        <v>-1.2</v>
      </c>
      <c r="C6" s="7" t="n">
        <v>-0.1</v>
      </c>
    </row>
    <row r="7">
      <c r="A7" s="4" t="inlineStr">
        <is>
          <t>Total film obligations and production loans, net</t>
        </is>
      </c>
      <c r="B7" s="5" t="n">
        <v>524</v>
      </c>
      <c r="C7" s="7" t="n">
        <v>450.6</v>
      </c>
    </row>
    <row r="8">
      <c r="A8" s="4" t="inlineStr">
        <is>
          <t>Less current portion</t>
        </is>
      </c>
      <c r="B8" s="7" t="n">
        <v>-310.1</v>
      </c>
      <c r="C8" s="7" t="n">
        <v>-353.7</v>
      </c>
    </row>
    <row r="9">
      <c r="A9" s="4" t="inlineStr">
        <is>
          <t>Total non-current film obligations and production loans</t>
        </is>
      </c>
      <c r="B9" s="6" t="n">
        <v>213.9</v>
      </c>
      <c r="C9" s="6" t="n">
        <v>96.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Film Obligations and Production Loans (Narrative) (Details) - Production Loans</t>
        </is>
      </c>
      <c r="B1" s="2" t="inlineStr">
        <is>
          <t>Dec. 31, 2020</t>
        </is>
      </c>
    </row>
    <row r="2">
      <c r="A2" s="4" t="inlineStr">
        <is>
          <t>Minimum</t>
        </is>
      </c>
    </row>
    <row r="3">
      <c r="A3" s="4" t="inlineStr">
        <is>
          <t>Interest rates on production loans</t>
        </is>
      </c>
      <c r="B3" s="4" t="inlineStr">
        <is>
          <t>2.28%</t>
        </is>
      </c>
    </row>
    <row r="4">
      <c r="A4" s="4" t="inlineStr">
        <is>
          <t>Maximum</t>
        </is>
      </c>
    </row>
    <row r="5">
      <c r="A5" s="4" t="inlineStr">
        <is>
          <t>Interest rates on production loans</t>
        </is>
      </c>
      <c r="B5" s="4" t="inlineStr">
        <is>
          <t>2.9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52" customWidth="1" min="3" max="3"/>
    <col width="40" customWidth="1" min="4" max="4"/>
    <col width="37" customWidth="1" min="5" max="5"/>
    <col width="25" customWidth="1" min="6" max="6"/>
    <col width="13" customWidth="1" min="7" max="7"/>
    <col width="22" customWidth="1" min="8" max="8"/>
    <col width="35" customWidth="1" min="9" max="9"/>
    <col width="39" customWidth="1" min="10" max="10"/>
  </cols>
  <sheetData>
    <row r="1">
      <c r="A1" s="1" t="inlineStr">
        <is>
          <t>Unaudited Condensed Consolidated Statements of Equity - USD ($) shares in Millions, $ in Millions</t>
        </is>
      </c>
      <c r="B1" s="2" t="inlineStr">
        <is>
          <t>Total</t>
        </is>
      </c>
      <c r="C1" s="2" t="inlineStr">
        <is>
          <t>Lions Gate Entertainment Corp. Shareholders' Equity</t>
        </is>
      </c>
      <c r="D1" s="2" t="inlineStr">
        <is>
          <t>Retained Earnings (Accumulated Deficit)</t>
        </is>
      </c>
      <c r="E1" s="2" t="inlineStr">
        <is>
          <t>Accumulated other comprehensive loss</t>
        </is>
      </c>
      <c r="F1" s="2" t="inlineStr">
        <is>
          <t>Noncontrolling Interests</t>
        </is>
      </c>
      <c r="H1" s="2" t="inlineStr">
        <is>
          <t>Class A Voting Shares</t>
        </is>
      </c>
      <c r="I1" s="2" t="inlineStr">
        <is>
          <t>Class A Voting SharesCommon Shares</t>
        </is>
      </c>
      <c r="J1" s="2" t="inlineStr">
        <is>
          <t>Class B Non-Voting SharesCommon Shares</t>
        </is>
      </c>
    </row>
    <row r="2">
      <c r="A2" s="4" t="inlineStr">
        <is>
          <t>Beginning balance, shares at Mar. 31, 2019</t>
        </is>
      </c>
      <c r="I2" s="7" t="n">
        <v>82.5</v>
      </c>
      <c r="J2" s="7" t="n">
        <v>133.5</v>
      </c>
    </row>
    <row r="3">
      <c r="A3" s="4" t="inlineStr">
        <is>
          <t>Beginning balance at Mar. 31, 2019</t>
        </is>
      </c>
      <c r="B3" s="6" t="n">
        <v>2921.9</v>
      </c>
      <c r="C3" s="6" t="n">
        <v>2918.7</v>
      </c>
      <c r="D3" s="6" t="n">
        <v>208.7</v>
      </c>
      <c r="E3" s="6" t="n">
        <v>-80.3</v>
      </c>
      <c r="F3" s="6" t="n">
        <v>3.2</v>
      </c>
      <c r="G3" s="4" t="inlineStr">
        <is>
          <t>[1]</t>
        </is>
      </c>
      <c r="I3" s="6" t="n">
        <v>649.7</v>
      </c>
      <c r="J3" s="6" t="n">
        <v>2140.6</v>
      </c>
    </row>
    <row r="4">
      <c r="A4" s="3" t="inlineStr">
        <is>
          <t>Increase (Decrease) in Stockholders' Equity [Roll Forward]</t>
        </is>
      </c>
    </row>
    <row r="5">
      <c r="A5" s="4" t="inlineStr">
        <is>
          <t>Exercise of stock options, shares</t>
        </is>
      </c>
      <c r="I5" s="5" t="n">
        <v>0</v>
      </c>
      <c r="J5" s="7" t="n">
        <v>0.1</v>
      </c>
    </row>
    <row r="6">
      <c r="A6" s="4" t="inlineStr">
        <is>
          <t>Exercise of stock options</t>
        </is>
      </c>
      <c r="B6" s="7" t="n">
        <v>0.5</v>
      </c>
      <c r="C6" s="7" t="n">
        <v>0.5</v>
      </c>
      <c r="I6" s="8" t="n">
        <v>0</v>
      </c>
      <c r="J6" s="6" t="n">
        <v>0.5</v>
      </c>
    </row>
    <row r="7">
      <c r="A7" s="4" t="inlineStr">
        <is>
          <t>Share-based compensation, net, shares</t>
        </is>
      </c>
      <c r="I7" s="7" t="n">
        <v>0.3</v>
      </c>
      <c r="J7" s="7" t="n">
        <v>0.6</v>
      </c>
    </row>
    <row r="8">
      <c r="A8" s="4" t="inlineStr">
        <is>
          <t>Share-based compensation, net</t>
        </is>
      </c>
      <c r="B8" s="7" t="n">
        <v>37.1</v>
      </c>
      <c r="C8" s="7" t="n">
        <v>37.1</v>
      </c>
      <c r="I8" s="6" t="n">
        <v>3.7</v>
      </c>
      <c r="J8" s="6" t="n">
        <v>33.4</v>
      </c>
    </row>
    <row r="9">
      <c r="A9" s="4" t="inlineStr">
        <is>
          <t>Issuance of common shares, shares</t>
        </is>
      </c>
      <c r="I9" s="7" t="n">
        <v>0.9</v>
      </c>
      <c r="J9" s="7" t="n">
        <v>2.1</v>
      </c>
    </row>
    <row r="10">
      <c r="A10" s="4" t="inlineStr">
        <is>
          <t>Issuance of common shares</t>
        </is>
      </c>
      <c r="B10" s="7" t="n">
        <v>45.2</v>
      </c>
      <c r="C10" s="7" t="n">
        <v>45.2</v>
      </c>
      <c r="I10" s="6" t="n">
        <v>8.5</v>
      </c>
      <c r="J10" s="6" t="n">
        <v>36.7</v>
      </c>
    </row>
    <row r="11">
      <c r="A11" s="4" t="inlineStr">
        <is>
          <t>Noncontrolling interests</t>
        </is>
      </c>
      <c r="B11" s="7" t="n">
        <v>-1.1</v>
      </c>
      <c r="F11" s="7" t="n">
        <v>-1.1</v>
      </c>
      <c r="G11" s="4" t="inlineStr">
        <is>
          <t>[1]</t>
        </is>
      </c>
    </row>
    <row r="12">
      <c r="A12" s="4" t="inlineStr">
        <is>
          <t>Net income (loss)</t>
        </is>
      </c>
      <c r="B12" s="7" t="n">
        <v>-143.3</v>
      </c>
      <c r="C12" s="7" t="n">
        <v>-143.4</v>
      </c>
      <c r="D12" s="7" t="n">
        <v>-143.4</v>
      </c>
      <c r="F12" s="7" t="n">
        <v>0.1</v>
      </c>
      <c r="G12" s="4" t="inlineStr">
        <is>
          <t>[1]</t>
        </is>
      </c>
    </row>
    <row r="13">
      <c r="A13" s="4" t="inlineStr">
        <is>
          <t>Other comprehensive loss</t>
        </is>
      </c>
      <c r="B13" s="7" t="n">
        <v>-43.2</v>
      </c>
      <c r="C13" s="7" t="n">
        <v>-43.2</v>
      </c>
      <c r="D13" s="5" t="n">
        <v>0</v>
      </c>
      <c r="E13" s="7" t="n">
        <v>-43.2</v>
      </c>
    </row>
    <row r="14">
      <c r="A14" s="4" t="inlineStr">
        <is>
          <t>Redeemable noncontrolling interests adjustments to redemption value</t>
        </is>
      </c>
      <c r="B14" s="7" t="n">
        <v>-20.8</v>
      </c>
      <c r="C14" s="7" t="n">
        <v>-20.8</v>
      </c>
      <c r="D14" s="7" t="n">
        <v>-20.8</v>
      </c>
    </row>
    <row r="15">
      <c r="A15" s="4" t="inlineStr">
        <is>
          <t>Ending balance, shares at Dec. 31, 2019</t>
        </is>
      </c>
      <c r="I15" s="7" t="n">
        <v>83.7</v>
      </c>
      <c r="J15" s="7" t="n">
        <v>136.3</v>
      </c>
    </row>
    <row r="16">
      <c r="A16" s="4" t="inlineStr">
        <is>
          <t>Ending balance at Dec. 31, 2019</t>
        </is>
      </c>
      <c r="B16" s="7" t="n">
        <v>2796.3</v>
      </c>
      <c r="C16" s="7" t="n">
        <v>2794.1</v>
      </c>
      <c r="D16" s="7" t="n">
        <v>44.5</v>
      </c>
      <c r="E16" s="7" t="n">
        <v>-123.5</v>
      </c>
      <c r="F16" s="7" t="n">
        <v>2.2</v>
      </c>
      <c r="G16" s="4" t="inlineStr">
        <is>
          <t>[1]</t>
        </is>
      </c>
      <c r="I16" s="6" t="n">
        <v>661.9</v>
      </c>
      <c r="J16" s="6" t="n">
        <v>2211.2</v>
      </c>
    </row>
    <row r="17">
      <c r="A17" s="4" t="inlineStr">
        <is>
          <t>Beginning balance, shares at Sep. 30, 2019</t>
        </is>
      </c>
      <c r="I17" s="7" t="n">
        <v>82.7</v>
      </c>
      <c r="J17" s="7" t="n">
        <v>135.2</v>
      </c>
    </row>
    <row r="18">
      <c r="A18" s="4" t="inlineStr">
        <is>
          <t>Beginning balance at Sep. 30, 2019</t>
        </is>
      </c>
      <c r="B18" s="7" t="n">
        <v>2842.3</v>
      </c>
      <c r="C18" s="7" t="n">
        <v>2839.4</v>
      </c>
      <c r="D18" s="7" t="n">
        <v>143.7</v>
      </c>
      <c r="E18" s="7" t="n">
        <v>-145.6</v>
      </c>
      <c r="F18" s="7" t="n">
        <v>2.9</v>
      </c>
      <c r="G18" s="4" t="inlineStr">
        <is>
          <t>[2]</t>
        </is>
      </c>
      <c r="I18" s="6" t="n">
        <v>652.3</v>
      </c>
      <c r="J18" s="8" t="n">
        <v>2189</v>
      </c>
    </row>
    <row r="19">
      <c r="A19" s="3" t="inlineStr">
        <is>
          <t>Increase (Decrease) in Stockholders' Equity [Roll Forward]</t>
        </is>
      </c>
    </row>
    <row r="20">
      <c r="A20" s="4" t="inlineStr">
        <is>
          <t>Share-based compensation, net, shares</t>
        </is>
      </c>
      <c r="I20" s="7" t="n">
        <v>0.1</v>
      </c>
      <c r="J20" s="7" t="n">
        <v>0.3</v>
      </c>
    </row>
    <row r="21">
      <c r="A21" s="4" t="inlineStr">
        <is>
          <t>Share-based compensation, net</t>
        </is>
      </c>
      <c r="B21" s="7" t="n">
        <v>14.9</v>
      </c>
      <c r="C21" s="7" t="n">
        <v>14.9</v>
      </c>
      <c r="I21" s="6" t="n">
        <v>1.2</v>
      </c>
      <c r="J21" s="6" t="n">
        <v>13.7</v>
      </c>
    </row>
    <row r="22">
      <c r="A22" s="4" t="inlineStr">
        <is>
          <t>Issuance of common shares, shares</t>
        </is>
      </c>
      <c r="I22" s="7" t="n">
        <v>0.9</v>
      </c>
      <c r="J22" s="7" t="n">
        <v>0.8</v>
      </c>
    </row>
    <row r="23">
      <c r="A23" s="4" t="inlineStr">
        <is>
          <t>Issuance of common shares</t>
        </is>
      </c>
      <c r="B23" s="7" t="n">
        <v>16.9</v>
      </c>
      <c r="C23" s="7" t="n">
        <v>16.9</v>
      </c>
      <c r="I23" s="6" t="n">
        <v>8.4</v>
      </c>
      <c r="J23" s="6" t="n">
        <v>8.5</v>
      </c>
    </row>
    <row r="24">
      <c r="A24" s="4" t="inlineStr">
        <is>
          <t>Noncontrolling interests</t>
        </is>
      </c>
      <c r="B24" s="7" t="n">
        <v>-0.9</v>
      </c>
      <c r="F24" s="7" t="n">
        <v>-0.9</v>
      </c>
      <c r="G24" s="4" t="inlineStr">
        <is>
          <t>[2]</t>
        </is>
      </c>
    </row>
    <row r="25">
      <c r="A25" s="4" t="inlineStr">
        <is>
          <t>Net income (loss)</t>
        </is>
      </c>
      <c r="B25" s="5" t="n">
        <v>-91</v>
      </c>
      <c r="C25" s="7" t="n">
        <v>-91.2</v>
      </c>
      <c r="D25" s="7" t="n">
        <v>-91.2</v>
      </c>
      <c r="F25" s="7" t="n">
        <v>0.2</v>
      </c>
      <c r="G25" s="4" t="inlineStr">
        <is>
          <t>[2]</t>
        </is>
      </c>
    </row>
    <row r="26">
      <c r="A26" s="4" t="inlineStr">
        <is>
          <t>Other comprehensive loss</t>
        </is>
      </c>
      <c r="B26" s="7" t="n">
        <v>22.1</v>
      </c>
      <c r="C26" s="7" t="n">
        <v>22.1</v>
      </c>
      <c r="D26" s="5" t="n">
        <v>0</v>
      </c>
      <c r="E26" s="7" t="n">
        <v>22.1</v>
      </c>
    </row>
    <row r="27">
      <c r="A27" s="4" t="inlineStr">
        <is>
          <t>Redeemable noncontrolling interests adjustments to redemption value</t>
        </is>
      </c>
      <c r="B27" s="5" t="n">
        <v>-8</v>
      </c>
      <c r="C27" s="5" t="n">
        <v>-8</v>
      </c>
      <c r="D27" s="5" t="n">
        <v>-8</v>
      </c>
    </row>
    <row r="28">
      <c r="A28" s="4" t="inlineStr">
        <is>
          <t>Ending balance, shares at Dec. 31, 2019</t>
        </is>
      </c>
      <c r="I28" s="7" t="n">
        <v>83.7</v>
      </c>
      <c r="J28" s="7" t="n">
        <v>136.3</v>
      </c>
    </row>
    <row r="29">
      <c r="A29" s="4" t="inlineStr">
        <is>
          <t>Ending balance at Dec. 31, 2019</t>
        </is>
      </c>
      <c r="B29" s="7" t="n">
        <v>2796.3</v>
      </c>
      <c r="C29" s="7" t="n">
        <v>2794.1</v>
      </c>
      <c r="D29" s="7" t="n">
        <v>44.5</v>
      </c>
      <c r="E29" s="7" t="n">
        <v>-123.5</v>
      </c>
      <c r="F29" s="7" t="n">
        <v>2.2</v>
      </c>
      <c r="G29" s="4" t="inlineStr">
        <is>
          <t>[1]</t>
        </is>
      </c>
      <c r="I29" s="6" t="n">
        <v>661.9</v>
      </c>
      <c r="J29" s="6" t="n">
        <v>2211.2</v>
      </c>
    </row>
    <row r="30">
      <c r="A30" s="4" t="inlineStr">
        <is>
          <t>Beginning balance, shares at Mar. 31, 2020</t>
        </is>
      </c>
      <c r="I30" s="5" t="n">
        <v>83</v>
      </c>
      <c r="J30" s="7" t="n">
        <v>136.4</v>
      </c>
    </row>
    <row r="31">
      <c r="A31" s="4" t="inlineStr">
        <is>
          <t>Beginning balance at Mar. 31, 2020</t>
        </is>
      </c>
      <c r="B31" s="5" t="n">
        <v>2660</v>
      </c>
      <c r="C31" s="5" t="n">
        <v>2658</v>
      </c>
      <c r="D31" s="7" t="n">
        <v>-16.9</v>
      </c>
      <c r="E31" s="5" t="n">
        <v>-206</v>
      </c>
      <c r="F31" s="5" t="n">
        <v>2</v>
      </c>
      <c r="G31" s="4" t="inlineStr">
        <is>
          <t>[1]</t>
        </is>
      </c>
      <c r="I31" s="6" t="n">
        <v>659.2</v>
      </c>
      <c r="J31" s="6" t="n">
        <v>2221.7</v>
      </c>
    </row>
    <row r="32">
      <c r="A32" s="3" t="inlineStr">
        <is>
          <t>Increase (Decrease) in Stockholders' Equity [Roll Forward]</t>
        </is>
      </c>
    </row>
    <row r="33">
      <c r="A33" s="4" t="inlineStr">
        <is>
          <t>Share-based compensation, net, shares</t>
        </is>
      </c>
      <c r="I33" s="7" t="n">
        <v>0.2</v>
      </c>
      <c r="J33" s="7" t="n">
        <v>1.5</v>
      </c>
    </row>
    <row r="34">
      <c r="A34" s="4" t="inlineStr">
        <is>
          <t>Share-based compensation, net</t>
        </is>
      </c>
      <c r="B34" s="7" t="n">
        <v>53.8</v>
      </c>
      <c r="C34" s="7" t="n">
        <v>53.8</v>
      </c>
      <c r="I34" s="6" t="n">
        <v>3.7</v>
      </c>
      <c r="J34" s="6" t="n">
        <v>50.1</v>
      </c>
    </row>
    <row r="35">
      <c r="A35" s="4" t="inlineStr">
        <is>
          <t>Issuance of common shares, shares</t>
        </is>
      </c>
      <c r="I35" s="5" t="n">
        <v>0</v>
      </c>
      <c r="J35" s="5" t="n">
        <v>0</v>
      </c>
    </row>
    <row r="36">
      <c r="A36" s="4" t="inlineStr">
        <is>
          <t>Issuance of common shares</t>
        </is>
      </c>
      <c r="B36" s="7" t="n">
        <v>0.4</v>
      </c>
      <c r="C36" s="7" t="n">
        <v>0.4</v>
      </c>
      <c r="I36" s="6" t="n">
        <v>0.2</v>
      </c>
      <c r="J36" s="6" t="n">
        <v>0.2</v>
      </c>
    </row>
    <row r="37">
      <c r="A37" s="4" t="inlineStr">
        <is>
          <t>Repurchases of common shares, shares</t>
        </is>
      </c>
      <c r="H37" s="7" t="n">
        <v>-0.2</v>
      </c>
      <c r="I37" s="7" t="n">
        <v>-0.2</v>
      </c>
      <c r="J37" s="5" t="n">
        <v>0</v>
      </c>
    </row>
    <row r="38">
      <c r="A38" s="4" t="inlineStr">
        <is>
          <t>Repurchases of common shares</t>
        </is>
      </c>
      <c r="B38" s="5" t="n">
        <v>-1</v>
      </c>
      <c r="C38" s="5" t="n">
        <v>-1</v>
      </c>
      <c r="H38" s="8" t="n">
        <v>-1</v>
      </c>
      <c r="I38" s="8" t="n">
        <v>-1</v>
      </c>
      <c r="J38" s="8" t="n">
        <v>0</v>
      </c>
    </row>
    <row r="39">
      <c r="A39" s="4" t="inlineStr">
        <is>
          <t>Noncontrolling interests</t>
        </is>
      </c>
      <c r="B39" s="7" t="n">
        <v>-0.1</v>
      </c>
      <c r="F39" s="7" t="n">
        <v>-0.1</v>
      </c>
      <c r="G39" s="4" t="inlineStr">
        <is>
          <t>[1]</t>
        </is>
      </c>
    </row>
    <row r="40">
      <c r="A40" s="4" t="inlineStr">
        <is>
          <t>Net income (loss)</t>
        </is>
      </c>
      <c r="B40" s="7" t="n">
        <v>18.8</v>
      </c>
      <c r="C40" s="7" t="n">
        <v>18.8</v>
      </c>
      <c r="D40" s="7" t="n">
        <v>18.8</v>
      </c>
      <c r="F40" s="5" t="n">
        <v>0</v>
      </c>
      <c r="G40" s="4" t="inlineStr">
        <is>
          <t>[1]</t>
        </is>
      </c>
    </row>
    <row r="41">
      <c r="A41" s="4" t="inlineStr">
        <is>
          <t>Other comprehensive loss</t>
        </is>
      </c>
      <c r="B41" s="7" t="n">
        <v>35.9</v>
      </c>
      <c r="C41" s="7" t="n">
        <v>35.9</v>
      </c>
      <c r="D41" s="5" t="n">
        <v>0</v>
      </c>
      <c r="E41" s="7" t="n">
        <v>35.9</v>
      </c>
    </row>
    <row r="42">
      <c r="A42" s="4" t="inlineStr">
        <is>
          <t>Redeemable noncontrolling interests adjustments to redemption value</t>
        </is>
      </c>
      <c r="B42" s="7" t="n">
        <v>-20.7</v>
      </c>
      <c r="C42" s="7" t="n">
        <v>-20.7</v>
      </c>
      <c r="D42" s="7" t="n">
        <v>-20.7</v>
      </c>
    </row>
    <row r="43">
      <c r="A43" s="4" t="inlineStr">
        <is>
          <t>Ending balance, shares at Dec. 31, 2020</t>
        </is>
      </c>
      <c r="I43" s="5" t="n">
        <v>83</v>
      </c>
      <c r="J43" s="7" t="n">
        <v>137.9</v>
      </c>
    </row>
    <row r="44">
      <c r="A44" s="4" t="inlineStr">
        <is>
          <t>Ending balance at Dec. 31, 2020</t>
        </is>
      </c>
      <c r="B44" s="7" t="n">
        <v>2747.1</v>
      </c>
      <c r="C44" s="7" t="n">
        <v>2745.2</v>
      </c>
      <c r="D44" s="7" t="n">
        <v>-18.8</v>
      </c>
      <c r="E44" s="7" t="n">
        <v>-170.1</v>
      </c>
      <c r="F44" s="7" t="n">
        <v>1.9</v>
      </c>
      <c r="G44" s="4" t="inlineStr">
        <is>
          <t>[1]</t>
        </is>
      </c>
      <c r="I44" s="6" t="n">
        <v>662.1</v>
      </c>
      <c r="J44" s="8" t="n">
        <v>2272</v>
      </c>
    </row>
    <row r="45">
      <c r="A45" s="4" t="inlineStr">
        <is>
          <t>Beginning balance, shares at Sep. 30, 2020</t>
        </is>
      </c>
      <c r="I45" s="7" t="n">
        <v>82.90000000000001</v>
      </c>
      <c r="J45" s="7" t="n">
        <v>137.6</v>
      </c>
    </row>
    <row r="46">
      <c r="A46" s="4" t="inlineStr">
        <is>
          <t>Beginning balance at Sep. 30, 2020</t>
        </is>
      </c>
      <c r="B46" s="7" t="n">
        <v>2714.3</v>
      </c>
      <c r="C46" s="7" t="n">
        <v>2712.1</v>
      </c>
      <c r="D46" s="7" t="n">
        <v>2.4</v>
      </c>
      <c r="E46" s="7" t="n">
        <v>-205.5</v>
      </c>
      <c r="F46" s="7" t="n">
        <v>2.2</v>
      </c>
      <c r="G46" s="4" t="inlineStr">
        <is>
          <t>[2]</t>
        </is>
      </c>
      <c r="I46" s="6" t="n">
        <v>660.8</v>
      </c>
      <c r="J46" s="6" t="n">
        <v>2254.4</v>
      </c>
    </row>
    <row r="47">
      <c r="A47" s="3" t="inlineStr">
        <is>
          <t>Increase (Decrease) in Stockholders' Equity [Roll Forward]</t>
        </is>
      </c>
    </row>
    <row r="48">
      <c r="A48" s="4" t="inlineStr">
        <is>
          <t>Share-based compensation, net, shares</t>
        </is>
      </c>
      <c r="I48" s="7" t="n">
        <v>0.1</v>
      </c>
      <c r="J48" s="7" t="n">
        <v>0.3</v>
      </c>
    </row>
    <row r="49">
      <c r="A49" s="4" t="inlineStr">
        <is>
          <t>Share-based compensation, net</t>
        </is>
      </c>
      <c r="B49" s="7" t="n">
        <v>18.7</v>
      </c>
      <c r="C49" s="7" t="n">
        <v>18.7</v>
      </c>
      <c r="I49" s="6" t="n">
        <v>1.2</v>
      </c>
      <c r="J49" s="6" t="n">
        <v>17.5</v>
      </c>
    </row>
    <row r="50">
      <c r="A50" s="4" t="inlineStr">
        <is>
          <t>Issuance of common shares, shares</t>
        </is>
      </c>
      <c r="I50" s="5" t="n">
        <v>0</v>
      </c>
      <c r="J50" s="5" t="n">
        <v>0</v>
      </c>
    </row>
    <row r="51">
      <c r="A51" s="4" t="inlineStr">
        <is>
          <t>Issuance of common shares</t>
        </is>
      </c>
      <c r="B51" s="7" t="n">
        <v>0.2</v>
      </c>
      <c r="C51" s="7" t="n">
        <v>0.2</v>
      </c>
      <c r="I51" s="6" t="n">
        <v>0.1</v>
      </c>
      <c r="J51" s="6" t="n">
        <v>0.1</v>
      </c>
    </row>
    <row r="52">
      <c r="A52" s="4" t="inlineStr">
        <is>
          <t>Noncontrolling interests</t>
        </is>
      </c>
      <c r="B52" s="7" t="n">
        <v>-0.2</v>
      </c>
      <c r="F52" s="7" t="n">
        <v>-0.2</v>
      </c>
      <c r="G52" s="4" t="inlineStr">
        <is>
          <t>[2]</t>
        </is>
      </c>
    </row>
    <row r="53">
      <c r="A53" s="4" t="inlineStr">
        <is>
          <t>Net income (loss)</t>
        </is>
      </c>
      <c r="B53" s="5" t="n">
        <v>-14</v>
      </c>
      <c r="C53" s="7" t="n">
        <v>-13.9</v>
      </c>
      <c r="D53" s="7" t="n">
        <v>-13.9</v>
      </c>
      <c r="F53" s="7" t="n">
        <v>-0.1</v>
      </c>
      <c r="G53" s="4" t="inlineStr">
        <is>
          <t>[2]</t>
        </is>
      </c>
    </row>
    <row r="54">
      <c r="A54" s="4" t="inlineStr">
        <is>
          <t>Other comprehensive loss</t>
        </is>
      </c>
      <c r="B54" s="7" t="n">
        <v>35.4</v>
      </c>
      <c r="C54" s="7" t="n">
        <v>35.4</v>
      </c>
      <c r="D54" s="5" t="n">
        <v>0</v>
      </c>
      <c r="E54" s="7" t="n">
        <v>35.4</v>
      </c>
    </row>
    <row r="55">
      <c r="A55" s="4" t="inlineStr">
        <is>
          <t>Redeemable noncontrolling interests adjustments to redemption value</t>
        </is>
      </c>
      <c r="B55" s="7" t="n">
        <v>-7.3</v>
      </c>
      <c r="C55" s="7" t="n">
        <v>-7.3</v>
      </c>
      <c r="D55" s="7" t="n">
        <v>-7.3</v>
      </c>
    </row>
    <row r="56">
      <c r="A56" s="4" t="inlineStr">
        <is>
          <t>Ending balance, shares at Dec. 31, 2020</t>
        </is>
      </c>
      <c r="I56" s="5" t="n">
        <v>83</v>
      </c>
      <c r="J56" s="7" t="n">
        <v>137.9</v>
      </c>
    </row>
    <row r="57">
      <c r="A57" s="4" t="inlineStr">
        <is>
          <t>Ending balance at Dec. 31, 2020</t>
        </is>
      </c>
      <c r="B57" s="6" t="n">
        <v>2747.1</v>
      </c>
      <c r="C57" s="6" t="n">
        <v>2745.2</v>
      </c>
      <c r="D57" s="6" t="n">
        <v>-18.8</v>
      </c>
      <c r="E57" s="6" t="n">
        <v>-170.1</v>
      </c>
      <c r="F57" s="6" t="n">
        <v>1.9</v>
      </c>
      <c r="G57" s="4" t="inlineStr">
        <is>
          <t>[1]</t>
        </is>
      </c>
      <c r="I57" s="6" t="n">
        <v>662.1</v>
      </c>
      <c r="J57" s="8" t="n">
        <v>2272</v>
      </c>
    </row>
    <row r="58"/>
    <row r="59">
      <c r="A59" s="4" t="inlineStr">
        <is>
          <t>[1]</t>
        </is>
      </c>
      <c r="B59" s="4" t="inlineStr">
        <is>
          <t>Excludes redeemable noncontrolling interests, which are reflected in temporary equity (see Note 8).</t>
        </is>
      </c>
    </row>
    <row r="60">
      <c r="A60" s="4" t="inlineStr">
        <is>
          <t>[2]</t>
        </is>
      </c>
      <c r="B60" s="4" t="inlineStr">
        <is>
          <t>Excludes redeemable noncontrolling interests, which are reflected in temporary equity (see Note 8).</t>
        </is>
      </c>
    </row>
  </sheetData>
  <mergeCells count="4">
    <mergeCell ref="F1:G1"/>
    <mergeCell ref="A58:J58"/>
    <mergeCell ref="B59:J59"/>
    <mergeCell ref="B60:J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quired to be Carried at Fair Value on a Recurring Basis) (Details) - USD ($) $ in Millions</t>
        </is>
      </c>
      <c r="B1" s="2" t="inlineStr">
        <is>
          <t>Dec. 31, 2020</t>
        </is>
      </c>
      <c r="C1" s="2" t="inlineStr">
        <is>
          <t>Mar. 31, 2020</t>
        </is>
      </c>
    </row>
    <row r="2">
      <c r="A2" s="3" t="inlineStr">
        <is>
          <t>Assets:</t>
        </is>
      </c>
    </row>
    <row r="3">
      <c r="A3" s="4" t="inlineStr">
        <is>
          <t>Interest rate swaps</t>
        </is>
      </c>
      <c r="B3" s="6" t="n">
        <v>9.9</v>
      </c>
      <c r="C3" s="8" t="n">
        <v>0</v>
      </c>
    </row>
    <row r="4">
      <c r="A4" s="4" t="inlineStr">
        <is>
          <t>Other Non-Current Assets</t>
        </is>
      </c>
    </row>
    <row r="5">
      <c r="A5" s="3" t="inlineStr">
        <is>
          <t>Assets:</t>
        </is>
      </c>
    </row>
    <row r="6">
      <c r="A6" s="4" t="inlineStr">
        <is>
          <t>Interest rate swaps</t>
        </is>
      </c>
      <c r="B6" s="7" t="n">
        <v>9.9</v>
      </c>
    </row>
    <row r="7">
      <c r="A7" s="4" t="inlineStr">
        <is>
          <t>Other Non-Current Assets | Interest rate swaps, financing element</t>
        </is>
      </c>
    </row>
    <row r="8">
      <c r="A8" s="3" t="inlineStr">
        <is>
          <t>Liabilities:</t>
        </is>
      </c>
    </row>
    <row r="9">
      <c r="A9" s="4" t="inlineStr">
        <is>
          <t>Financing element of certain hybrid instruments</t>
        </is>
      </c>
      <c r="B9" s="7" t="n">
        <v>100.7</v>
      </c>
    </row>
    <row r="10">
      <c r="A10" s="4" t="inlineStr">
        <is>
          <t>Fair Value, Measurements, Recurring</t>
        </is>
      </c>
    </row>
    <row r="11">
      <c r="A11" s="3" t="inlineStr">
        <is>
          <t>Assets:</t>
        </is>
      </c>
    </row>
    <row r="12">
      <c r="A12" s="4" t="inlineStr">
        <is>
          <t>Available-for-sale equity securities</t>
        </is>
      </c>
      <c r="B12" s="7" t="n">
        <v>2.1</v>
      </c>
      <c r="C12" s="7" t="n">
        <v>0.6</v>
      </c>
    </row>
    <row r="13">
      <c r="A13" s="4" t="inlineStr">
        <is>
          <t>Forward exchange contracts</t>
        </is>
      </c>
      <c r="B13" s="7" t="n">
        <v>2.3</v>
      </c>
      <c r="C13" s="7" t="n">
        <v>0.6</v>
      </c>
    </row>
    <row r="14">
      <c r="A14" s="4" t="inlineStr">
        <is>
          <t>Interest rate swaps</t>
        </is>
      </c>
      <c r="B14" s="7" t="n">
        <v>110.5</v>
      </c>
      <c r="C14" s="5" t="n">
        <v>0</v>
      </c>
    </row>
    <row r="15">
      <c r="A15" s="3" t="inlineStr">
        <is>
          <t>Liabilities:</t>
        </is>
      </c>
    </row>
    <row r="16">
      <c r="A16" s="4" t="inlineStr">
        <is>
          <t>Forward exchange contracts</t>
        </is>
      </c>
      <c r="B16" s="5" t="n">
        <v>-1</v>
      </c>
      <c r="C16" s="7" t="n">
        <v>-0.9</v>
      </c>
    </row>
    <row r="17">
      <c r="A17" s="4" t="inlineStr">
        <is>
          <t>Interest rate swaps</t>
        </is>
      </c>
      <c r="B17" s="7" t="n">
        <v>-121.1</v>
      </c>
      <c r="C17" s="7" t="n">
        <v>-187.9</v>
      </c>
    </row>
    <row r="18">
      <c r="A18" s="4" t="inlineStr">
        <is>
          <t>Fair Value, Measurements, Recurring | Level 1</t>
        </is>
      </c>
    </row>
    <row r="19">
      <c r="A19" s="3" t="inlineStr">
        <is>
          <t>Assets:</t>
        </is>
      </c>
    </row>
    <row r="20">
      <c r="A20" s="4" t="inlineStr">
        <is>
          <t>Available-for-sale equity securities</t>
        </is>
      </c>
      <c r="B20" s="7" t="n">
        <v>2.1</v>
      </c>
      <c r="C20" s="7" t="n">
        <v>0.6</v>
      </c>
    </row>
    <row r="21">
      <c r="A21" s="4" t="inlineStr">
        <is>
          <t>Forward exchange contracts</t>
        </is>
      </c>
      <c r="B21" s="5" t="n">
        <v>0</v>
      </c>
      <c r="C21" s="5" t="n">
        <v>0</v>
      </c>
    </row>
    <row r="22">
      <c r="A22" s="4" t="inlineStr">
        <is>
          <t>Interest rate swaps</t>
        </is>
      </c>
      <c r="B22" s="5" t="n">
        <v>0</v>
      </c>
      <c r="C22" s="5" t="n">
        <v>0</v>
      </c>
    </row>
    <row r="23">
      <c r="A23" s="3" t="inlineStr">
        <is>
          <t>Liabilities:</t>
        </is>
      </c>
    </row>
    <row r="24">
      <c r="A24" s="4" t="inlineStr">
        <is>
          <t>Forward exchange contracts</t>
        </is>
      </c>
      <c r="B24" s="5" t="n">
        <v>0</v>
      </c>
      <c r="C24" s="5" t="n">
        <v>0</v>
      </c>
    </row>
    <row r="25">
      <c r="A25" s="4" t="inlineStr">
        <is>
          <t>Interest rate swaps</t>
        </is>
      </c>
      <c r="B25" s="5" t="n">
        <v>0</v>
      </c>
      <c r="C25" s="5" t="n">
        <v>0</v>
      </c>
    </row>
    <row r="26">
      <c r="A26" s="4" t="inlineStr">
        <is>
          <t>Fair Value, Measurements, Recurring | Level 2</t>
        </is>
      </c>
    </row>
    <row r="27">
      <c r="A27" s="3" t="inlineStr">
        <is>
          <t>Assets:</t>
        </is>
      </c>
    </row>
    <row r="28">
      <c r="A28" s="4" t="inlineStr">
        <is>
          <t>Available-for-sale equity securities</t>
        </is>
      </c>
      <c r="B28" s="5" t="n">
        <v>0</v>
      </c>
      <c r="C28" s="5" t="n">
        <v>0</v>
      </c>
    </row>
    <row r="29">
      <c r="A29" s="4" t="inlineStr">
        <is>
          <t>Forward exchange contracts</t>
        </is>
      </c>
      <c r="B29" s="7" t="n">
        <v>2.3</v>
      </c>
      <c r="C29" s="7" t="n">
        <v>0.6</v>
      </c>
    </row>
    <row r="30">
      <c r="A30" s="4" t="inlineStr">
        <is>
          <t>Interest rate swaps</t>
        </is>
      </c>
      <c r="B30" s="7" t="n">
        <v>110.5</v>
      </c>
      <c r="C30" s="5" t="n">
        <v>0</v>
      </c>
    </row>
    <row r="31">
      <c r="A31" s="3" t="inlineStr">
        <is>
          <t>Liabilities:</t>
        </is>
      </c>
    </row>
    <row r="32">
      <c r="A32" s="4" t="inlineStr">
        <is>
          <t>Forward exchange contracts</t>
        </is>
      </c>
      <c r="B32" s="5" t="n">
        <v>-1</v>
      </c>
      <c r="C32" s="7" t="n">
        <v>-0.9</v>
      </c>
    </row>
    <row r="33">
      <c r="A33" s="4" t="inlineStr">
        <is>
          <t>Interest rate swaps</t>
        </is>
      </c>
      <c r="B33" s="6" t="n">
        <v>-121.1</v>
      </c>
      <c r="C33" s="6" t="n">
        <v>-1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Assets and Liabilities Not Required to be Carried at Fair Value on a Recurring Basis) (Details) - USD ($) $ in Millions</t>
        </is>
      </c>
      <c r="B1" s="2" t="inlineStr">
        <is>
          <t>Dec. 31, 2020</t>
        </is>
      </c>
      <c r="C1" s="2" t="inlineStr">
        <is>
          <t>Mar. 31, 2020</t>
        </is>
      </c>
    </row>
    <row r="2">
      <c r="A2" s="4" t="inlineStr">
        <is>
          <t>Other Non-Current Assets | Interest rate swaps, financing element</t>
        </is>
      </c>
    </row>
    <row r="3">
      <c r="A3" s="3" t="inlineStr">
        <is>
          <t>Fair Value, Carrying Values and Fair Values of Assets and Liabilities Not Required to be Carried at Fair Value on a Recurring Basis [Line Items]</t>
        </is>
      </c>
    </row>
    <row r="4">
      <c r="A4" s="4" t="inlineStr">
        <is>
          <t>Financing element of certain hybrid instruments</t>
        </is>
      </c>
      <c r="B4" s="6" t="n">
        <v>100.7</v>
      </c>
    </row>
    <row r="5">
      <c r="A5" s="4" t="inlineStr">
        <is>
          <t>Senior Notes | 5.875% Senior Notes</t>
        </is>
      </c>
    </row>
    <row r="6">
      <c r="A6" s="3" t="inlineStr">
        <is>
          <t>Fair Value, Carrying Values and Fair Values of Assets and Liabilities Not Required to be Carried at Fair Value on a Recurring Basis [Line Items]</t>
        </is>
      </c>
    </row>
    <row r="7">
      <c r="A7" s="4" t="inlineStr">
        <is>
          <t>Coupon rate</t>
        </is>
      </c>
      <c r="B7" s="4" t="inlineStr">
        <is>
          <t>5.875%</t>
        </is>
      </c>
    </row>
    <row r="8">
      <c r="A8" s="4" t="inlineStr">
        <is>
          <t>Senior Notes | 6.375% Senior Notes</t>
        </is>
      </c>
    </row>
    <row r="9">
      <c r="A9" s="3" t="inlineStr">
        <is>
          <t>Fair Value, Carrying Values and Fair Values of Assets and Liabilities Not Required to be Carried at Fair Value on a Recurring Basis [Line Items]</t>
        </is>
      </c>
    </row>
    <row r="10">
      <c r="A10" s="4" t="inlineStr">
        <is>
          <t>Coupon rate</t>
        </is>
      </c>
      <c r="B10" s="4" t="inlineStr">
        <is>
          <t>6.375%</t>
        </is>
      </c>
    </row>
    <row r="11">
      <c r="A11" s="4" t="inlineStr">
        <is>
          <t>Carrying Value</t>
        </is>
      </c>
    </row>
    <row r="12">
      <c r="A12" s="3" t="inlineStr">
        <is>
          <t>Fair Value, Carrying Values and Fair Values of Assets and Liabilities Not Required to be Carried at Fair Value on a Recurring Basis [Line Items]</t>
        </is>
      </c>
    </row>
    <row r="13">
      <c r="A13" s="4" t="inlineStr">
        <is>
          <t>Financing component of interest rate swaps, fair value disclosure</t>
        </is>
      </c>
      <c r="B13" s="6" t="n">
        <v>156.9</v>
      </c>
      <c r="C13" s="8" t="n">
        <v>0</v>
      </c>
    </row>
    <row r="14">
      <c r="A14" s="4" t="inlineStr">
        <is>
          <t>Carrying Value | Term Loan | Term Loan A</t>
        </is>
      </c>
    </row>
    <row r="15">
      <c r="A15" s="3" t="inlineStr">
        <is>
          <t>Fair Value, Carrying Values and Fair Values of Assets and Liabilities Not Required to be Carried at Fair Value on a Recurring Basis [Line Items]</t>
        </is>
      </c>
    </row>
    <row r="16">
      <c r="A16" s="4" t="inlineStr">
        <is>
          <t>Loans, fair value disclosure</t>
        </is>
      </c>
      <c r="B16" s="7" t="n">
        <v>663.5</v>
      </c>
      <c r="C16" s="7" t="n">
        <v>699.8</v>
      </c>
    </row>
    <row r="17">
      <c r="A17" s="4" t="inlineStr">
        <is>
          <t>Carrying Value | Term Loan | Term Loan B</t>
        </is>
      </c>
    </row>
    <row r="18">
      <c r="A18" s="3" t="inlineStr">
        <is>
          <t>Fair Value, Carrying Values and Fair Values of Assets and Liabilities Not Required to be Carried at Fair Value on a Recurring Basis [Line Items]</t>
        </is>
      </c>
    </row>
    <row r="19">
      <c r="A19" s="4" t="inlineStr">
        <is>
          <t>Loans, fair value disclosure</t>
        </is>
      </c>
      <c r="B19" s="7" t="n">
        <v>945.3</v>
      </c>
      <c r="C19" s="7" t="n">
        <v>952.9</v>
      </c>
    </row>
    <row r="20">
      <c r="A20" s="4" t="inlineStr">
        <is>
          <t>Carrying Value | Senior Notes | 5.875% Senior Notes</t>
        </is>
      </c>
    </row>
    <row r="21">
      <c r="A21" s="3" t="inlineStr">
        <is>
          <t>Fair Value, Carrying Values and Fair Values of Assets and Liabilities Not Required to be Carried at Fair Value on a Recurring Basis [Line Items]</t>
        </is>
      </c>
    </row>
    <row r="22">
      <c r="A22" s="4" t="inlineStr">
        <is>
          <t>Senior Notes, fair value disclosure</t>
        </is>
      </c>
      <c r="B22" s="7" t="n">
        <v>506.1</v>
      </c>
      <c r="C22" s="5" t="n">
        <v>504</v>
      </c>
    </row>
    <row r="23">
      <c r="A23" s="4" t="inlineStr">
        <is>
          <t>Carrying Value | Senior Notes | 6.375% Senior Notes</t>
        </is>
      </c>
    </row>
    <row r="24">
      <c r="A24" s="3" t="inlineStr">
        <is>
          <t>Fair Value, Carrying Values and Fair Values of Assets and Liabilities Not Required to be Carried at Fair Value on a Recurring Basis [Line Items]</t>
        </is>
      </c>
    </row>
    <row r="25">
      <c r="A25" s="4" t="inlineStr">
        <is>
          <t>Senior Notes, fair value disclosure</t>
        </is>
      </c>
      <c r="B25" s="7" t="n">
        <v>540.4</v>
      </c>
      <c r="C25" s="7" t="n">
        <v>539.2</v>
      </c>
    </row>
    <row r="26">
      <c r="A26" s="4" t="inlineStr">
        <is>
          <t>Carrying Value | Production Loans | Production Loans</t>
        </is>
      </c>
    </row>
    <row r="27">
      <c r="A27" s="3" t="inlineStr">
        <is>
          <t>Fair Value, Carrying Values and Fair Values of Assets and Liabilities Not Required to be Carried at Fair Value on a Recurring Basis [Line Items]</t>
        </is>
      </c>
    </row>
    <row r="28">
      <c r="A28" s="4" t="inlineStr">
        <is>
          <t>Loans, fair value disclosure</t>
        </is>
      </c>
      <c r="B28" s="7" t="n">
        <v>318.9</v>
      </c>
      <c r="C28" s="7" t="n">
        <v>151.3</v>
      </c>
    </row>
    <row r="29">
      <c r="A29" s="4" t="inlineStr">
        <is>
          <t>Fair Value | Fair Value (Level 2)</t>
        </is>
      </c>
    </row>
    <row r="30">
      <c r="A30" s="3" t="inlineStr">
        <is>
          <t>Fair Value, Carrying Values and Fair Values of Assets and Liabilities Not Required to be Carried at Fair Value on a Recurring Basis [Line Items]</t>
        </is>
      </c>
    </row>
    <row r="31">
      <c r="A31" s="4" t="inlineStr">
        <is>
          <t>Financing component of interest rate swaps, fair value disclosure</t>
        </is>
      </c>
      <c r="B31" s="7" t="n">
        <v>154.9</v>
      </c>
      <c r="C31" s="5" t="n">
        <v>0</v>
      </c>
    </row>
    <row r="32">
      <c r="A32" s="4" t="inlineStr">
        <is>
          <t>Fair Value | Fair Value (Level 2) | Term Loan | Term Loan A</t>
        </is>
      </c>
    </row>
    <row r="33">
      <c r="A33" s="3" t="inlineStr">
        <is>
          <t>Fair Value, Carrying Values and Fair Values of Assets and Liabilities Not Required to be Carried at Fair Value on a Recurring Basis [Line Items]</t>
        </is>
      </c>
    </row>
    <row r="34">
      <c r="A34" s="4" t="inlineStr">
        <is>
          <t>Loans, fair value disclosure</t>
        </is>
      </c>
      <c r="B34" s="7" t="n">
        <v>652.9</v>
      </c>
      <c r="C34" s="7" t="n">
        <v>637.7</v>
      </c>
    </row>
    <row r="35">
      <c r="A35" s="4" t="inlineStr">
        <is>
          <t>Fair Value | Fair Value (Level 2) | Term Loan | Term Loan B</t>
        </is>
      </c>
    </row>
    <row r="36">
      <c r="A36" s="3" t="inlineStr">
        <is>
          <t>Fair Value, Carrying Values and Fair Values of Assets and Liabilities Not Required to be Carried at Fair Value on a Recurring Basis [Line Items]</t>
        </is>
      </c>
    </row>
    <row r="37">
      <c r="A37" s="4" t="inlineStr">
        <is>
          <t>Loans, fair value disclosure</t>
        </is>
      </c>
      <c r="B37" s="7" t="n">
        <v>931.9</v>
      </c>
      <c r="C37" s="7" t="n">
        <v>845.7</v>
      </c>
    </row>
    <row r="38">
      <c r="A38" s="4" t="inlineStr">
        <is>
          <t>Fair Value | Fair Value (Level 2) | Senior Notes | 5.875% Senior Notes</t>
        </is>
      </c>
    </row>
    <row r="39">
      <c r="A39" s="3" t="inlineStr">
        <is>
          <t>Fair Value, Carrying Values and Fair Values of Assets and Liabilities Not Required to be Carried at Fair Value on a Recurring Basis [Line Items]</t>
        </is>
      </c>
    </row>
    <row r="40">
      <c r="A40" s="4" t="inlineStr">
        <is>
          <t>Senior Notes, fair value disclosure</t>
        </is>
      </c>
      <c r="B40" s="7" t="n">
        <v>526.5</v>
      </c>
      <c r="C40" s="7" t="n">
        <v>430.5</v>
      </c>
    </row>
    <row r="41">
      <c r="A41" s="4" t="inlineStr">
        <is>
          <t>Fair Value | Fair Value (Level 2) | Senior Notes | 6.375% Senior Notes</t>
        </is>
      </c>
    </row>
    <row r="42">
      <c r="A42" s="3" t="inlineStr">
        <is>
          <t>Fair Value, Carrying Values and Fair Values of Assets and Liabilities Not Required to be Carried at Fair Value on a Recurring Basis [Line Items]</t>
        </is>
      </c>
    </row>
    <row r="43">
      <c r="A43" s="4" t="inlineStr">
        <is>
          <t>Senior Notes, fair value disclosure</t>
        </is>
      </c>
      <c r="B43" s="7" t="n">
        <v>559.3</v>
      </c>
      <c r="C43" s="7" t="n">
        <v>452.9</v>
      </c>
    </row>
    <row r="44">
      <c r="A44" s="4" t="inlineStr">
        <is>
          <t>Fair Value | Fair Value (Level 2) | Production Loans | Production Loans</t>
        </is>
      </c>
    </row>
    <row r="45">
      <c r="A45" s="3" t="inlineStr">
        <is>
          <t>Fair Value, Carrying Values and Fair Values of Assets and Liabilities Not Required to be Carried at Fair Value on a Recurring Basis [Line Items]</t>
        </is>
      </c>
    </row>
    <row r="46">
      <c r="A46" s="4" t="inlineStr">
        <is>
          <t>Loans, fair value disclosure</t>
        </is>
      </c>
      <c r="B46" s="6" t="n">
        <v>320.1</v>
      </c>
      <c r="C46" s="6" t="n">
        <v>1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5" customWidth="1" min="2" max="2"/>
  </cols>
  <sheetData>
    <row r="1">
      <c r="A1" s="1" t="inlineStr">
        <is>
          <t>Noncontrolling Interests (Narrative) (Details)</t>
        </is>
      </c>
      <c r="B1" s="2" t="inlineStr">
        <is>
          <t>9 Months Ended</t>
        </is>
      </c>
    </row>
    <row r="2">
      <c r="B2" s="2" t="inlineStr">
        <is>
          <t>Dec. 31, 2020</t>
        </is>
      </c>
    </row>
    <row r="3">
      <c r="A3" s="4" t="inlineStr">
        <is>
          <t>3 Arts Entertainment</t>
        </is>
      </c>
    </row>
    <row r="4">
      <c r="A4" s="3" t="inlineStr">
        <is>
          <t>Redeemable Noncontrolling Interest [Line Items]</t>
        </is>
      </c>
    </row>
    <row r="5">
      <c r="A5" s="4" t="inlineStr">
        <is>
          <t>First Put/ Call Option, Term</t>
        </is>
      </c>
      <c r="B5" s="4" t="inlineStr">
        <is>
          <t>5 years</t>
        </is>
      </c>
    </row>
    <row r="6">
      <c r="A6" s="4" t="inlineStr">
        <is>
          <t>Put rights exercise period</t>
        </is>
      </c>
      <c r="B6" s="4" t="inlineStr">
        <is>
          <t>60 days</t>
        </is>
      </c>
    </row>
    <row r="7">
      <c r="A7" s="4" t="inlineStr">
        <is>
          <t>Period after expiration of put rights that call rights begin</t>
        </is>
      </c>
      <c r="B7" s="4" t="inlineStr">
        <is>
          <t>30 days</t>
        </is>
      </c>
    </row>
    <row r="8">
      <c r="A8" s="4" t="inlineStr">
        <is>
          <t>Call rights exercise period</t>
        </is>
      </c>
      <c r="B8" s="4" t="inlineStr">
        <is>
          <t>60 days</t>
        </is>
      </c>
    </row>
    <row r="9">
      <c r="A9" s="4" t="inlineStr">
        <is>
          <t>Pilgrim Media Group</t>
        </is>
      </c>
    </row>
    <row r="10">
      <c r="A10" s="3" t="inlineStr">
        <is>
          <t>Redeemable Noncontrolling Interest [Line Items]</t>
        </is>
      </c>
    </row>
    <row r="11">
      <c r="A11" s="4" t="inlineStr">
        <is>
          <t>Derivative, Second Term of Contract</t>
        </is>
      </c>
      <c r="B11" s="4" t="inlineStr">
        <is>
          <t>7 years</t>
        </is>
      </c>
    </row>
    <row r="12">
      <c r="A12" s="4" t="inlineStr">
        <is>
          <t>Pilgrim Media Group</t>
        </is>
      </c>
    </row>
    <row r="13">
      <c r="A13" s="3" t="inlineStr">
        <is>
          <t>Redeemable Noncontrolling Interest [Line Items]</t>
        </is>
      </c>
    </row>
    <row r="14">
      <c r="A14" s="4" t="inlineStr">
        <is>
          <t>Portion of noncontrolling interest redeemable after first term</t>
        </is>
      </c>
      <c r="B14" s="4" t="inlineStr">
        <is>
          <t>17.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hanges In Redeemable Noncontrolling Interest) (Details) - USD ($) $ in Millions</t>
        </is>
      </c>
      <c r="B1" s="2" t="inlineStr">
        <is>
          <t>9 Months Ended</t>
        </is>
      </c>
    </row>
    <row r="2">
      <c r="B2" s="2" t="inlineStr">
        <is>
          <t>Dec. 31, 2020</t>
        </is>
      </c>
      <c r="C2" s="2" t="inlineStr">
        <is>
          <t>Dec. 31, 2019</t>
        </is>
      </c>
    </row>
    <row r="3">
      <c r="A3" s="3" t="inlineStr">
        <is>
          <t>Increase (Decrease) in Temporary Equity [Roll Forward]</t>
        </is>
      </c>
    </row>
    <row r="4">
      <c r="A4" s="4" t="inlineStr">
        <is>
          <t>Beginning balance</t>
        </is>
      </c>
      <c r="B4" s="6" t="n">
        <v>167.8</v>
      </c>
      <c r="C4" s="6" t="n">
        <v>127.6</v>
      </c>
    </row>
    <row r="5">
      <c r="A5" s="4" t="inlineStr">
        <is>
          <t>Net loss attributable to redeemable noncontrolling interests</t>
        </is>
      </c>
      <c r="B5" s="7" t="n">
        <v>-11.6</v>
      </c>
      <c r="C5" s="7" t="n">
        <v>-14.1</v>
      </c>
    </row>
    <row r="6">
      <c r="A6" s="4" t="inlineStr">
        <is>
          <t>Noncontrolling interests discount accretion</t>
        </is>
      </c>
      <c r="B6" s="7" t="n">
        <v>17.1</v>
      </c>
      <c r="C6" s="7" t="n">
        <v>19.1</v>
      </c>
    </row>
    <row r="7">
      <c r="A7" s="4" t="inlineStr">
        <is>
          <t>Adjustments to redemption value</t>
        </is>
      </c>
      <c r="B7" s="7" t="n">
        <v>20.7</v>
      </c>
      <c r="C7" s="7" t="n">
        <v>20.8</v>
      </c>
    </row>
    <row r="8">
      <c r="A8" s="4" t="inlineStr">
        <is>
          <t>Cash distributions</t>
        </is>
      </c>
      <c r="B8" s="7" t="n">
        <v>-2.5</v>
      </c>
      <c r="C8" s="7" t="n">
        <v>-3.3</v>
      </c>
    </row>
    <row r="9">
      <c r="A9" s="4" t="inlineStr">
        <is>
          <t>Ending balance</t>
        </is>
      </c>
      <c r="B9" s="6" t="n">
        <v>191.5</v>
      </c>
      <c r="C9" s="6" t="n">
        <v>15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Revenues</t>
        </is>
      </c>
      <c r="B4" s="6" t="n">
        <v>836.4</v>
      </c>
      <c r="C4" s="6" t="n">
        <v>998.5</v>
      </c>
      <c r="D4" s="8" t="n">
        <v>2395</v>
      </c>
      <c r="E4" s="6" t="n">
        <v>2945.7</v>
      </c>
    </row>
    <row r="5">
      <c r="A5" s="4" t="inlineStr">
        <is>
          <t>Operating segments | Motion Picture</t>
        </is>
      </c>
    </row>
    <row r="6">
      <c r="A6" s="3" t="inlineStr">
        <is>
          <t>Disaggregation of Revenue [Line Items]</t>
        </is>
      </c>
    </row>
    <row r="7">
      <c r="A7" s="4" t="inlineStr">
        <is>
          <t>Revenues</t>
        </is>
      </c>
      <c r="B7" s="7" t="n">
        <v>250.3</v>
      </c>
      <c r="C7" s="7" t="n">
        <v>473.9</v>
      </c>
      <c r="D7" s="7" t="n">
        <v>788.6</v>
      </c>
      <c r="E7" s="7" t="n">
        <v>1277.6</v>
      </c>
    </row>
    <row r="8">
      <c r="A8" s="4" t="inlineStr">
        <is>
          <t>Operating segments | Motion Picture | Theatrical</t>
        </is>
      </c>
    </row>
    <row r="9">
      <c r="A9" s="3" t="inlineStr">
        <is>
          <t>Disaggregation of Revenue [Line Items]</t>
        </is>
      </c>
    </row>
    <row r="10">
      <c r="A10" s="4" t="inlineStr">
        <is>
          <t>Revenues</t>
        </is>
      </c>
      <c r="B10" s="7" t="n">
        <v>1.8</v>
      </c>
      <c r="C10" s="5" t="n">
        <v>109</v>
      </c>
      <c r="D10" s="7" t="n">
        <v>2.1</v>
      </c>
      <c r="E10" s="7" t="n">
        <v>316.5</v>
      </c>
    </row>
    <row r="11">
      <c r="A11" s="4" t="inlineStr">
        <is>
          <t>Operating segments | Motion Picture | Digital Media</t>
        </is>
      </c>
    </row>
    <row r="12">
      <c r="A12" s="3" t="inlineStr">
        <is>
          <t>Disaggregation of Revenue [Line Items]</t>
        </is>
      </c>
    </row>
    <row r="13">
      <c r="A13" s="4" t="inlineStr">
        <is>
          <t>Revenues</t>
        </is>
      </c>
      <c r="B13" s="7" t="n">
        <v>123.1</v>
      </c>
      <c r="C13" s="7" t="n">
        <v>115.5</v>
      </c>
      <c r="D13" s="5" t="n">
        <v>367</v>
      </c>
      <c r="E13" s="7" t="n">
        <v>312.1</v>
      </c>
    </row>
    <row r="14">
      <c r="A14" s="4" t="inlineStr">
        <is>
          <t>Operating segments | Motion Picture | Packaged Media</t>
        </is>
      </c>
    </row>
    <row r="15">
      <c r="A15" s="3" t="inlineStr">
        <is>
          <t>Disaggregation of Revenue [Line Items]</t>
        </is>
      </c>
    </row>
    <row r="16">
      <c r="A16" s="4" t="inlineStr">
        <is>
          <t>Revenues</t>
        </is>
      </c>
      <c r="B16" s="7" t="n">
        <v>36.4</v>
      </c>
      <c r="C16" s="7" t="n">
        <v>75.40000000000001</v>
      </c>
      <c r="D16" s="7" t="n">
        <v>109.8</v>
      </c>
      <c r="E16" s="5" t="n">
        <v>197</v>
      </c>
    </row>
    <row r="17">
      <c r="A17" s="4" t="inlineStr">
        <is>
          <t>Operating segments | Motion Picture | Home Entertainment</t>
        </is>
      </c>
    </row>
    <row r="18">
      <c r="A18" s="3" t="inlineStr">
        <is>
          <t>Disaggregation of Revenue [Line Items]</t>
        </is>
      </c>
    </row>
    <row r="19">
      <c r="A19" s="4" t="inlineStr">
        <is>
          <t>Revenues</t>
        </is>
      </c>
      <c r="B19" s="7" t="n">
        <v>159.5</v>
      </c>
      <c r="C19" s="7" t="n">
        <v>190.9</v>
      </c>
      <c r="D19" s="7" t="n">
        <v>476.8</v>
      </c>
      <c r="E19" s="7" t="n">
        <v>509.1</v>
      </c>
    </row>
    <row r="20">
      <c r="A20" s="4" t="inlineStr">
        <is>
          <t>Operating segments | Motion Picture | Television</t>
        </is>
      </c>
    </row>
    <row r="21">
      <c r="A21" s="3" t="inlineStr">
        <is>
          <t>Disaggregation of Revenue [Line Items]</t>
        </is>
      </c>
    </row>
    <row r="22">
      <c r="A22" s="4" t="inlineStr">
        <is>
          <t>Revenues</t>
        </is>
      </c>
      <c r="B22" s="7" t="n">
        <v>36.2</v>
      </c>
      <c r="C22" s="7" t="n">
        <v>74.5</v>
      </c>
      <c r="D22" s="7" t="n">
        <v>153.9</v>
      </c>
      <c r="E22" s="7" t="n">
        <v>177.7</v>
      </c>
    </row>
    <row r="23">
      <c r="A23" s="4" t="inlineStr">
        <is>
          <t>Operating segments | Motion Picture | International</t>
        </is>
      </c>
    </row>
    <row r="24">
      <c r="A24" s="3" t="inlineStr">
        <is>
          <t>Disaggregation of Revenue [Line Items]</t>
        </is>
      </c>
    </row>
    <row r="25">
      <c r="A25" s="4" t="inlineStr">
        <is>
          <t>Revenues</t>
        </is>
      </c>
      <c r="B25" s="5" t="n">
        <v>48</v>
      </c>
      <c r="C25" s="7" t="n">
        <v>96.09999999999999</v>
      </c>
      <c r="D25" s="5" t="n">
        <v>146</v>
      </c>
      <c r="E25" s="7" t="n">
        <v>256.6</v>
      </c>
    </row>
    <row r="26">
      <c r="A26" s="4" t="inlineStr">
        <is>
          <t>Operating segments | Motion Picture | Other</t>
        </is>
      </c>
    </row>
    <row r="27">
      <c r="A27" s="3" t="inlineStr">
        <is>
          <t>Disaggregation of Revenue [Line Items]</t>
        </is>
      </c>
    </row>
    <row r="28">
      <c r="A28" s="4" t="inlineStr">
        <is>
          <t>Revenues</t>
        </is>
      </c>
      <c r="B28" s="7" t="n">
        <v>4.8</v>
      </c>
      <c r="C28" s="7" t="n">
        <v>3.4</v>
      </c>
      <c r="D28" s="7" t="n">
        <v>9.800000000000001</v>
      </c>
      <c r="E28" s="7" t="n">
        <v>17.7</v>
      </c>
    </row>
    <row r="29">
      <c r="A29" s="4" t="inlineStr">
        <is>
          <t>Operating segments | Television Production</t>
        </is>
      </c>
    </row>
    <row r="30">
      <c r="A30" s="3" t="inlineStr">
        <is>
          <t>Disaggregation of Revenue [Line Items]</t>
        </is>
      </c>
    </row>
    <row r="31">
      <c r="A31" s="4" t="inlineStr">
        <is>
          <t>Revenues</t>
        </is>
      </c>
      <c r="B31" s="7" t="n">
        <v>228.2</v>
      </c>
      <c r="C31" s="7" t="n">
        <v>189.4</v>
      </c>
      <c r="D31" s="5" t="n">
        <v>621</v>
      </c>
      <c r="E31" s="7" t="n">
        <v>743.2</v>
      </c>
    </row>
    <row r="32">
      <c r="A32" s="4" t="inlineStr">
        <is>
          <t>Operating segments | Television Production | Television</t>
        </is>
      </c>
    </row>
    <row r="33">
      <c r="A33" s="3" t="inlineStr">
        <is>
          <t>Disaggregation of Revenue [Line Items]</t>
        </is>
      </c>
    </row>
    <row r="34">
      <c r="A34" s="4" t="inlineStr">
        <is>
          <t>Revenues</t>
        </is>
      </c>
      <c r="B34" s="7" t="n">
        <v>119.7</v>
      </c>
      <c r="C34" s="7" t="n">
        <v>144.2</v>
      </c>
      <c r="D34" s="7" t="n">
        <v>332.3</v>
      </c>
      <c r="E34" s="7" t="n">
        <v>526.4</v>
      </c>
    </row>
    <row r="35">
      <c r="A35" s="4" t="inlineStr">
        <is>
          <t>Operating segments | Television Production | Digital Media</t>
        </is>
      </c>
    </row>
    <row r="36">
      <c r="A36" s="3" t="inlineStr">
        <is>
          <t>Disaggregation of Revenue [Line Items]</t>
        </is>
      </c>
    </row>
    <row r="37">
      <c r="A37" s="4" t="inlineStr">
        <is>
          <t>Revenues</t>
        </is>
      </c>
      <c r="B37" s="5" t="n">
        <v>58</v>
      </c>
      <c r="C37" s="5" t="n">
        <v>10</v>
      </c>
      <c r="D37" s="7" t="n">
        <v>119.8</v>
      </c>
      <c r="E37" s="7" t="n">
        <v>47.6</v>
      </c>
    </row>
    <row r="38">
      <c r="A38" s="4" t="inlineStr">
        <is>
          <t>Operating segments | Television Production | Packaged Media</t>
        </is>
      </c>
    </row>
    <row r="39">
      <c r="A39" s="3" t="inlineStr">
        <is>
          <t>Disaggregation of Revenue [Line Items]</t>
        </is>
      </c>
    </row>
    <row r="40">
      <c r="A40" s="4" t="inlineStr">
        <is>
          <t>Revenues</t>
        </is>
      </c>
      <c r="B40" s="7" t="n">
        <v>3.1</v>
      </c>
      <c r="C40" s="7" t="n">
        <v>0.6</v>
      </c>
      <c r="D40" s="7" t="n">
        <v>4.9</v>
      </c>
      <c r="E40" s="7" t="n">
        <v>2.2</v>
      </c>
    </row>
    <row r="41">
      <c r="A41" s="4" t="inlineStr">
        <is>
          <t>Operating segments | Television Production | Home Entertainment</t>
        </is>
      </c>
    </row>
    <row r="42">
      <c r="A42" s="3" t="inlineStr">
        <is>
          <t>Disaggregation of Revenue [Line Items]</t>
        </is>
      </c>
    </row>
    <row r="43">
      <c r="A43" s="4" t="inlineStr">
        <is>
          <t>Revenues</t>
        </is>
      </c>
      <c r="B43" s="7" t="n">
        <v>61.1</v>
      </c>
      <c r="C43" s="7" t="n">
        <v>10.6</v>
      </c>
      <c r="D43" s="7" t="n">
        <v>124.7</v>
      </c>
      <c r="E43" s="7" t="n">
        <v>49.8</v>
      </c>
    </row>
    <row r="44">
      <c r="A44" s="4" t="inlineStr">
        <is>
          <t>Operating segments | Television Production | International</t>
        </is>
      </c>
    </row>
    <row r="45">
      <c r="A45" s="3" t="inlineStr">
        <is>
          <t>Disaggregation of Revenue [Line Items]</t>
        </is>
      </c>
    </row>
    <row r="46">
      <c r="A46" s="4" t="inlineStr">
        <is>
          <t>Revenues</t>
        </is>
      </c>
      <c r="B46" s="5" t="n">
        <v>26</v>
      </c>
      <c r="C46" s="7" t="n">
        <v>17.4</v>
      </c>
      <c r="D46" s="7" t="n">
        <v>120.4</v>
      </c>
      <c r="E46" s="7" t="n">
        <v>113.3</v>
      </c>
    </row>
    <row r="47">
      <c r="A47" s="4" t="inlineStr">
        <is>
          <t>Operating segments | Television Production | Other</t>
        </is>
      </c>
    </row>
    <row r="48">
      <c r="A48" s="3" t="inlineStr">
        <is>
          <t>Disaggregation of Revenue [Line Items]</t>
        </is>
      </c>
    </row>
    <row r="49">
      <c r="A49" s="4" t="inlineStr">
        <is>
          <t>Revenues</t>
        </is>
      </c>
      <c r="B49" s="7" t="n">
        <v>21.4</v>
      </c>
      <c r="C49" s="7" t="n">
        <v>17.2</v>
      </c>
      <c r="D49" s="7" t="n">
        <v>43.6</v>
      </c>
      <c r="E49" s="7" t="n">
        <v>53.7</v>
      </c>
    </row>
    <row r="50">
      <c r="A50" s="4" t="inlineStr">
        <is>
          <t>Operating segments | Media Networks</t>
        </is>
      </c>
    </row>
    <row r="51">
      <c r="A51" s="3" t="inlineStr">
        <is>
          <t>Disaggregation of Revenue [Line Items]</t>
        </is>
      </c>
    </row>
    <row r="52">
      <c r="A52" s="4" t="inlineStr">
        <is>
          <t>Revenues</t>
        </is>
      </c>
      <c r="B52" s="7" t="n">
        <v>406.2</v>
      </c>
      <c r="C52" s="7" t="n">
        <v>382.4</v>
      </c>
      <c r="D52" s="7" t="n">
        <v>1161.7</v>
      </c>
      <c r="E52" s="7" t="n">
        <v>1128.8</v>
      </c>
    </row>
    <row r="53">
      <c r="A53" s="4" t="inlineStr">
        <is>
          <t>Operating segments | Media Networks | Programming</t>
        </is>
      </c>
    </row>
    <row r="54">
      <c r="A54" s="3" t="inlineStr">
        <is>
          <t>Disaggregation of Revenue [Line Items]</t>
        </is>
      </c>
    </row>
    <row r="55">
      <c r="A55" s="4" t="inlineStr">
        <is>
          <t>Revenues</t>
        </is>
      </c>
      <c r="B55" s="7" t="n">
        <v>406.2</v>
      </c>
      <c r="C55" s="7" t="n">
        <v>382.4</v>
      </c>
      <c r="D55" s="7" t="n">
        <v>1161.7</v>
      </c>
      <c r="E55" s="7" t="n">
        <v>1128.8</v>
      </c>
    </row>
    <row r="56">
      <c r="A56" s="4" t="inlineStr">
        <is>
          <t>Intersegment Eliminations</t>
        </is>
      </c>
    </row>
    <row r="57">
      <c r="A57" s="3" t="inlineStr">
        <is>
          <t>Disaggregation of Revenue [Line Items]</t>
        </is>
      </c>
    </row>
    <row r="58">
      <c r="A58" s="4" t="inlineStr">
        <is>
          <t>Revenues</t>
        </is>
      </c>
      <c r="B58" s="7" t="n">
        <v>-48.3</v>
      </c>
      <c r="C58" s="7" t="n">
        <v>-47.2</v>
      </c>
      <c r="D58" s="7" t="n">
        <v>-176.3</v>
      </c>
      <c r="E58" s="7" t="n">
        <v>-203.9</v>
      </c>
    </row>
    <row r="59">
      <c r="A59" s="4" t="inlineStr">
        <is>
          <t>Intersegment Eliminations | Motion Picture</t>
        </is>
      </c>
    </row>
    <row r="60">
      <c r="A60" s="3" t="inlineStr">
        <is>
          <t>Disaggregation of Revenue [Line Items]</t>
        </is>
      </c>
    </row>
    <row r="61">
      <c r="A61" s="4" t="inlineStr">
        <is>
          <t>Revenues</t>
        </is>
      </c>
      <c r="B61" s="7" t="n">
        <v>-6.5</v>
      </c>
      <c r="C61" s="7" t="n">
        <v>-3.8</v>
      </c>
      <c r="D61" s="7" t="n">
        <v>-16.7</v>
      </c>
      <c r="E61" s="7" t="n">
        <v>-13.9</v>
      </c>
    </row>
    <row r="62">
      <c r="A62" s="4" t="inlineStr">
        <is>
          <t>Intersegment Eliminations | Television Production</t>
        </is>
      </c>
    </row>
    <row r="63">
      <c r="A63" s="3" t="inlineStr">
        <is>
          <t>Disaggregation of Revenue [Line Items]</t>
        </is>
      </c>
    </row>
    <row r="64">
      <c r="A64" s="4" t="inlineStr">
        <is>
          <t>Revenues</t>
        </is>
      </c>
      <c r="B64" s="7" t="n">
        <v>-41.8</v>
      </c>
      <c r="C64" s="7" t="n">
        <v>-42.8</v>
      </c>
      <c r="D64" s="7" t="n">
        <v>-159.6</v>
      </c>
      <c r="E64" s="7" t="n">
        <v>-188.2</v>
      </c>
    </row>
    <row r="65">
      <c r="A65" s="4" t="inlineStr">
        <is>
          <t>Intersegment Eliminations | Media Networks</t>
        </is>
      </c>
    </row>
    <row r="66">
      <c r="A66" s="3" t="inlineStr">
        <is>
          <t>Disaggregation of Revenue [Line Items]</t>
        </is>
      </c>
    </row>
    <row r="67">
      <c r="A67" s="4" t="inlineStr">
        <is>
          <t>Revenues</t>
        </is>
      </c>
      <c r="B67" s="5" t="n">
        <v>0</v>
      </c>
      <c r="C67" s="7" t="n">
        <v>-0.6</v>
      </c>
      <c r="D67" s="5" t="n">
        <v>0</v>
      </c>
      <c r="E67" s="7" t="n">
        <v>-1.8</v>
      </c>
    </row>
    <row r="68">
      <c r="A68" s="4" t="inlineStr">
        <is>
          <t>Domestic | Operating segments | Media Networks | Programming</t>
        </is>
      </c>
    </row>
    <row r="69">
      <c r="A69" s="3" t="inlineStr">
        <is>
          <t>Disaggregation of Revenue [Line Items]</t>
        </is>
      </c>
    </row>
    <row r="70">
      <c r="A70" s="4" t="inlineStr">
        <is>
          <t>Revenues</t>
        </is>
      </c>
      <c r="B70" s="7" t="n">
        <v>388.5</v>
      </c>
      <c r="C70" s="7" t="n">
        <v>376.3</v>
      </c>
      <c r="D70" s="7" t="n">
        <v>1119.8</v>
      </c>
      <c r="E70" s="7" t="n">
        <v>1115.2</v>
      </c>
    </row>
    <row r="71">
      <c r="A71" s="4" t="inlineStr">
        <is>
          <t>Domestic | Operating segments | Media Networks | Other Streaming Services</t>
        </is>
      </c>
    </row>
    <row r="72">
      <c r="A72" s="3" t="inlineStr">
        <is>
          <t>Disaggregation of Revenue [Line Items]</t>
        </is>
      </c>
    </row>
    <row r="73">
      <c r="A73" s="4" t="inlineStr">
        <is>
          <t>Revenues</t>
        </is>
      </c>
      <c r="B73" s="7" t="n">
        <v>13.2</v>
      </c>
      <c r="C73" s="7" t="n">
        <v>8.699999999999999</v>
      </c>
      <c r="D73" s="5" t="n">
        <v>38</v>
      </c>
      <c r="E73" s="7" t="n">
        <v>22.8</v>
      </c>
    </row>
    <row r="74">
      <c r="A74" s="4" t="inlineStr">
        <is>
          <t>International | Operating segments | Media Networks | Programming</t>
        </is>
      </c>
    </row>
    <row r="75">
      <c r="A75" s="3" t="inlineStr">
        <is>
          <t>Disaggregation of Revenue [Line Items]</t>
        </is>
      </c>
    </row>
    <row r="76">
      <c r="A76" s="4" t="inlineStr">
        <is>
          <t>Revenues</t>
        </is>
      </c>
      <c r="B76" s="6" t="n">
        <v>17.7</v>
      </c>
      <c r="C76" s="6" t="n">
        <v>6.1</v>
      </c>
      <c r="D76" s="6" t="n">
        <v>41.9</v>
      </c>
      <c r="E76" s="6" t="n">
        <v>1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 Timing) (Details) $ in Millions</t>
        </is>
      </c>
      <c r="B1" s="2" t="inlineStr">
        <is>
          <t>Dec. 31, 2020USD ($)</t>
        </is>
      </c>
    </row>
    <row r="2">
      <c r="A2" s="3" t="inlineStr">
        <is>
          <t>Revenue from Contract with Customer [Abstract]</t>
        </is>
      </c>
    </row>
    <row r="3">
      <c r="A3" s="4" t="inlineStr">
        <is>
          <t>Remaining Performance Obligations</t>
        </is>
      </c>
      <c r="B3" s="6" t="n">
        <v>1602.5</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s</t>
        </is>
      </c>
      <c r="B6" s="6" t="n">
        <v>491.8</v>
      </c>
    </row>
    <row r="7">
      <c r="A7" s="3" t="inlineStr">
        <is>
          <t>Revenue, Remaining Performance Obligation, Expected Timing of Satisfaction [Line Items]</t>
        </is>
      </c>
    </row>
    <row r="8">
      <c r="A8" s="4" t="inlineStr">
        <is>
          <t>Remaining Performance Obligations, performance period</t>
        </is>
      </c>
      <c r="B8" s="4" t="inlineStr">
        <is>
          <t>3 months</t>
        </is>
      </c>
    </row>
    <row r="9">
      <c r="A9" s="4" t="inlineStr">
        <is>
          <t>Revenue, Remaining Performance Obligation, Expected Timing of Satisfaction, Start Date [Axis]: 2021-04-01</t>
        </is>
      </c>
    </row>
    <row r="10">
      <c r="A10" s="3" t="inlineStr">
        <is>
          <t>Revenue from Contract with Customer [Abstract]</t>
        </is>
      </c>
    </row>
    <row r="11">
      <c r="A11" s="4" t="inlineStr">
        <is>
          <t>Remaining Performance Obligations</t>
        </is>
      </c>
      <c r="B11" s="6" t="n">
        <v>694.2</v>
      </c>
    </row>
    <row r="12">
      <c r="A12" s="3" t="inlineStr">
        <is>
          <t>Revenue, Remaining Performance Obligation, Expected Timing of Satisfaction [Line Items]</t>
        </is>
      </c>
    </row>
    <row r="13">
      <c r="A13" s="4" t="inlineStr">
        <is>
          <t>Remaining Performance Obligations, performance period</t>
        </is>
      </c>
      <c r="B13" s="4" t="inlineStr">
        <is>
          <t>1 year</t>
        </is>
      </c>
    </row>
    <row r="14">
      <c r="A14" s="4" t="inlineStr">
        <is>
          <t>Revenue, Remaining Performance Obligation, Expected Timing of Satisfaction, Start Date [Axis]: 2022-04-01</t>
        </is>
      </c>
    </row>
    <row r="15">
      <c r="A15" s="3" t="inlineStr">
        <is>
          <t>Revenue from Contract with Customer [Abstract]</t>
        </is>
      </c>
    </row>
    <row r="16">
      <c r="A16" s="4" t="inlineStr">
        <is>
          <t>Remaining Performance Obligations</t>
        </is>
      </c>
      <c r="B16" s="6" t="n">
        <v>196.9</v>
      </c>
    </row>
    <row r="17">
      <c r="A17" s="3" t="inlineStr">
        <is>
          <t>Revenue, Remaining Performance Obligation, Expected Timing of Satisfaction [Line Items]</t>
        </is>
      </c>
    </row>
    <row r="18">
      <c r="A18" s="4" t="inlineStr">
        <is>
          <t>Remaining Performance Obligations, performance period</t>
        </is>
      </c>
      <c r="B18" s="4" t="inlineStr">
        <is>
          <t>1 year</t>
        </is>
      </c>
    </row>
    <row r="19">
      <c r="A19" s="4" t="inlineStr">
        <is>
          <t>Revenue, Remaining Performance Obligation, Expected Timing of Satisfaction, Start Date [Axis]: 2023-04-01</t>
        </is>
      </c>
    </row>
    <row r="20">
      <c r="A20" s="3" t="inlineStr">
        <is>
          <t>Revenue from Contract with Customer [Abstract]</t>
        </is>
      </c>
    </row>
    <row r="21">
      <c r="A21" s="4" t="inlineStr">
        <is>
          <t>Remaining Performance Obligations</t>
        </is>
      </c>
      <c r="B21" s="6" t="n">
        <v>219.6</v>
      </c>
    </row>
    <row r="22">
      <c r="A22" s="3" t="inlineStr">
        <is>
          <t>Revenue, Remaining Performance Obligation, Expected Timing of Satisfaction [Line Items]</t>
        </is>
      </c>
    </row>
    <row r="23">
      <c r="A23" s="4" t="inlineStr">
        <is>
          <t>Remaining Performance Obligations, performance period</t>
        </is>
      </c>
      <c r="B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with Customer, Asset and Liability) (Details) - USD ($) $ in Millions</t>
        </is>
      </c>
      <c r="B1" s="2" t="inlineStr">
        <is>
          <t>9 Months Ended</t>
        </is>
      </c>
    </row>
    <row r="2">
      <c r="B2" s="2" t="inlineStr">
        <is>
          <t>Dec. 31, 2020</t>
        </is>
      </c>
      <c r="C2" s="2" t="inlineStr">
        <is>
          <t>Mar. 31, 2020</t>
        </is>
      </c>
    </row>
    <row r="3">
      <c r="A3" s="3" t="inlineStr">
        <is>
          <t>Revenue from Contract with Customer [Abstract]</t>
        </is>
      </c>
    </row>
    <row r="4">
      <c r="A4" s="4" t="inlineStr">
        <is>
          <t>Accounts receivable, net - current</t>
        </is>
      </c>
      <c r="B4" s="6" t="n">
        <v>386.4</v>
      </c>
      <c r="C4" s="8" t="n">
        <v>522</v>
      </c>
    </row>
    <row r="5">
      <c r="A5" s="4" t="inlineStr">
        <is>
          <t>Accounts receivable, net - current, Addition (Reduction)</t>
        </is>
      </c>
      <c r="B5" s="7" t="n">
        <v>-135.6</v>
      </c>
    </row>
    <row r="6">
      <c r="A6" s="4" t="inlineStr">
        <is>
          <t>Accounts receivable, net - non-current</t>
        </is>
      </c>
      <c r="B6" s="7" t="n">
        <v>49.9</v>
      </c>
      <c r="C6" s="7" t="n">
        <v>53.6</v>
      </c>
    </row>
    <row r="7">
      <c r="A7" s="4" t="inlineStr">
        <is>
          <t>Accounts receivable, net - non-current, Addition (Reduction)</t>
        </is>
      </c>
      <c r="B7" s="7" t="n">
        <v>-3.7</v>
      </c>
    </row>
    <row r="8">
      <c r="A8" s="4" t="inlineStr">
        <is>
          <t>Contract asset - current</t>
        </is>
      </c>
      <c r="B8" s="7" t="n">
        <v>16.1</v>
      </c>
      <c r="C8" s="7" t="n">
        <v>18.8</v>
      </c>
    </row>
    <row r="9">
      <c r="A9" s="4" t="inlineStr">
        <is>
          <t>Contract asset - current, Addition (Reduction)</t>
        </is>
      </c>
      <c r="B9" s="7" t="n">
        <v>-2.7</v>
      </c>
    </row>
    <row r="10">
      <c r="A10" s="4" t="inlineStr">
        <is>
          <t>Contract asset - non-current</t>
        </is>
      </c>
      <c r="B10" s="7" t="n">
        <v>4.2</v>
      </c>
      <c r="C10" s="7" t="n">
        <v>10.5</v>
      </c>
    </row>
    <row r="11">
      <c r="A11" s="4" t="inlineStr">
        <is>
          <t>Contract asset - non-current, Addition (Reduction)</t>
        </is>
      </c>
      <c r="B11" s="7" t="n">
        <v>-6.3</v>
      </c>
    </row>
    <row r="12">
      <c r="A12" s="4" t="inlineStr">
        <is>
          <t>Deferred revenue - current</t>
        </is>
      </c>
      <c r="B12" s="7" t="n">
        <v>141.9</v>
      </c>
      <c r="C12" s="7" t="n">
        <v>116.6</v>
      </c>
    </row>
    <row r="13">
      <c r="A13" s="4" t="inlineStr">
        <is>
          <t>Deferred revenue - current, Addition (Reduction)</t>
        </is>
      </c>
      <c r="B13" s="7" t="n">
        <v>25.3</v>
      </c>
    </row>
    <row r="14">
      <c r="A14" s="4" t="inlineStr">
        <is>
          <t>Deferred revenue</t>
        </is>
      </c>
      <c r="B14" s="7" t="n">
        <v>54.2</v>
      </c>
      <c r="C14" s="6" t="n">
        <v>61.3</v>
      </c>
    </row>
    <row r="15">
      <c r="A15" s="4" t="inlineStr">
        <is>
          <t>Deferred revenue - non-current, Addition (Reduction)</t>
        </is>
      </c>
      <c r="B15" s="6" t="n">
        <v>-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Provision for Doubtful Accounts) (Details) $ in Millions</t>
        </is>
      </c>
      <c r="B1" s="2" t="inlineStr">
        <is>
          <t>9 Months Ended</t>
        </is>
      </c>
    </row>
    <row r="2">
      <c r="B2" s="2" t="inlineStr">
        <is>
          <t>Dec. 31, 2020USD ($)</t>
        </is>
      </c>
    </row>
    <row r="3">
      <c r="A3" s="3" t="inlineStr">
        <is>
          <t>Accounts Receivable, Allowance for Credit Loss [Roll Forward]</t>
        </is>
      </c>
    </row>
    <row r="4">
      <c r="A4" s="4" t="inlineStr">
        <is>
          <t>Beginning Balance</t>
        </is>
      </c>
      <c r="B4" s="6" t="n">
        <v>9.300000000000001</v>
      </c>
    </row>
    <row r="5">
      <c r="A5" s="4" t="inlineStr">
        <is>
          <t>(Benefit) provision for doubtful accounts</t>
        </is>
      </c>
      <c r="B5" s="7" t="n">
        <v>-0.6</v>
      </c>
    </row>
    <row r="6">
      <c r="A6" s="4" t="inlineStr">
        <is>
          <t>Uncollectible accounts written-off</t>
        </is>
      </c>
      <c r="B6" s="7" t="n">
        <v>-0.2</v>
      </c>
    </row>
    <row r="7">
      <c r="A7" s="4" t="inlineStr">
        <is>
          <t>Ending Balance</t>
        </is>
      </c>
      <c r="B7" s="6" t="n">
        <v>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Millions</t>
        </is>
      </c>
      <c r="B1" s="2" t="inlineStr">
        <is>
          <t>3 Months Ended</t>
        </is>
      </c>
      <c r="C1" s="2" t="inlineStr">
        <is>
          <t>9 Months Ended</t>
        </is>
      </c>
    </row>
    <row r="2">
      <c r="B2" s="2" t="inlineStr">
        <is>
          <t>Dec. 31, 2020</t>
        </is>
      </c>
      <c r="C2" s="2" t="inlineStr">
        <is>
          <t>Dec. 31, 2020</t>
        </is>
      </c>
    </row>
    <row r="3">
      <c r="A3" s="3" t="inlineStr">
        <is>
          <t>Revenue from Contract with Customer [Abstract]</t>
        </is>
      </c>
    </row>
    <row r="4">
      <c r="A4" s="4" t="inlineStr">
        <is>
          <t>Revenues recognized</t>
        </is>
      </c>
      <c r="B4" s="8" t="n">
        <v>18</v>
      </c>
      <c r="C4" s="6" t="n">
        <v>76.2</v>
      </c>
    </row>
    <row r="5">
      <c r="A5" s="4" t="inlineStr">
        <is>
          <t>Revenue recognized in period from performance obligations satisfied in previous period</t>
        </is>
      </c>
      <c r="B5" s="6" t="n">
        <v>57.7</v>
      </c>
      <c r="C5" s="8" t="n">
        <v>2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Basic) (Details) - USD ($) $ / shares in Units,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 attributable to Lions Gate Entertainment Corp. shareholders</t>
        </is>
      </c>
      <c r="B4" s="6" t="n">
        <v>-13.9</v>
      </c>
      <c r="C4" s="6" t="n">
        <v>-91.2</v>
      </c>
      <c r="D4" s="6" t="n">
        <v>18.8</v>
      </c>
      <c r="E4" s="6" t="n">
        <v>-143.4</v>
      </c>
    </row>
    <row r="5">
      <c r="A5" s="3" t="inlineStr">
        <is>
          <t>Denominator:</t>
        </is>
      </c>
    </row>
    <row r="6">
      <c r="A6" s="4" t="inlineStr">
        <is>
          <t>Weighted average common shares outstanding (in shares)</t>
        </is>
      </c>
      <c r="B6" s="7" t="n">
        <v>220.8</v>
      </c>
      <c r="C6" s="5" t="n">
        <v>218</v>
      </c>
      <c r="D6" s="7" t="n">
        <v>220.3</v>
      </c>
      <c r="E6" s="7" t="n">
        <v>217.2</v>
      </c>
    </row>
    <row r="7">
      <c r="A7" s="4" t="inlineStr">
        <is>
          <t>Basic net income (loss) per common share (in usd per share)</t>
        </is>
      </c>
      <c r="B7" s="9" t="n">
        <v>-0.06</v>
      </c>
      <c r="C7" s="9" t="n">
        <v>-0.42</v>
      </c>
      <c r="D7" s="9" t="n">
        <v>0.09</v>
      </c>
      <c r="E7" s="9" t="n">
        <v>-0.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Dec. 31, 2020</t>
        </is>
      </c>
      <c r="C2" s="2" t="inlineStr">
        <is>
          <t>Dec. 31, 2019</t>
        </is>
      </c>
    </row>
    <row r="3">
      <c r="A3" s="3" t="inlineStr">
        <is>
          <t>Operating Activities:</t>
        </is>
      </c>
    </row>
    <row r="4">
      <c r="A4" s="4" t="inlineStr">
        <is>
          <t>Net income (loss)</t>
        </is>
      </c>
      <c r="B4" s="6" t="n">
        <v>7.3</v>
      </c>
      <c r="C4" s="6" t="n">
        <v>-157.4</v>
      </c>
    </row>
    <row r="5">
      <c r="A5" s="3" t="inlineStr">
        <is>
          <t>Adjustments to reconcile net income (loss) to net cash provided by operating activities:</t>
        </is>
      </c>
    </row>
    <row r="6">
      <c r="A6" s="4" t="inlineStr">
        <is>
          <t>Depreciation and amortization</t>
        </is>
      </c>
      <c r="B6" s="7" t="n">
        <v>142.9</v>
      </c>
      <c r="C6" s="5" t="n">
        <v>143</v>
      </c>
    </row>
    <row r="7">
      <c r="A7" s="4" t="inlineStr">
        <is>
          <t>Amortization of films and television programs and program rights</t>
        </is>
      </c>
      <c r="B7" s="7" t="n">
        <v>853.6</v>
      </c>
      <c r="C7" s="5" t="n">
        <v>1306</v>
      </c>
    </row>
    <row r="8">
      <c r="A8" s="4" t="inlineStr">
        <is>
          <t>Amortization of debt financing costs and other non-cash interest</t>
        </is>
      </c>
      <c r="B8" s="7" t="n">
        <v>30.6</v>
      </c>
      <c r="C8" s="7" t="n">
        <v>11.2</v>
      </c>
    </row>
    <row r="9">
      <c r="A9" s="4" t="inlineStr">
        <is>
          <t>Non-cash share-based compensation</t>
        </is>
      </c>
      <c r="B9" s="7" t="n">
        <v>60.1</v>
      </c>
      <c r="C9" s="7" t="n">
        <v>41.4</v>
      </c>
    </row>
    <row r="10">
      <c r="A10" s="4" t="inlineStr">
        <is>
          <t>Other amortization</t>
        </is>
      </c>
      <c r="B10" s="7" t="n">
        <v>51.7</v>
      </c>
      <c r="C10" s="7" t="n">
        <v>46.1</v>
      </c>
    </row>
    <row r="11">
      <c r="A11" s="4" t="inlineStr">
        <is>
          <t>Loss on extinguishment of debt</t>
        </is>
      </c>
      <c r="B11" s="5" t="n">
        <v>0</v>
      </c>
      <c r="C11" s="7" t="n">
        <v>1.4</v>
      </c>
    </row>
    <row r="12">
      <c r="A12" s="4" t="inlineStr">
        <is>
          <t>Equity interests loss</t>
        </is>
      </c>
      <c r="B12" s="7" t="n">
        <v>5.1</v>
      </c>
      <c r="C12" s="7" t="n">
        <v>15.7</v>
      </c>
    </row>
    <row r="13">
      <c r="A13" s="4" t="inlineStr">
        <is>
          <t>Loss (gain) on investments</t>
        </is>
      </c>
      <c r="B13" s="7" t="n">
        <v>-0.3</v>
      </c>
      <c r="C13" s="7" t="n">
        <v>0.3</v>
      </c>
    </row>
    <row r="14">
      <c r="A14" s="4" t="inlineStr">
        <is>
          <t>Deferred income taxes</t>
        </is>
      </c>
      <c r="B14" s="5" t="n">
        <v>0</v>
      </c>
      <c r="C14" s="7" t="n">
        <v>0.8</v>
      </c>
    </row>
    <row r="15">
      <c r="A15" s="3" t="inlineStr">
        <is>
          <t>Changes in operating assets and liabilities:</t>
        </is>
      </c>
    </row>
    <row r="16">
      <c r="A16" s="4" t="inlineStr">
        <is>
          <t>Accounts receivable, net and other assets</t>
        </is>
      </c>
      <c r="B16" s="7" t="n">
        <v>133.6</v>
      </c>
      <c r="C16" s="5" t="n">
        <v>271</v>
      </c>
    </row>
    <row r="17">
      <c r="A17" s="4" t="inlineStr">
        <is>
          <t>Investment in films and television programs and program rights, net</t>
        </is>
      </c>
      <c r="B17" s="7" t="n">
        <v>-984.7</v>
      </c>
      <c r="C17" s="7" t="n">
        <v>-1136.1</v>
      </c>
    </row>
    <row r="18">
      <c r="A18" s="4" t="inlineStr">
        <is>
          <t>Accounts payable and accrued liabilities</t>
        </is>
      </c>
      <c r="B18" s="7" t="n">
        <v>-7.7</v>
      </c>
      <c r="C18" s="7" t="n">
        <v>-33.8</v>
      </c>
    </row>
    <row r="19">
      <c r="A19" s="4" t="inlineStr">
        <is>
          <t>Participations and residuals</t>
        </is>
      </c>
      <c r="B19" s="7" t="n">
        <v>-58.3</v>
      </c>
      <c r="C19" s="7" t="n">
        <v>-63.8</v>
      </c>
    </row>
    <row r="20">
      <c r="A20" s="4" t="inlineStr">
        <is>
          <t>Film obligations</t>
        </is>
      </c>
      <c r="B20" s="7" t="n">
        <v>-92.59999999999999</v>
      </c>
      <c r="C20" s="7" t="n">
        <v>-3.8</v>
      </c>
    </row>
    <row r="21">
      <c r="A21" s="4" t="inlineStr">
        <is>
          <t>Deferred revenue</t>
        </is>
      </c>
      <c r="B21" s="5" t="n">
        <v>18</v>
      </c>
      <c r="C21" s="7" t="n">
        <v>-7.6</v>
      </c>
    </row>
    <row r="22">
      <c r="A22" s="4" t="inlineStr">
        <is>
          <t>Net Cash Flows Provided By Operating Activities</t>
        </is>
      </c>
      <c r="B22" s="7" t="n">
        <v>159.3</v>
      </c>
      <c r="C22" s="7" t="n">
        <v>434.4</v>
      </c>
    </row>
    <row r="23">
      <c r="A23" s="3" t="inlineStr">
        <is>
          <t>Investing Activities:</t>
        </is>
      </c>
    </row>
    <row r="24">
      <c r="A24" s="4" t="inlineStr">
        <is>
          <t>Proceeds from the sale of other investments</t>
        </is>
      </c>
      <c r="B24" s="7" t="n">
        <v>5.1</v>
      </c>
      <c r="C24" s="5" t="n">
        <v>0</v>
      </c>
    </row>
    <row r="25">
      <c r="A25" s="4" t="inlineStr">
        <is>
          <t>Investment in equity method investees and other</t>
        </is>
      </c>
      <c r="B25" s="7" t="n">
        <v>-0.2</v>
      </c>
      <c r="C25" s="7" t="n">
        <v>-14.8</v>
      </c>
    </row>
    <row r="26">
      <c r="A26" s="4" t="inlineStr">
        <is>
          <t>Capital expenditures</t>
        </is>
      </c>
      <c r="B26" s="7" t="n">
        <v>-25.8</v>
      </c>
      <c r="C26" s="5" t="n">
        <v>-24</v>
      </c>
    </row>
    <row r="27">
      <c r="A27" s="4" t="inlineStr">
        <is>
          <t>Net Cash Flows Used In Investing Activities</t>
        </is>
      </c>
      <c r="B27" s="7" t="n">
        <v>-20.9</v>
      </c>
      <c r="C27" s="7" t="n">
        <v>-38.8</v>
      </c>
    </row>
    <row r="28">
      <c r="A28" s="3" t="inlineStr">
        <is>
          <t>Financing Activities:</t>
        </is>
      </c>
    </row>
    <row r="29">
      <c r="A29" s="4" t="inlineStr">
        <is>
          <t>Debt - borrowings</t>
        </is>
      </c>
      <c r="B29" s="5" t="n">
        <v>160</v>
      </c>
      <c r="C29" s="7" t="n">
        <v>597.1</v>
      </c>
    </row>
    <row r="30">
      <c r="A30" s="4" t="inlineStr">
        <is>
          <t>Debt - repayments</t>
        </is>
      </c>
      <c r="B30" s="7" t="n">
        <v>-210.9</v>
      </c>
      <c r="C30" s="7" t="n">
        <v>-738.6</v>
      </c>
    </row>
    <row r="31">
      <c r="A31" s="4" t="inlineStr">
        <is>
          <t>Production loans - borrowings</t>
        </is>
      </c>
      <c r="B31" s="7" t="n">
        <v>219.2</v>
      </c>
      <c r="C31" s="5" t="n">
        <v>54</v>
      </c>
    </row>
    <row r="32">
      <c r="A32" s="4" t="inlineStr">
        <is>
          <t>Production loans - repayments</t>
        </is>
      </c>
      <c r="B32" s="7" t="n">
        <v>-51.9</v>
      </c>
      <c r="C32" s="7" t="n">
        <v>-290.9</v>
      </c>
    </row>
    <row r="33">
      <c r="A33" s="4" t="inlineStr">
        <is>
          <t>Interest rate swap settlement payments</t>
        </is>
      </c>
      <c r="B33" s="7" t="n">
        <v>-15.4</v>
      </c>
      <c r="C33" s="5" t="n">
        <v>0</v>
      </c>
    </row>
    <row r="34">
      <c r="A34" s="4" t="inlineStr">
        <is>
          <t>Repurchase of common shares</t>
        </is>
      </c>
      <c r="B34" s="7" t="n">
        <v>-2.2</v>
      </c>
      <c r="C34" s="5" t="n">
        <v>0</v>
      </c>
    </row>
    <row r="35">
      <c r="A35" s="4" t="inlineStr">
        <is>
          <t>Distributions to noncontrolling interest</t>
        </is>
      </c>
      <c r="B35" s="7" t="n">
        <v>-2.8</v>
      </c>
      <c r="C35" s="7" t="n">
        <v>-4.5</v>
      </c>
    </row>
    <row r="36">
      <c r="A36" s="4" t="inlineStr">
        <is>
          <t>Exercise of stock options</t>
        </is>
      </c>
      <c r="B36" s="5" t="n">
        <v>0</v>
      </c>
      <c r="C36" s="7" t="n">
        <v>0.5</v>
      </c>
    </row>
    <row r="37">
      <c r="A37" s="4" t="inlineStr">
        <is>
          <t>Tax withholding required on equity awards</t>
        </is>
      </c>
      <c r="B37" s="5" t="n">
        <v>-7</v>
      </c>
      <c r="C37" s="7" t="n">
        <v>-3.1</v>
      </c>
    </row>
    <row r="38">
      <c r="A38" s="4" t="inlineStr">
        <is>
          <t>Net Cash Flows Provided By (Used In) Financing Activities</t>
        </is>
      </c>
      <c r="B38" s="5" t="n">
        <v>89</v>
      </c>
      <c r="C38" s="7" t="n">
        <v>-385.5</v>
      </c>
    </row>
    <row r="39">
      <c r="A39" s="4" t="inlineStr">
        <is>
          <t>Net Change In Cash and Cash Equivalents</t>
        </is>
      </c>
      <c r="B39" s="7" t="n">
        <v>227.4</v>
      </c>
      <c r="C39" s="7" t="n">
        <v>10.1</v>
      </c>
    </row>
    <row r="40">
      <c r="A40" s="4" t="inlineStr">
        <is>
          <t>Foreign Exchange Effects on Cash and Cash Equivalents</t>
        </is>
      </c>
      <c r="B40" s="7" t="n">
        <v>5.9</v>
      </c>
      <c r="C40" s="7" t="n">
        <v>1.1</v>
      </c>
    </row>
    <row r="41">
      <c r="A41" s="4" t="inlineStr">
        <is>
          <t>Cash and Cash Equivalents - Beginning Of Period</t>
        </is>
      </c>
      <c r="B41" s="7" t="n">
        <v>318.2</v>
      </c>
      <c r="C41" s="7" t="n">
        <v>184.3</v>
      </c>
    </row>
    <row r="42">
      <c r="A42" s="4" t="inlineStr">
        <is>
          <t>Cash and Cash Equivalents - End Of Period</t>
        </is>
      </c>
      <c r="B42" s="6" t="n">
        <v>551.5</v>
      </c>
      <c r="C42" s="6" t="n">
        <v>19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iluted) (Details) - USD ($) $ / shares in Units,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 attributable to Lions Gate Entertainment Corp. shareholders</t>
        </is>
      </c>
      <c r="B4" s="6" t="n">
        <v>-13.9</v>
      </c>
      <c r="C4" s="6" t="n">
        <v>-91.2</v>
      </c>
      <c r="D4" s="6" t="n">
        <v>18.8</v>
      </c>
      <c r="E4" s="6" t="n">
        <v>-143.4</v>
      </c>
    </row>
    <row r="5">
      <c r="A5" s="3" t="inlineStr">
        <is>
          <t>Denominator:</t>
        </is>
      </c>
    </row>
    <row r="6">
      <c r="A6" s="4" t="inlineStr">
        <is>
          <t>Weighted average common shares outstanding (in shares)</t>
        </is>
      </c>
      <c r="B6" s="7" t="n">
        <v>220.8</v>
      </c>
      <c r="C6" s="5" t="n">
        <v>218</v>
      </c>
      <c r="D6" s="7" t="n">
        <v>220.3</v>
      </c>
      <c r="E6" s="7" t="n">
        <v>217.2</v>
      </c>
    </row>
    <row r="7">
      <c r="A7" s="3" t="inlineStr">
        <is>
          <t>Effect of dilutive securities:</t>
        </is>
      </c>
    </row>
    <row r="8">
      <c r="A8" s="4" t="inlineStr">
        <is>
          <t>Share purchase options</t>
        </is>
      </c>
      <c r="B8" s="5" t="n">
        <v>0</v>
      </c>
      <c r="C8" s="5" t="n">
        <v>0</v>
      </c>
      <c r="D8" s="7" t="n">
        <v>0.1</v>
      </c>
      <c r="E8" s="5" t="n">
        <v>0</v>
      </c>
    </row>
    <row r="9">
      <c r="A9" s="4" t="inlineStr">
        <is>
          <t>Restricted share units and restricted stock (in shares)</t>
        </is>
      </c>
      <c r="B9" s="5" t="n">
        <v>0</v>
      </c>
      <c r="C9" s="5" t="n">
        <v>0</v>
      </c>
      <c r="D9" s="5" t="n">
        <v>1</v>
      </c>
      <c r="E9" s="5" t="n">
        <v>0</v>
      </c>
    </row>
    <row r="10">
      <c r="A10" s="4" t="inlineStr">
        <is>
          <t>Adjusted weighted average common shares outstanding</t>
        </is>
      </c>
      <c r="B10" s="7" t="n">
        <v>220.8</v>
      </c>
      <c r="C10" s="5" t="n">
        <v>218</v>
      </c>
      <c r="D10" s="7" t="n">
        <v>221.4</v>
      </c>
      <c r="E10" s="7" t="n">
        <v>217.2</v>
      </c>
    </row>
    <row r="11">
      <c r="A11" s="4" t="inlineStr">
        <is>
          <t>Diluted net income (loss) per common share (in usd per share)</t>
        </is>
      </c>
      <c r="B11" s="9" t="n">
        <v>-0.06</v>
      </c>
      <c r="C11" s="9" t="n">
        <v>-0.42</v>
      </c>
      <c r="D11" s="9" t="n">
        <v>0.09</v>
      </c>
      <c r="E11" s="9" t="n">
        <v>-0.66</v>
      </c>
    </row>
    <row r="12">
      <c r="A12" s="4" t="inlineStr">
        <is>
          <t>Anti-dilutive shares excluded from calculation of diluted earnings per share due to net loss (in shares)</t>
        </is>
      </c>
      <c r="B12" s="7" t="n">
        <v>1.9</v>
      </c>
      <c r="C12" s="7" t="n">
        <v>1.9</v>
      </c>
      <c r="E12" s="7" t="n">
        <v>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ti-Dilutive Shares Issuable) (Details) - shares shares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nti-dilutive shares issuable [Line Items]</t>
        </is>
      </c>
    </row>
    <row r="4">
      <c r="A4" s="4" t="inlineStr">
        <is>
          <t>Anti-dilutive shares excluded from calculation of diluted earnings per share due to net loss (in shares)</t>
        </is>
      </c>
      <c r="B4" s="7" t="n">
        <v>1.9</v>
      </c>
      <c r="C4" s="7" t="n">
        <v>1.9</v>
      </c>
      <c r="E4" s="7" t="n">
        <v>2.8</v>
      </c>
    </row>
    <row r="5">
      <c r="A5" s="4" t="inlineStr">
        <is>
          <t>Anti-dilutive shares issuable (in shares)</t>
        </is>
      </c>
      <c r="B5" s="7" t="n">
        <v>27.9</v>
      </c>
      <c r="C5" s="7" t="n">
        <v>41.4</v>
      </c>
      <c r="D5" s="7" t="n">
        <v>31.9</v>
      </c>
      <c r="E5" s="7" t="n">
        <v>37.5</v>
      </c>
    </row>
    <row r="6">
      <c r="A6" s="4" t="inlineStr">
        <is>
          <t>Share purchase options</t>
        </is>
      </c>
    </row>
    <row r="7">
      <c r="A7" s="3" t="inlineStr">
        <is>
          <t>Anti-dilutive shares issuable [Line Items]</t>
        </is>
      </c>
    </row>
    <row r="8">
      <c r="A8" s="4" t="inlineStr">
        <is>
          <t>Anti-dilutive shares issuable (in shares)</t>
        </is>
      </c>
      <c r="B8" s="7" t="n">
        <v>23.8</v>
      </c>
      <c r="C8" s="7" t="n">
        <v>33.7</v>
      </c>
      <c r="D8" s="7" t="n">
        <v>26.6</v>
      </c>
      <c r="E8" s="7" t="n">
        <v>31.4</v>
      </c>
    </row>
    <row r="9">
      <c r="A9" s="4" t="inlineStr">
        <is>
          <t>Restricted Share Units (RSUs)</t>
        </is>
      </c>
    </row>
    <row r="10">
      <c r="A10" s="3" t="inlineStr">
        <is>
          <t>Anti-dilutive shares issuable [Line Items]</t>
        </is>
      </c>
    </row>
    <row r="11">
      <c r="A11" s="4" t="inlineStr">
        <is>
          <t>Anti-dilutive shares issuable (in shares)</t>
        </is>
      </c>
      <c r="B11" s="7" t="n">
        <v>1.3</v>
      </c>
      <c r="C11" s="7" t="n">
        <v>2.5</v>
      </c>
      <c r="D11" s="7" t="n">
        <v>1.8</v>
      </c>
      <c r="E11" s="7" t="n">
        <v>2.4</v>
      </c>
    </row>
    <row r="12">
      <c r="A12" s="4" t="inlineStr">
        <is>
          <t>Other issuable shares</t>
        </is>
      </c>
    </row>
    <row r="13">
      <c r="A13" s="3" t="inlineStr">
        <is>
          <t>Anti-dilutive shares issuable [Line Items]</t>
        </is>
      </c>
    </row>
    <row r="14">
      <c r="A14" s="4" t="inlineStr">
        <is>
          <t>Anti-dilutive shares issuable (in shares)</t>
        </is>
      </c>
      <c r="B14" s="7" t="n">
        <v>2.8</v>
      </c>
      <c r="C14" s="7" t="n">
        <v>5.2</v>
      </c>
      <c r="D14" s="7" t="n">
        <v>3.5</v>
      </c>
      <c r="E14" s="7" t="n">
        <v>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pital Stock (Narrative) (Details) - USD ($) $ / shares in Units, shares in Millions, $ in Millions</t>
        </is>
      </c>
      <c r="B1" s="2" t="inlineStr">
        <is>
          <t>Sep. 15, 2020</t>
        </is>
      </c>
      <c r="C1" s="2" t="inlineStr">
        <is>
          <t>May 07, 2020</t>
        </is>
      </c>
      <c r="D1" s="2" t="inlineStr">
        <is>
          <t>Dec. 31, 2020</t>
        </is>
      </c>
      <c r="E1" s="2" t="inlineStr">
        <is>
          <t>Feb. 04, 2021</t>
        </is>
      </c>
      <c r="F1" s="2" t="inlineStr">
        <is>
          <t>Mar. 31, 2020</t>
        </is>
      </c>
    </row>
    <row r="2">
      <c r="A2" s="3" t="inlineStr">
        <is>
          <t>Share-based Compensation Arrangement by Share-based Payment Award [Line Items]</t>
        </is>
      </c>
    </row>
    <row r="3">
      <c r="A3" s="4" t="inlineStr">
        <is>
          <t>LGEC 2019 Performance Incentive Plan, number of additional shares authorized (in shares)</t>
        </is>
      </c>
      <c r="B3" s="5" t="n">
        <v>10</v>
      </c>
    </row>
    <row r="4">
      <c r="A4" s="4" t="inlineStr">
        <is>
          <t>LGEC 2019 Performance Incentive Plan, number of shares authorized (in shares)</t>
        </is>
      </c>
      <c r="B4" s="7" t="n">
        <v>16.1</v>
      </c>
    </row>
    <row r="5">
      <c r="A5" s="4" t="inlineStr">
        <is>
          <t>Repurchases of common shares, value</t>
        </is>
      </c>
      <c r="D5" s="8" t="n">
        <v>1</v>
      </c>
    </row>
    <row r="6">
      <c r="A6" s="4" t="inlineStr">
        <is>
          <t>Class A Voting Shares</t>
        </is>
      </c>
    </row>
    <row r="7">
      <c r="A7" s="3" t="inlineStr">
        <is>
          <t>Share-based Compensation Arrangement by Share-based Payment Award [Line Items]</t>
        </is>
      </c>
    </row>
    <row r="8">
      <c r="A8" s="4" t="inlineStr">
        <is>
          <t>Authorized common shares (in shares)</t>
        </is>
      </c>
      <c r="D8" s="5" t="n">
        <v>500</v>
      </c>
      <c r="F8" s="5" t="n">
        <v>500</v>
      </c>
    </row>
    <row r="9">
      <c r="A9" s="4" t="inlineStr">
        <is>
          <t>Repurchases of common shares, shares</t>
        </is>
      </c>
      <c r="D9" s="7" t="n">
        <v>0.2</v>
      </c>
    </row>
    <row r="10">
      <c r="A10" s="4" t="inlineStr">
        <is>
          <t>Repurchases of common shares, value</t>
        </is>
      </c>
      <c r="D10" s="8" t="n">
        <v>1</v>
      </c>
    </row>
    <row r="11">
      <c r="A11" s="4" t="inlineStr">
        <is>
          <t>Repurchases of common shares, weighted average repurchase price per share</t>
        </is>
      </c>
      <c r="D11" s="9" t="n">
        <v>5.75</v>
      </c>
    </row>
    <row r="12">
      <c r="A12" s="4" t="inlineStr">
        <is>
          <t>Class B Non-Voting Shares</t>
        </is>
      </c>
    </row>
    <row r="13">
      <c r="A13" s="3" t="inlineStr">
        <is>
          <t>Share-based Compensation Arrangement by Share-based Payment Award [Line Items]</t>
        </is>
      </c>
    </row>
    <row r="14">
      <c r="A14" s="4" t="inlineStr">
        <is>
          <t>Authorized common shares (in shares)</t>
        </is>
      </c>
      <c r="D14" s="5" t="n">
        <v>500</v>
      </c>
      <c r="F14" s="5" t="n">
        <v>500</v>
      </c>
    </row>
    <row r="15">
      <c r="A15" s="4" t="inlineStr">
        <is>
          <t>Subsequent Event</t>
        </is>
      </c>
    </row>
    <row r="16">
      <c r="A16" s="3" t="inlineStr">
        <is>
          <t>Share-based Compensation Arrangement by Share-based Payment Award [Line Items]</t>
        </is>
      </c>
    </row>
    <row r="17">
      <c r="A17" s="4" t="inlineStr">
        <is>
          <t>Repurchases of common shares, value</t>
        </is>
      </c>
      <c r="E17" s="6" t="n">
        <v>288.1</v>
      </c>
    </row>
    <row r="18">
      <c r="A18" s="4" t="inlineStr">
        <is>
          <t>Share repurchase program, remaining authorized repurchase amount</t>
        </is>
      </c>
      <c r="E18" s="6" t="n">
        <v>179.9</v>
      </c>
    </row>
    <row r="19">
      <c r="A19" s="4" t="inlineStr">
        <is>
          <t>Options and SARs, existing | Class A Voting Shares</t>
        </is>
      </c>
    </row>
    <row r="20">
      <c r="A20" s="3" t="inlineStr">
        <is>
          <t>Share-based Compensation Arrangement by Share-based Payment Award [Line Items]</t>
        </is>
      </c>
    </row>
    <row r="21">
      <c r="A21" s="4" t="inlineStr">
        <is>
          <t>Awards exchanged (in shares)</t>
        </is>
      </c>
      <c r="C21" s="7" t="n">
        <v>1.1</v>
      </c>
    </row>
    <row r="22">
      <c r="A22" s="4" t="inlineStr">
        <is>
          <t>Options and SARs, existing | Class B Non-Voting Shares</t>
        </is>
      </c>
    </row>
    <row r="23">
      <c r="A23" s="3" t="inlineStr">
        <is>
          <t>Share-based Compensation Arrangement by Share-based Payment Award [Line Items]</t>
        </is>
      </c>
    </row>
    <row r="24">
      <c r="A24" s="4" t="inlineStr">
        <is>
          <t>Awards exchanged (in shares)</t>
        </is>
      </c>
      <c r="C24" s="7" t="n">
        <v>4.3</v>
      </c>
    </row>
    <row r="25">
      <c r="A25" s="4" t="inlineStr">
        <is>
          <t>Options and SARs, new | Class A Voting Shares</t>
        </is>
      </c>
    </row>
    <row r="26">
      <c r="A26" s="3" t="inlineStr">
        <is>
          <t>Share-based Compensation Arrangement by Share-based Payment Award [Line Items]</t>
        </is>
      </c>
    </row>
    <row r="27">
      <c r="A27" s="4" t="inlineStr">
        <is>
          <t>Awards exchanged (in shares)</t>
        </is>
      </c>
      <c r="C27" s="7" t="n">
        <v>0.1</v>
      </c>
    </row>
    <row r="28">
      <c r="A28" s="4" t="inlineStr">
        <is>
          <t>Awards exchanged, exercise price (in USD per share)</t>
        </is>
      </c>
      <c r="C28" s="9" t="n">
        <v>7.7</v>
      </c>
    </row>
    <row r="29">
      <c r="A29" s="4" t="inlineStr">
        <is>
          <t>Options and SARs, new | Class B Non-Voting Shares</t>
        </is>
      </c>
    </row>
    <row r="30">
      <c r="A30" s="3" t="inlineStr">
        <is>
          <t>Share-based Compensation Arrangement by Share-based Payment Award [Line Items]</t>
        </is>
      </c>
    </row>
    <row r="31">
      <c r="A31" s="4" t="inlineStr">
        <is>
          <t>Awards exchanged (in shares)</t>
        </is>
      </c>
      <c r="C31" s="7" t="n">
        <v>0.8</v>
      </c>
    </row>
    <row r="32">
      <c r="A32" s="4" t="inlineStr">
        <is>
          <t>Awards exchanged, exercise price (in USD per share)</t>
        </is>
      </c>
      <c r="C32" s="9" t="n">
        <v>7.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Common Shares Reserved for Future Issuance) (Details) - shares shares in Millions</t>
        </is>
      </c>
      <c r="B1" s="2" t="inlineStr">
        <is>
          <t>Dec. 31, 2020</t>
        </is>
      </c>
      <c r="C1" s="2" t="inlineStr">
        <is>
          <t>Mar. 31, 2020</t>
        </is>
      </c>
    </row>
    <row r="2">
      <c r="A2" s="3" t="inlineStr">
        <is>
          <t>Common Shares Reserved For Future Issuance [Line Items]</t>
        </is>
      </c>
    </row>
    <row r="3">
      <c r="A3" s="4" t="inlineStr">
        <is>
          <t>Shares reserved for future issuance (in shares)</t>
        </is>
      </c>
      <c r="B3" s="7" t="n">
        <v>51.4</v>
      </c>
      <c r="C3" s="7" t="n">
        <v>50.9</v>
      </c>
    </row>
    <row r="4">
      <c r="A4" s="4" t="inlineStr">
        <is>
          <t>Stock Options and SARs</t>
        </is>
      </c>
    </row>
    <row r="5">
      <c r="A5" s="3" t="inlineStr">
        <is>
          <t>Common Shares Reserved For Future Issuance [Line Items]</t>
        </is>
      </c>
    </row>
    <row r="6">
      <c r="A6" s="4" t="inlineStr">
        <is>
          <t>Shares reserved for future issuance (in shares)</t>
        </is>
      </c>
      <c r="B6" s="7" t="n">
        <v>26.8</v>
      </c>
      <c r="C6" s="7" t="n">
        <v>35.7</v>
      </c>
    </row>
    <row r="7">
      <c r="A7" s="4" t="inlineStr">
        <is>
          <t>Restricted Stock and Restricted Share Units - Unvested</t>
        </is>
      </c>
    </row>
    <row r="8">
      <c r="A8" s="3" t="inlineStr">
        <is>
          <t>Common Shares Reserved For Future Issuance [Line Items]</t>
        </is>
      </c>
    </row>
    <row r="9">
      <c r="A9" s="4" t="inlineStr">
        <is>
          <t>Shares reserved for future issuance (in shares)</t>
        </is>
      </c>
      <c r="B9" s="7" t="n">
        <v>9.1</v>
      </c>
      <c r="C9" s="7" t="n">
        <v>3.7</v>
      </c>
    </row>
    <row r="10">
      <c r="A10" s="4" t="inlineStr">
        <is>
          <t>Common shares available for future issuance</t>
        </is>
      </c>
    </row>
    <row r="11">
      <c r="A11" s="3" t="inlineStr">
        <is>
          <t>Common Shares Reserved For Future Issuance [Line Items]</t>
        </is>
      </c>
    </row>
    <row r="12">
      <c r="A12" s="4" t="inlineStr">
        <is>
          <t>Shares reserved for future issuance (in shares)</t>
        </is>
      </c>
      <c r="B12" s="7" t="n">
        <v>15.5</v>
      </c>
      <c r="C12" s="7"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Share-Based Compensation Expens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Expense [Line Items]</t>
        </is>
      </c>
    </row>
    <row r="4">
      <c r="A4" s="4" t="inlineStr">
        <is>
          <t>Share-based compensation expense</t>
        </is>
      </c>
      <c r="B4" s="8" t="n">
        <v>20</v>
      </c>
      <c r="C4" s="6" t="n">
        <v>17.2</v>
      </c>
      <c r="D4" s="6" t="n">
        <v>57.2</v>
      </c>
      <c r="E4" s="8" t="n">
        <v>41</v>
      </c>
    </row>
    <row r="5">
      <c r="A5" s="4" t="inlineStr">
        <is>
          <t>Impact of accelerated vesting on equity awards</t>
        </is>
      </c>
      <c r="B5" s="5" t="n">
        <v>0</v>
      </c>
      <c r="C5" s="5" t="n">
        <v>0</v>
      </c>
      <c r="D5" s="7" t="n">
        <v>2.8</v>
      </c>
      <c r="E5" s="7" t="n">
        <v>0.3</v>
      </c>
    </row>
    <row r="6">
      <c r="A6" s="4" t="inlineStr">
        <is>
          <t>Total share-based compensation expense</t>
        </is>
      </c>
      <c r="B6" s="5" t="n">
        <v>20</v>
      </c>
      <c r="C6" s="7" t="n">
        <v>17.2</v>
      </c>
      <c r="D6" s="5" t="n">
        <v>60</v>
      </c>
      <c r="E6" s="7" t="n">
        <v>41.3</v>
      </c>
    </row>
    <row r="7">
      <c r="A7" s="4" t="inlineStr">
        <is>
          <t>Tax impact</t>
        </is>
      </c>
      <c r="B7" s="7" t="n">
        <v>-3.9</v>
      </c>
      <c r="C7" s="7" t="n">
        <v>-3.6</v>
      </c>
      <c r="D7" s="7" t="n">
        <v>-12.2</v>
      </c>
      <c r="E7" s="7" t="n">
        <v>-8.699999999999999</v>
      </c>
    </row>
    <row r="8">
      <c r="A8" s="4" t="inlineStr">
        <is>
          <t>Reduction in net income</t>
        </is>
      </c>
      <c r="B8" s="7" t="n">
        <v>16.1</v>
      </c>
      <c r="C8" s="7" t="n">
        <v>13.6</v>
      </c>
      <c r="D8" s="7" t="n">
        <v>47.8</v>
      </c>
      <c r="E8" s="7" t="n">
        <v>32.6</v>
      </c>
    </row>
    <row r="9">
      <c r="A9" s="4" t="inlineStr">
        <is>
          <t>Stock Options</t>
        </is>
      </c>
    </row>
    <row r="10">
      <c r="A10" s="3" t="inlineStr">
        <is>
          <t>Share-Based Compensation Expense [Line Items]</t>
        </is>
      </c>
    </row>
    <row r="11">
      <c r="A11" s="4" t="inlineStr">
        <is>
          <t>Share-based compensation expense</t>
        </is>
      </c>
      <c r="B11" s="7" t="n">
        <v>4.4</v>
      </c>
      <c r="C11" s="7" t="n">
        <v>5.5</v>
      </c>
      <c r="D11" s="7" t="n">
        <v>13.7</v>
      </c>
      <c r="E11" s="7" t="n">
        <v>14.3</v>
      </c>
    </row>
    <row r="12">
      <c r="A12" s="4" t="inlineStr">
        <is>
          <t>Restricted Share Units and Other Share-based Compensation</t>
        </is>
      </c>
    </row>
    <row r="13">
      <c r="A13" s="3" t="inlineStr">
        <is>
          <t>Share-Based Compensation Expense [Line Items]</t>
        </is>
      </c>
    </row>
    <row r="14">
      <c r="A14" s="4" t="inlineStr">
        <is>
          <t>Share-based compensation expense</t>
        </is>
      </c>
      <c r="B14" s="7" t="n">
        <v>14.3</v>
      </c>
      <c r="C14" s="7" t="n">
        <v>9.800000000000001</v>
      </c>
      <c r="D14" s="7" t="n">
        <v>37.6</v>
      </c>
      <c r="E14" s="7" t="n">
        <v>23.1</v>
      </c>
    </row>
    <row r="15">
      <c r="A15" s="4" t="inlineStr">
        <is>
          <t>Share Appreciation Rights (SARs)</t>
        </is>
      </c>
    </row>
    <row r="16">
      <c r="A16" s="3" t="inlineStr">
        <is>
          <t>Share-Based Compensation Expense [Line Items]</t>
        </is>
      </c>
    </row>
    <row r="17">
      <c r="A17" s="4" t="inlineStr">
        <is>
          <t>Share-based compensation expense</t>
        </is>
      </c>
      <c r="B17" s="6" t="n">
        <v>1.3</v>
      </c>
      <c r="C17" s="6" t="n">
        <v>1.9</v>
      </c>
      <c r="D17" s="6" t="n">
        <v>5.9</v>
      </c>
      <c r="E17" s="6" t="n">
        <v>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Share-based Compensation Expense by Category)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Expense [Line Items]</t>
        </is>
      </c>
    </row>
    <row r="4">
      <c r="A4" s="4" t="inlineStr">
        <is>
          <t>Share-based compensation expense</t>
        </is>
      </c>
      <c r="B4" s="8" t="n">
        <v>20</v>
      </c>
      <c r="C4" s="6" t="n">
        <v>17.2</v>
      </c>
      <c r="D4" s="8" t="n">
        <v>60</v>
      </c>
      <c r="E4" s="6" t="n">
        <v>41.3</v>
      </c>
    </row>
    <row r="5">
      <c r="A5" s="4" t="inlineStr">
        <is>
          <t>Direct operating</t>
        </is>
      </c>
    </row>
    <row r="6">
      <c r="A6" s="3" t="inlineStr">
        <is>
          <t>Share-Based Compensation Expense [Line Items]</t>
        </is>
      </c>
    </row>
    <row r="7">
      <c r="A7" s="4" t="inlineStr">
        <is>
          <t>Share-based compensation expense</t>
        </is>
      </c>
      <c r="B7" s="7" t="n">
        <v>0.5</v>
      </c>
      <c r="C7" s="7" t="n">
        <v>0.7</v>
      </c>
      <c r="D7" s="7" t="n">
        <v>1.5</v>
      </c>
      <c r="E7" s="7" t="n">
        <v>1.1</v>
      </c>
    </row>
    <row r="8">
      <c r="A8" s="4" t="inlineStr">
        <is>
          <t>Distribution and marketing</t>
        </is>
      </c>
    </row>
    <row r="9">
      <c r="A9" s="3" t="inlineStr">
        <is>
          <t>Share-Based Compensation Expense [Line Items]</t>
        </is>
      </c>
    </row>
    <row r="10">
      <c r="A10" s="4" t="inlineStr">
        <is>
          <t>Share-based compensation expense</t>
        </is>
      </c>
      <c r="B10" s="7" t="n">
        <v>0.2</v>
      </c>
      <c r="C10" s="7" t="n">
        <v>0.2</v>
      </c>
      <c r="D10" s="7" t="n">
        <v>0.5</v>
      </c>
      <c r="E10" s="7" t="n">
        <v>0.4</v>
      </c>
    </row>
    <row r="11">
      <c r="A11" s="4" t="inlineStr">
        <is>
          <t>General and administration</t>
        </is>
      </c>
    </row>
    <row r="12">
      <c r="A12" s="3" t="inlineStr">
        <is>
          <t>Share-Based Compensation Expense [Line Items]</t>
        </is>
      </c>
    </row>
    <row r="13">
      <c r="A13" s="4" t="inlineStr">
        <is>
          <t>Share-based compensation expense</t>
        </is>
      </c>
      <c r="B13" s="7" t="n">
        <v>19.3</v>
      </c>
      <c r="C13" s="7" t="n">
        <v>16.3</v>
      </c>
      <c r="D13" s="7" t="n">
        <v>55.2</v>
      </c>
      <c r="E13" s="7" t="n">
        <v>39.5</v>
      </c>
    </row>
    <row r="14">
      <c r="A14" s="4" t="inlineStr">
        <is>
          <t>Restructuring and other</t>
        </is>
      </c>
    </row>
    <row r="15">
      <c r="A15" s="3" t="inlineStr">
        <is>
          <t>Share-Based Compensation Expense [Line Items]</t>
        </is>
      </c>
    </row>
    <row r="16">
      <c r="A16" s="4" t="inlineStr">
        <is>
          <t>Share-based compensation expense</t>
        </is>
      </c>
      <c r="B16" s="8" t="n">
        <v>0</v>
      </c>
      <c r="C16" s="8" t="n">
        <v>0</v>
      </c>
      <c r="D16" s="6" t="n">
        <v>2.8</v>
      </c>
      <c r="E16" s="6"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0" customWidth="1" min="2" max="2"/>
  </cols>
  <sheetData>
    <row r="1">
      <c r="A1" s="1" t="inlineStr">
        <is>
          <t>Capital Stock (Stock Option, SARs, Restricted Stock and Restricted Share Unit Activity) (Details) shares in Millions</t>
        </is>
      </c>
      <c r="B1" s="2" t="inlineStr">
        <is>
          <t>9 Months Ended</t>
        </is>
      </c>
    </row>
    <row r="2">
      <c r="B2" s="2" t="inlineStr">
        <is>
          <t>Dec. 31, 2020$ / sharesshares</t>
        </is>
      </c>
    </row>
    <row r="3">
      <c r="A3" s="4" t="inlineStr">
        <is>
          <t>Class A Voting Shares | Share-based Payment Arrangement, Options and Stock Appreciation Rights (SARS) [Member]</t>
        </is>
      </c>
    </row>
    <row r="4">
      <c r="A4" s="3" t="inlineStr">
        <is>
          <t>Share-based Compensation Arrangement by Share-based Payment Award, Options, Outstanding [Roll Forward]</t>
        </is>
      </c>
    </row>
    <row r="5">
      <c r="A5" s="4" t="inlineStr">
        <is>
          <t>Outstanding at March 31, 2020 (in shares)</t>
        </is>
      </c>
      <c r="B5" s="7" t="n">
        <v>7.2</v>
      </c>
    </row>
    <row r="6">
      <c r="A6" s="4" t="inlineStr">
        <is>
          <t>Granted (in shares)</t>
        </is>
      </c>
      <c r="B6" s="5" t="n">
        <v>0</v>
      </c>
    </row>
    <row r="7">
      <c r="A7" s="4" t="inlineStr">
        <is>
          <t>Options exercised (in shares)</t>
        </is>
      </c>
      <c r="B7" s="5" t="n">
        <v>0</v>
      </c>
    </row>
    <row r="8">
      <c r="A8" s="4" t="inlineStr">
        <is>
          <t>Awards canceled in exchange program (in shares)</t>
        </is>
      </c>
      <c r="B8" s="7" t="n">
        <v>-1.1</v>
      </c>
    </row>
    <row r="9">
      <c r="A9" s="4" t="inlineStr">
        <is>
          <t>Awards issued in exchange program (in shares)</t>
        </is>
      </c>
      <c r="B9" s="7" t="n">
        <v>0.1</v>
      </c>
    </row>
    <row r="10">
      <c r="A10" s="4" t="inlineStr">
        <is>
          <t>Forfeited or expired (in shares)</t>
        </is>
      </c>
      <c r="B10" s="7" t="n">
        <v>-0.7</v>
      </c>
    </row>
    <row r="11">
      <c r="A11" s="4" t="inlineStr">
        <is>
          <t>Outstanding at December 31, 2020 (in shares)</t>
        </is>
      </c>
      <c r="B11" s="7" t="n">
        <v>5.5</v>
      </c>
    </row>
    <row r="12">
      <c r="A12" s="3" t="inlineStr">
        <is>
          <t>Share-based Compensation Arrangement by Share-based Payment Award, Options, Outstanding, Weighted Average Exercise Price [Abstract]</t>
        </is>
      </c>
    </row>
    <row r="13">
      <c r="A13" s="4" t="inlineStr">
        <is>
          <t>Outstanding at March 31, 2020, weighted average exercise price (in usd per share) | $ / shares</t>
        </is>
      </c>
      <c r="B13" s="9" t="n">
        <v>26.21</v>
      </c>
    </row>
    <row r="14">
      <c r="A14" s="4" t="inlineStr">
        <is>
          <t>Granted, weighted average exercise price (in usd per share) | $ / shares</t>
        </is>
      </c>
      <c r="B14" s="5" t="n">
        <v>0</v>
      </c>
    </row>
    <row r="15">
      <c r="A15" s="4" t="inlineStr">
        <is>
          <t>Options exercised, weighted average exercise price (in usd per share) | $ / shares</t>
        </is>
      </c>
      <c r="B15" s="5" t="n">
        <v>0</v>
      </c>
    </row>
    <row r="16">
      <c r="A16" s="4" t="inlineStr">
        <is>
          <t>Awards canceled in exchange program, weighted average exercise price (in usd per share) | $ / shares</t>
        </is>
      </c>
      <c r="B16" s="10" t="n">
        <v>31.56</v>
      </c>
    </row>
    <row r="17">
      <c r="A17" s="4" t="inlineStr">
        <is>
          <t>Awards issued in exchange program, weighted average exercise price (in usd per share) | $ / shares</t>
        </is>
      </c>
      <c r="B17" s="10" t="n">
        <v>7.7</v>
      </c>
    </row>
    <row r="18">
      <c r="A18" s="4" t="inlineStr">
        <is>
          <t>Forfeited or expired, weighted average exercise price (in usd per share) | $ / shares</t>
        </is>
      </c>
      <c r="B18" s="10" t="n">
        <v>31.28</v>
      </c>
    </row>
    <row r="19">
      <c r="A19" s="4" t="inlineStr">
        <is>
          <t>Outstanding at December 31, 2020, weighted average exercise price (in usd per share) | $ / shares</t>
        </is>
      </c>
      <c r="B19" s="9" t="n">
        <v>24.2</v>
      </c>
    </row>
    <row r="20">
      <c r="A20" s="4" t="inlineStr">
        <is>
          <t>Class A Voting Shares | Restricted Stock and Restricted Share Units (RSUs)</t>
        </is>
      </c>
    </row>
    <row r="21">
      <c r="A21" s="3" t="inlineStr">
        <is>
          <t>Share-based Compensation Arrangement by Share-based Payment Award, Equity Instruments Other than Options, Nonvested, Number of Shares [Roll Forward]</t>
        </is>
      </c>
    </row>
    <row r="22">
      <c r="A22" s="4" t="inlineStr">
        <is>
          <t>Outstanding at March 31, 2020 (in shares)</t>
        </is>
      </c>
      <c r="B22" s="5" t="n">
        <v>0</v>
      </c>
    </row>
    <row r="23">
      <c r="A23" s="4" t="inlineStr">
        <is>
          <t>Granted (in shares)</t>
        </is>
      </c>
      <c r="B23" s="5" t="n">
        <v>0</v>
      </c>
    </row>
    <row r="24">
      <c r="A24" s="4" t="inlineStr">
        <is>
          <t>Vested (in shares)</t>
        </is>
      </c>
      <c r="B24" s="5" t="n">
        <v>0</v>
      </c>
    </row>
    <row r="25">
      <c r="A25" s="4" t="inlineStr">
        <is>
          <t>Awards canceled in exchange program (in shares)</t>
        </is>
      </c>
      <c r="B25" s="5" t="n">
        <v>0</v>
      </c>
    </row>
    <row r="26">
      <c r="A26" s="4" t="inlineStr">
        <is>
          <t>Awards issued in exchange program (in shares)</t>
        </is>
      </c>
      <c r="B26" s="5" t="n">
        <v>0</v>
      </c>
    </row>
    <row r="27">
      <c r="A27" s="4" t="inlineStr">
        <is>
          <t>Forfeited or expired (in shares)</t>
        </is>
      </c>
      <c r="B27" s="5" t="n">
        <v>0</v>
      </c>
    </row>
    <row r="28">
      <c r="A28" s="4" t="inlineStr">
        <is>
          <t>Outstanding at December 31, 2020 (in shares)</t>
        </is>
      </c>
      <c r="B28" s="5" t="n">
        <v>0</v>
      </c>
    </row>
    <row r="29">
      <c r="A29" s="3" t="inlineStr">
        <is>
          <t>Share-based Compensation Arrangement by Share-based Payment Award, Equity Instruments Other than Options, Nonvested, Weighted Average Grant Date Fair Value [Abstract]</t>
        </is>
      </c>
    </row>
    <row r="30">
      <c r="A30" s="4" t="inlineStr">
        <is>
          <t>Outstanding at March 31, 2020, weighted average grant-date fair value (in usd per share) | $ / shares</t>
        </is>
      </c>
      <c r="B30" s="9" t="n">
        <v>14.89</v>
      </c>
    </row>
    <row r="31">
      <c r="A31" s="4" t="inlineStr">
        <is>
          <t>Granted, weighted average grant date fair value (in usd per share) | $ / shares</t>
        </is>
      </c>
      <c r="B31" s="10" t="n">
        <v>9.869999999999999</v>
      </c>
    </row>
    <row r="32">
      <c r="A32" s="4" t="inlineStr">
        <is>
          <t>Restricted stock or RSUs vested, weighted average grant-date fair value (in usd per share) | $ / shares</t>
        </is>
      </c>
      <c r="B32" s="10" t="n">
        <v>16.57</v>
      </c>
    </row>
    <row r="33">
      <c r="A33" s="4" t="inlineStr">
        <is>
          <t>Awards canceled in exchange program, weighted average grant-date fair value (in usd per share) | $ / shares</t>
        </is>
      </c>
      <c r="B33" s="5" t="n">
        <v>0</v>
      </c>
    </row>
    <row r="34">
      <c r="A34" s="4" t="inlineStr">
        <is>
          <t>Awards issued in exchange program, weighted average grant-date fair value (in usd per share) | $ / shares</t>
        </is>
      </c>
      <c r="B34" s="5" t="n">
        <v>0</v>
      </c>
    </row>
    <row r="35">
      <c r="A35" s="4" t="inlineStr">
        <is>
          <t>Forfeited or expired, weighted average grant-date fair value (in usd per share) | $ / shares</t>
        </is>
      </c>
      <c r="B35" s="5" t="n">
        <v>0</v>
      </c>
    </row>
    <row r="36">
      <c r="A36" s="4" t="inlineStr">
        <is>
          <t>Outstanding at December 31, 2020, weighted average grant-date fair value (in usd per share) | $ / shares</t>
        </is>
      </c>
      <c r="B36" s="9" t="n">
        <v>11.1</v>
      </c>
    </row>
    <row r="37">
      <c r="A37" s="4" t="inlineStr">
        <is>
          <t>Class B Non-Voting Shares | Share-based Payment Arrangement, Options and Stock Appreciation Rights (SARS) [Member]</t>
        </is>
      </c>
    </row>
    <row r="38">
      <c r="A38" s="3" t="inlineStr">
        <is>
          <t>Share-based Compensation Arrangement by Share-based Payment Award, Options, Outstanding [Roll Forward]</t>
        </is>
      </c>
    </row>
    <row r="39">
      <c r="A39" s="4" t="inlineStr">
        <is>
          <t>Outstanding at March 31, 2020 (in shares)</t>
        </is>
      </c>
      <c r="B39" s="7" t="n">
        <v>28.5</v>
      </c>
    </row>
    <row r="40">
      <c r="A40" s="4" t="inlineStr">
        <is>
          <t>Granted (in shares)</t>
        </is>
      </c>
      <c r="B40" s="7" t="n">
        <v>4.9</v>
      </c>
    </row>
    <row r="41">
      <c r="A41" s="4" t="inlineStr">
        <is>
          <t>Options exercised (in shares)</t>
        </is>
      </c>
      <c r="B41" s="5" t="n">
        <v>0</v>
      </c>
    </row>
    <row r="42">
      <c r="A42" s="4" t="inlineStr">
        <is>
          <t>Awards canceled in exchange program (in shares)</t>
        </is>
      </c>
      <c r="B42" s="7" t="n">
        <v>-4.1</v>
      </c>
    </row>
    <row r="43">
      <c r="A43" s="4" t="inlineStr">
        <is>
          <t>Awards issued in exchange program (in shares)</t>
        </is>
      </c>
      <c r="B43" s="7" t="n">
        <v>0.8</v>
      </c>
    </row>
    <row r="44">
      <c r="A44" s="4" t="inlineStr">
        <is>
          <t>Forfeited or expired (in shares)</t>
        </is>
      </c>
      <c r="B44" s="7" t="n">
        <v>-8.800000000000001</v>
      </c>
    </row>
    <row r="45">
      <c r="A45" s="4" t="inlineStr">
        <is>
          <t>Outstanding at December 31, 2020 (in shares)</t>
        </is>
      </c>
      <c r="B45" s="7" t="n">
        <v>21.3</v>
      </c>
    </row>
    <row r="46">
      <c r="A46" s="3" t="inlineStr">
        <is>
          <t>Share-based Compensation Arrangement by Share-based Payment Award, Options, Outstanding, Weighted Average Exercise Price [Abstract]</t>
        </is>
      </c>
    </row>
    <row r="47">
      <c r="A47" s="4" t="inlineStr">
        <is>
          <t>Outstanding at March 31, 2020, weighted average exercise price (in usd per share) | $ / shares</t>
        </is>
      </c>
      <c r="B47" s="9" t="n">
        <v>19.03</v>
      </c>
    </row>
    <row r="48">
      <c r="A48" s="4" t="inlineStr">
        <is>
          <t>Granted, weighted average exercise price (in usd per share) | $ / shares</t>
        </is>
      </c>
      <c r="B48" s="10" t="n">
        <v>8.74</v>
      </c>
    </row>
    <row r="49">
      <c r="A49" s="4" t="inlineStr">
        <is>
          <t>Options exercised, weighted average exercise price (in usd per share) | $ / shares</t>
        </is>
      </c>
      <c r="B49" s="10" t="n">
        <v>7.13</v>
      </c>
    </row>
    <row r="50">
      <c r="A50" s="4" t="inlineStr">
        <is>
          <t>Awards canceled in exchange program, weighted average exercise price (in usd per share) | $ / shares</t>
        </is>
      </c>
      <c r="B50" s="10" t="n">
        <v>26.49</v>
      </c>
    </row>
    <row r="51">
      <c r="A51" s="4" t="inlineStr">
        <is>
          <t>Awards issued in exchange program, weighted average exercise price (in usd per share) | $ / shares</t>
        </is>
      </c>
      <c r="B51" s="10" t="n">
        <v>7.13</v>
      </c>
    </row>
    <row r="52">
      <c r="A52" s="4" t="inlineStr">
        <is>
          <t>Forfeited or expired, weighted average exercise price (in usd per share) | $ / shares</t>
        </is>
      </c>
      <c r="B52" s="10" t="n">
        <v>16.49</v>
      </c>
    </row>
    <row r="53">
      <c r="A53" s="4" t="inlineStr">
        <is>
          <t>Outstanding at December 31, 2020, weighted average exercise price (in usd per share) | $ / shares</t>
        </is>
      </c>
      <c r="B53" s="9" t="n">
        <v>15.82</v>
      </c>
    </row>
    <row r="54">
      <c r="A54" s="4" t="inlineStr">
        <is>
          <t>Class B Non-Voting Shares | Restricted Stock and Restricted Share Units (RSUs)</t>
        </is>
      </c>
    </row>
    <row r="55">
      <c r="A55" s="3" t="inlineStr">
        <is>
          <t>Share-based Compensation Arrangement by Share-based Payment Award, Equity Instruments Other than Options, Nonvested, Number of Shares [Roll Forward]</t>
        </is>
      </c>
    </row>
    <row r="56">
      <c r="A56" s="4" t="inlineStr">
        <is>
          <t>Outstanding at March 31, 2020 (in shares)</t>
        </is>
      </c>
      <c r="B56" s="7" t="n">
        <v>3.8</v>
      </c>
    </row>
    <row r="57">
      <c r="A57" s="4" t="inlineStr">
        <is>
          <t>Granted (in shares)</t>
        </is>
      </c>
      <c r="B57" s="7" t="n">
        <v>8.1</v>
      </c>
    </row>
    <row r="58">
      <c r="A58" s="4" t="inlineStr">
        <is>
          <t>Vested (in shares)</t>
        </is>
      </c>
      <c r="B58" s="7" t="n">
        <v>-2.4</v>
      </c>
    </row>
    <row r="59">
      <c r="A59" s="4" t="inlineStr">
        <is>
          <t>Awards canceled in exchange program (in shares)</t>
        </is>
      </c>
      <c r="B59" s="5" t="n">
        <v>0</v>
      </c>
    </row>
    <row r="60">
      <c r="A60" s="4" t="inlineStr">
        <is>
          <t>Awards issued in exchange program (in shares)</t>
        </is>
      </c>
      <c r="B60" s="5" t="n">
        <v>0</v>
      </c>
    </row>
    <row r="61">
      <c r="A61" s="4" t="inlineStr">
        <is>
          <t>Forfeited or expired (in shares)</t>
        </is>
      </c>
      <c r="B61" s="7" t="n">
        <v>-0.4</v>
      </c>
    </row>
    <row r="62">
      <c r="A62" s="4" t="inlineStr">
        <is>
          <t>Outstanding at December 31, 2020 (in shares)</t>
        </is>
      </c>
      <c r="B62" s="7" t="n">
        <v>9.1</v>
      </c>
    </row>
    <row r="63">
      <c r="A63" s="3" t="inlineStr">
        <is>
          <t>Share-based Compensation Arrangement by Share-based Payment Award, Equity Instruments Other than Options, Nonvested, Weighted Average Grant Date Fair Value [Abstract]</t>
        </is>
      </c>
    </row>
    <row r="64">
      <c r="A64" s="4" t="inlineStr">
        <is>
          <t>Outstanding at March 31, 2020, weighted average grant-date fair value (in usd per share) | $ / shares</t>
        </is>
      </c>
      <c r="B64" s="9" t="n">
        <v>14.63</v>
      </c>
    </row>
    <row r="65">
      <c r="A65" s="4" t="inlineStr">
        <is>
          <t>Granted, weighted average grant date fair value (in usd per share) | $ / shares</t>
        </is>
      </c>
      <c r="B65" s="10" t="n">
        <v>7.8</v>
      </c>
    </row>
    <row r="66">
      <c r="A66" s="4" t="inlineStr">
        <is>
          <t>Restricted stock or RSUs vested, weighted average grant-date fair value (in usd per share) | $ / shares</t>
        </is>
      </c>
      <c r="B66" s="10" t="n">
        <v>14.48</v>
      </c>
    </row>
    <row r="67">
      <c r="A67" s="4" t="inlineStr">
        <is>
          <t>Awards canceled in exchange program, weighted average grant-date fair value (in usd per share) | $ / shares</t>
        </is>
      </c>
      <c r="B67" s="5" t="n">
        <v>0</v>
      </c>
    </row>
    <row r="68">
      <c r="A68" s="4" t="inlineStr">
        <is>
          <t>Awards issued in exchange program, weighted average grant-date fair value (in usd per share) | $ / shares</t>
        </is>
      </c>
      <c r="B68" s="5" t="n">
        <v>0</v>
      </c>
    </row>
    <row r="69">
      <c r="A69" s="4" t="inlineStr">
        <is>
          <t>Forfeited or expired, weighted average grant-date fair value (in usd per share) | $ / shares</t>
        </is>
      </c>
      <c r="B69" s="10" t="n">
        <v>8.82</v>
      </c>
    </row>
    <row r="70">
      <c r="A70" s="4" t="inlineStr">
        <is>
          <t>Outstanding at December 31, 2020, weighted average grant-date fair value (in usd per share) | $ / shares</t>
        </is>
      </c>
      <c r="B70" s="9" t="n">
        <v>8.81</v>
      </c>
    </row>
    <row r="71">
      <c r="A71" s="4" t="inlineStr">
        <is>
          <t>Maximum | Class A Voting Shares | Restricted Stock and Restricted Share Units (RSUs)</t>
        </is>
      </c>
    </row>
    <row r="72">
      <c r="A72" s="3" t="inlineStr">
        <is>
          <t>Share-based Compensation Arrangement by Share-based Payment Award, Equity Instruments Other than Options, Nonvested, Number of Shares [Roll Forward]</t>
        </is>
      </c>
    </row>
    <row r="73">
      <c r="A73" s="4" t="inlineStr">
        <is>
          <t>Outstanding at March 31, 2020 (in shares)</t>
        </is>
      </c>
      <c r="B73" s="7" t="n">
        <v>0.1</v>
      </c>
    </row>
    <row r="74">
      <c r="A74" s="4" t="inlineStr">
        <is>
          <t>Granted (in shares)</t>
        </is>
      </c>
      <c r="B74" s="7" t="n">
        <v>0.1</v>
      </c>
    </row>
    <row r="75">
      <c r="A75" s="4" t="inlineStr">
        <is>
          <t>Vested (in shares)</t>
        </is>
      </c>
      <c r="B75" s="7" t="n">
        <v>-0.1</v>
      </c>
    </row>
    <row r="76">
      <c r="A76" s="4" t="inlineStr">
        <is>
          <t>Outstanding at December 31, 2020 (in shares)</t>
        </is>
      </c>
      <c r="B76" s="7" t="n">
        <v>0.1</v>
      </c>
    </row>
    <row r="77">
      <c r="A77" s="4" t="inlineStr">
        <is>
          <t>Maximum | Class B Non-Voting Shares | Share Appreciation Rights (SARs)</t>
        </is>
      </c>
    </row>
    <row r="78">
      <c r="A78" s="3" t="inlineStr">
        <is>
          <t>Share-based Compensation Arrangement by Share-based Payment Award, Equity Instruments Other than Options, Nonvested, Number of Shares [Roll Forward]</t>
        </is>
      </c>
    </row>
    <row r="79">
      <c r="A79" s="4" t="inlineStr">
        <is>
          <t>Granted (in shares)</t>
        </is>
      </c>
      <c r="B79" s="7" t="n">
        <v>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structuring and Other)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structuring Cost and Reserve [Line Items]</t>
        </is>
      </c>
    </row>
    <row r="4">
      <c r="A4" s="4" t="inlineStr">
        <is>
          <t>Restructuring and other</t>
        </is>
      </c>
      <c r="B4" s="6" t="n">
        <v>2.4</v>
      </c>
      <c r="C4" s="6" t="n">
        <v>3.7</v>
      </c>
      <c r="D4" s="6" t="n">
        <v>18.9</v>
      </c>
      <c r="E4" s="6" t="n">
        <v>16.8</v>
      </c>
    </row>
    <row r="5">
      <c r="A5" s="4" t="inlineStr">
        <is>
          <t>COVID-19 related charges</t>
        </is>
      </c>
      <c r="B5" s="5" t="n">
        <v>14</v>
      </c>
      <c r="D5" s="7" t="n">
        <v>52.7</v>
      </c>
    </row>
    <row r="6">
      <c r="A6" s="4" t="inlineStr">
        <is>
          <t>Total restructuring and other, programming and content charges, and COVID-19 related charges</t>
        </is>
      </c>
      <c r="B6" s="7" t="n">
        <v>16.4</v>
      </c>
      <c r="C6" s="7" t="n">
        <v>77.7</v>
      </c>
      <c r="D6" s="7" t="n">
        <v>71.59999999999999</v>
      </c>
      <c r="E6" s="7" t="n">
        <v>90.8</v>
      </c>
    </row>
    <row r="7">
      <c r="A7" s="4" t="inlineStr">
        <is>
          <t>Severance</t>
        </is>
      </c>
    </row>
    <row r="8">
      <c r="A8" s="3" t="inlineStr">
        <is>
          <t>Restructuring Cost and Reserve [Line Items]</t>
        </is>
      </c>
    </row>
    <row r="9">
      <c r="A9" s="4" t="inlineStr">
        <is>
          <t>Restructuring and other</t>
        </is>
      </c>
      <c r="B9" s="7" t="n">
        <v>0.9</v>
      </c>
      <c r="C9" s="7" t="n">
        <v>1.8</v>
      </c>
      <c r="D9" s="7" t="n">
        <v>14.4</v>
      </c>
      <c r="E9" s="5" t="n">
        <v>8</v>
      </c>
    </row>
    <row r="10">
      <c r="A10" s="4" t="inlineStr">
        <is>
          <t>Transaction and related costs</t>
        </is>
      </c>
    </row>
    <row r="11">
      <c r="A11" s="3" t="inlineStr">
        <is>
          <t>Restructuring Cost and Reserve [Line Items]</t>
        </is>
      </c>
    </row>
    <row r="12">
      <c r="A12" s="4" t="inlineStr">
        <is>
          <t>Restructuring and other</t>
        </is>
      </c>
      <c r="B12" s="7" t="n">
        <v>0.7</v>
      </c>
      <c r="C12" s="7" t="n">
        <v>1.9</v>
      </c>
      <c r="D12" s="7" t="n">
        <v>2.9</v>
      </c>
      <c r="E12" s="7" t="n">
        <v>8.800000000000001</v>
      </c>
    </row>
    <row r="13">
      <c r="A13" s="4" t="inlineStr">
        <is>
          <t>COVID-19 related charges</t>
        </is>
      </c>
    </row>
    <row r="14">
      <c r="A14" s="3" t="inlineStr">
        <is>
          <t>Restructuring Cost and Reserve [Line Items]</t>
        </is>
      </c>
    </row>
    <row r="15">
      <c r="A15" s="4" t="inlineStr">
        <is>
          <t>Restructuring and other</t>
        </is>
      </c>
      <c r="B15" s="7" t="n">
        <v>0.8</v>
      </c>
      <c r="C15" s="5" t="n">
        <v>0</v>
      </c>
      <c r="D15" s="7" t="n">
        <v>1.6</v>
      </c>
      <c r="E15" s="5" t="n">
        <v>0</v>
      </c>
    </row>
    <row r="16">
      <c r="A16" s="4" t="inlineStr">
        <is>
          <t>Cash | Severance</t>
        </is>
      </c>
    </row>
    <row r="17">
      <c r="A17" s="3" t="inlineStr">
        <is>
          <t>Restructuring Cost and Reserve [Line Items]</t>
        </is>
      </c>
    </row>
    <row r="18">
      <c r="A18" s="4" t="inlineStr">
        <is>
          <t>Restructuring and other</t>
        </is>
      </c>
      <c r="B18" s="7" t="n">
        <v>0.9</v>
      </c>
      <c r="C18" s="7" t="n">
        <v>1.8</v>
      </c>
      <c r="D18" s="7" t="n">
        <v>11.6</v>
      </c>
      <c r="E18" s="7" t="n">
        <v>7.7</v>
      </c>
    </row>
    <row r="19">
      <c r="A19" s="4" t="inlineStr">
        <is>
          <t>Accelerated vesting on equity awards | Severance</t>
        </is>
      </c>
    </row>
    <row r="20">
      <c r="A20" s="3" t="inlineStr">
        <is>
          <t>Restructuring Cost and Reserve [Line Items]</t>
        </is>
      </c>
    </row>
    <row r="21">
      <c r="A21" s="4" t="inlineStr">
        <is>
          <t>Restructuring and other</t>
        </is>
      </c>
      <c r="B21" s="5" t="n">
        <v>0</v>
      </c>
      <c r="C21" s="5" t="n">
        <v>0</v>
      </c>
      <c r="D21" s="7" t="n">
        <v>2.8</v>
      </c>
      <c r="E21" s="7" t="n">
        <v>0.3</v>
      </c>
    </row>
    <row r="22">
      <c r="A22" s="4" t="inlineStr">
        <is>
          <t>Direct operating expense</t>
        </is>
      </c>
    </row>
    <row r="23">
      <c r="A23" s="3" t="inlineStr">
        <is>
          <t>Restructuring Cost and Reserve [Line Items]</t>
        </is>
      </c>
    </row>
    <row r="24">
      <c r="A24" s="4" t="inlineStr">
        <is>
          <t>Programming and content charges</t>
        </is>
      </c>
      <c r="B24" s="5" t="n">
        <v>0</v>
      </c>
      <c r="C24" s="5" t="n">
        <v>74</v>
      </c>
      <c r="D24" s="5" t="n">
        <v>0</v>
      </c>
      <c r="E24" s="5" t="n">
        <v>74</v>
      </c>
    </row>
    <row r="25">
      <c r="A25" s="4" t="inlineStr">
        <is>
          <t>COVID-19 related charges</t>
        </is>
      </c>
      <c r="B25" s="7" t="n">
        <v>8.6</v>
      </c>
      <c r="C25" s="5" t="n">
        <v>0</v>
      </c>
      <c r="D25" s="7" t="n">
        <v>36.6</v>
      </c>
      <c r="E25" s="5" t="n">
        <v>0</v>
      </c>
    </row>
    <row r="26">
      <c r="A26" s="4" t="inlineStr">
        <is>
          <t>Distribution and marketing</t>
        </is>
      </c>
    </row>
    <row r="27">
      <c r="A27" s="3" t="inlineStr">
        <is>
          <t>Restructuring Cost and Reserve [Line Items]</t>
        </is>
      </c>
    </row>
    <row r="28">
      <c r="A28" s="4" t="inlineStr">
        <is>
          <t>COVID-19 related charges</t>
        </is>
      </c>
      <c r="B28" s="6" t="n">
        <v>5.4</v>
      </c>
      <c r="C28" s="8" t="n">
        <v>0</v>
      </c>
      <c r="D28" s="6" t="n">
        <v>16.1</v>
      </c>
      <c r="E28" s="8"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everance Liability Rollforward) (Details) - Severance liability - USD ($) $ in Millions</t>
        </is>
      </c>
      <c r="B1" s="2" t="inlineStr">
        <is>
          <t>9 Months Ended</t>
        </is>
      </c>
    </row>
    <row r="2">
      <c r="B2" s="2" t="inlineStr">
        <is>
          <t>Dec. 31, 2020</t>
        </is>
      </c>
      <c r="C2" s="2" t="inlineStr">
        <is>
          <t>Dec. 31, 2019</t>
        </is>
      </c>
    </row>
    <row r="3">
      <c r="A3" s="3" t="inlineStr">
        <is>
          <t>Restructuring and Other Severance Liability</t>
        </is>
      </c>
    </row>
    <row r="4">
      <c r="A4" s="4" t="inlineStr">
        <is>
          <t>Beginning balance</t>
        </is>
      </c>
      <c r="B4" s="6" t="n">
        <v>11.1</v>
      </c>
      <c r="C4" s="6" t="n">
        <v>14.7</v>
      </c>
    </row>
    <row r="5">
      <c r="A5" s="4" t="inlineStr">
        <is>
          <t>Accruals</t>
        </is>
      </c>
      <c r="B5" s="7" t="n">
        <v>11.6</v>
      </c>
      <c r="C5" s="5" t="n">
        <v>17</v>
      </c>
    </row>
    <row r="6">
      <c r="A6" s="4" t="inlineStr">
        <is>
          <t>Severance payments</t>
        </is>
      </c>
      <c r="B6" s="7" t="n">
        <v>-15.7</v>
      </c>
      <c r="C6" s="5" t="n">
        <v>-13</v>
      </c>
    </row>
    <row r="7">
      <c r="A7" s="4" t="inlineStr">
        <is>
          <t>Ending balance</t>
        </is>
      </c>
      <c r="B7" s="5" t="n">
        <v>7</v>
      </c>
      <c r="C7" s="6" t="n">
        <v>18.7</v>
      </c>
    </row>
    <row r="8">
      <c r="A8" s="4" t="inlineStr">
        <is>
          <t>Accounts Payable and Accrued Liabilities</t>
        </is>
      </c>
    </row>
    <row r="9">
      <c r="A9" s="3" t="inlineStr">
        <is>
          <t>Restructuring Cost and Reserve [Line Items]</t>
        </is>
      </c>
    </row>
    <row r="10">
      <c r="A10" s="4" t="inlineStr">
        <is>
          <t>Remaining severance liability, expected to be paid in next 12 months</t>
        </is>
      </c>
      <c r="B10" s="8"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Segment Information) (Details) $ in Millions</t>
        </is>
      </c>
      <c r="B1" s="2" t="inlineStr">
        <is>
          <t>3 Months Ended</t>
        </is>
      </c>
      <c r="D1" s="2" t="inlineStr">
        <is>
          <t>9 Months Ended</t>
        </is>
      </c>
    </row>
    <row r="2">
      <c r="B2" s="2" t="inlineStr">
        <is>
          <t>Dec. 31, 2020USD ($)</t>
        </is>
      </c>
      <c r="C2" s="2" t="inlineStr">
        <is>
          <t>Dec. 31, 2019USD ($)</t>
        </is>
      </c>
      <c r="D2" s="2" t="inlineStr">
        <is>
          <t>Dec. 31, 2020USD ($)segment</t>
        </is>
      </c>
      <c r="E2" s="2" t="inlineStr">
        <is>
          <t>Dec. 31, 2019USD ($)</t>
        </is>
      </c>
    </row>
    <row r="3">
      <c r="A3" s="3" t="inlineStr">
        <is>
          <t>Segment Reporting Information [Line Items]</t>
        </is>
      </c>
    </row>
    <row r="4">
      <c r="A4" s="4" t="inlineStr">
        <is>
          <t>Number of reportable business segments | segment</t>
        </is>
      </c>
      <c r="D4" s="5" t="n">
        <v>3</v>
      </c>
    </row>
    <row r="5">
      <c r="A5" s="4" t="inlineStr">
        <is>
          <t>Direct operating expenses</t>
        </is>
      </c>
      <c r="C5" s="6" t="n">
        <v>4.6</v>
      </c>
      <c r="E5" s="6" t="n">
        <v>41.3</v>
      </c>
    </row>
    <row r="6">
      <c r="A6" s="4" t="inlineStr">
        <is>
          <t>Segment revenues</t>
        </is>
      </c>
      <c r="B6" s="6" t="n">
        <v>836.4</v>
      </c>
      <c r="C6" s="7" t="n">
        <v>998.5</v>
      </c>
      <c r="D6" s="8" t="n">
        <v>2395</v>
      </c>
      <c r="E6" s="7" t="n">
        <v>2945.7</v>
      </c>
    </row>
    <row r="7">
      <c r="A7" s="4" t="inlineStr">
        <is>
          <t>Gross contribution</t>
        </is>
      </c>
      <c r="B7" s="7" t="n">
        <v>215.7</v>
      </c>
      <c r="C7" s="7" t="n">
        <v>204.8</v>
      </c>
      <c r="D7" s="5" t="n">
        <v>717</v>
      </c>
      <c r="E7" s="7" t="n">
        <v>575.1</v>
      </c>
    </row>
    <row r="8">
      <c r="A8" s="4" t="inlineStr">
        <is>
          <t>Segment general and administration</t>
        </is>
      </c>
      <c r="B8" s="7" t="n">
        <v>58.5</v>
      </c>
      <c r="C8" s="7" t="n">
        <v>57.4</v>
      </c>
      <c r="D8" s="7" t="n">
        <v>176.6</v>
      </c>
      <c r="E8" s="7" t="n">
        <v>165.7</v>
      </c>
    </row>
    <row r="9">
      <c r="A9" s="4" t="inlineStr">
        <is>
          <t>Segment profit</t>
        </is>
      </c>
      <c r="B9" s="7" t="n">
        <v>157.2</v>
      </c>
      <c r="C9" s="7" t="n">
        <v>147.4</v>
      </c>
      <c r="D9" s="7" t="n">
        <v>540.4</v>
      </c>
      <c r="E9" s="7" t="n">
        <v>409.4</v>
      </c>
    </row>
    <row r="10">
      <c r="A10" s="4" t="inlineStr">
        <is>
          <t>Reportable Segments</t>
        </is>
      </c>
    </row>
    <row r="11">
      <c r="A11" s="3" t="inlineStr">
        <is>
          <t>Segment Reporting Information [Line Items]</t>
        </is>
      </c>
    </row>
    <row r="12">
      <c r="A12" s="4" t="inlineStr">
        <is>
          <t>Segment general and administration</t>
        </is>
      </c>
      <c r="B12" s="7" t="n">
        <v>58.5</v>
      </c>
      <c r="C12" s="7" t="n">
        <v>57.4</v>
      </c>
      <c r="D12" s="7" t="n">
        <v>176.6</v>
      </c>
      <c r="E12" s="7" t="n">
        <v>165.7</v>
      </c>
    </row>
    <row r="13">
      <c r="A13" s="4" t="inlineStr">
        <is>
          <t>Segment profit</t>
        </is>
      </c>
      <c r="B13" s="7" t="n">
        <v>157.2</v>
      </c>
      <c r="C13" s="7" t="n">
        <v>147.4</v>
      </c>
      <c r="D13" s="7" t="n">
        <v>540.4</v>
      </c>
      <c r="E13" s="7" t="n">
        <v>409.4</v>
      </c>
    </row>
    <row r="14">
      <c r="A14" s="4" t="inlineStr">
        <is>
          <t>Reportable Segments | Motion Picture</t>
        </is>
      </c>
    </row>
    <row r="15">
      <c r="A15" s="3" t="inlineStr">
        <is>
          <t>Segment Reporting Information [Line Items]</t>
        </is>
      </c>
    </row>
    <row r="16">
      <c r="A16" s="4" t="inlineStr">
        <is>
          <t>Segment revenues</t>
        </is>
      </c>
      <c r="B16" s="7" t="n">
        <v>250.3</v>
      </c>
      <c r="C16" s="7" t="n">
        <v>473.9</v>
      </c>
      <c r="D16" s="7" t="n">
        <v>788.6</v>
      </c>
      <c r="E16" s="7" t="n">
        <v>1277.6</v>
      </c>
    </row>
    <row r="17">
      <c r="A17" s="4" t="inlineStr">
        <is>
          <t>Gross contribution</t>
        </is>
      </c>
      <c r="B17" s="7" t="n">
        <v>76.2</v>
      </c>
      <c r="C17" s="5" t="n">
        <v>74</v>
      </c>
      <c r="D17" s="7" t="n">
        <v>313.9</v>
      </c>
      <c r="E17" s="7" t="n">
        <v>183.7</v>
      </c>
    </row>
    <row r="18">
      <c r="A18" s="4" t="inlineStr">
        <is>
          <t>Segment general and administration</t>
        </is>
      </c>
      <c r="B18" s="7" t="n">
        <v>26.2</v>
      </c>
      <c r="C18" s="5" t="n">
        <v>25</v>
      </c>
      <c r="D18" s="7" t="n">
        <v>79.8</v>
      </c>
      <c r="E18" s="7" t="n">
        <v>76.09999999999999</v>
      </c>
    </row>
    <row r="19">
      <c r="A19" s="4" t="inlineStr">
        <is>
          <t>Segment profit</t>
        </is>
      </c>
      <c r="B19" s="5" t="n">
        <v>50</v>
      </c>
      <c r="C19" s="5" t="n">
        <v>49</v>
      </c>
      <c r="D19" s="7" t="n">
        <v>234.1</v>
      </c>
      <c r="E19" s="7" t="n">
        <v>107.6</v>
      </c>
    </row>
    <row r="20">
      <c r="A20" s="4" t="inlineStr">
        <is>
          <t>Reportable Segments | Television Production</t>
        </is>
      </c>
    </row>
    <row r="21">
      <c r="A21" s="3" t="inlineStr">
        <is>
          <t>Segment Reporting Information [Line Items]</t>
        </is>
      </c>
    </row>
    <row r="22">
      <c r="A22" s="4" t="inlineStr">
        <is>
          <t>Segment revenues</t>
        </is>
      </c>
      <c r="B22" s="7" t="n">
        <v>228.2</v>
      </c>
      <c r="C22" s="7" t="n">
        <v>189.4</v>
      </c>
      <c r="D22" s="5" t="n">
        <v>621</v>
      </c>
      <c r="E22" s="7" t="n">
        <v>743.2</v>
      </c>
    </row>
    <row r="23">
      <c r="A23" s="4" t="inlineStr">
        <is>
          <t>Gross contribution</t>
        </is>
      </c>
      <c r="B23" s="5" t="n">
        <v>39</v>
      </c>
      <c r="C23" s="7" t="n">
        <v>4.4</v>
      </c>
      <c r="D23" s="7" t="n">
        <v>105.8</v>
      </c>
      <c r="E23" s="7" t="n">
        <v>58.8</v>
      </c>
    </row>
    <row r="24">
      <c r="A24" s="4" t="inlineStr">
        <is>
          <t>Segment general and administration</t>
        </is>
      </c>
      <c r="B24" s="7" t="n">
        <v>9.5</v>
      </c>
      <c r="C24" s="7" t="n">
        <v>10.1</v>
      </c>
      <c r="D24" s="7" t="n">
        <v>31.5</v>
      </c>
      <c r="E24" s="7" t="n">
        <v>26.9</v>
      </c>
    </row>
    <row r="25">
      <c r="A25" s="4" t="inlineStr">
        <is>
          <t>Segment profit</t>
        </is>
      </c>
      <c r="B25" s="7" t="n">
        <v>29.5</v>
      </c>
      <c r="C25" s="7" t="n">
        <v>-5.7</v>
      </c>
      <c r="D25" s="7" t="n">
        <v>74.3</v>
      </c>
      <c r="E25" s="7" t="n">
        <v>31.9</v>
      </c>
    </row>
    <row r="26">
      <c r="A26" s="4" t="inlineStr">
        <is>
          <t>Reportable Segments | Media Networks</t>
        </is>
      </c>
    </row>
    <row r="27">
      <c r="A27" s="3" t="inlineStr">
        <is>
          <t>Segment Reporting Information [Line Items]</t>
        </is>
      </c>
    </row>
    <row r="28">
      <c r="A28" s="4" t="inlineStr">
        <is>
          <t>Segment revenues</t>
        </is>
      </c>
      <c r="B28" s="7" t="n">
        <v>406.2</v>
      </c>
      <c r="C28" s="7" t="n">
        <v>382.4</v>
      </c>
      <c r="D28" s="7" t="n">
        <v>1161.7</v>
      </c>
      <c r="E28" s="7" t="n">
        <v>1128.8</v>
      </c>
    </row>
    <row r="29">
      <c r="A29" s="4" t="inlineStr">
        <is>
          <t>Gross contribution</t>
        </is>
      </c>
      <c r="B29" s="7" t="n">
        <v>104.5</v>
      </c>
      <c r="C29" s="7" t="n">
        <v>124.4</v>
      </c>
      <c r="D29" s="7" t="n">
        <v>311.6</v>
      </c>
      <c r="E29" s="5" t="n">
        <v>330</v>
      </c>
    </row>
    <row r="30">
      <c r="A30" s="4" t="inlineStr">
        <is>
          <t>Segment general and administration</t>
        </is>
      </c>
      <c r="B30" s="7" t="n">
        <v>22.8</v>
      </c>
      <c r="C30" s="7" t="n">
        <v>22.3</v>
      </c>
      <c r="D30" s="7" t="n">
        <v>65.3</v>
      </c>
      <c r="E30" s="7" t="n">
        <v>62.7</v>
      </c>
    </row>
    <row r="31">
      <c r="A31" s="4" t="inlineStr">
        <is>
          <t>Segment profit</t>
        </is>
      </c>
      <c r="B31" s="7" t="n">
        <v>81.7</v>
      </c>
      <c r="C31" s="7" t="n">
        <v>102.1</v>
      </c>
      <c r="D31" s="7" t="n">
        <v>246.3</v>
      </c>
      <c r="E31" s="7" t="n">
        <v>267.3</v>
      </c>
    </row>
    <row r="32">
      <c r="A32" s="4" t="inlineStr">
        <is>
          <t>Intersegment Eliminations</t>
        </is>
      </c>
    </row>
    <row r="33">
      <c r="A33" s="3" t="inlineStr">
        <is>
          <t>Segment Reporting Information [Line Items]</t>
        </is>
      </c>
    </row>
    <row r="34">
      <c r="A34" s="4" t="inlineStr">
        <is>
          <t>Segment revenues</t>
        </is>
      </c>
      <c r="B34" s="7" t="n">
        <v>-48.3</v>
      </c>
      <c r="C34" s="7" t="n">
        <v>-47.2</v>
      </c>
      <c r="D34" s="7" t="n">
        <v>-176.3</v>
      </c>
      <c r="E34" s="7" t="n">
        <v>-203.9</v>
      </c>
    </row>
    <row r="35">
      <c r="A35" s="4" t="inlineStr">
        <is>
          <t>Gross contribution</t>
        </is>
      </c>
      <c r="B35" s="5" t="n">
        <v>-4</v>
      </c>
      <c r="C35" s="5" t="n">
        <v>2</v>
      </c>
      <c r="D35" s="7" t="n">
        <v>-14.3</v>
      </c>
      <c r="E35" s="7" t="n">
        <v>2.6</v>
      </c>
    </row>
    <row r="36">
      <c r="A36" s="4" t="inlineStr">
        <is>
          <t>Segment profit</t>
        </is>
      </c>
      <c r="B36" s="5" t="n">
        <v>-4</v>
      </c>
      <c r="C36" s="5" t="n">
        <v>2</v>
      </c>
      <c r="D36" s="7" t="n">
        <v>-14.3</v>
      </c>
      <c r="E36" s="7" t="n">
        <v>2.6</v>
      </c>
    </row>
    <row r="37">
      <c r="A37" s="4" t="inlineStr">
        <is>
          <t>Intersegment Eliminations | Motion Picture</t>
        </is>
      </c>
    </row>
    <row r="38">
      <c r="A38" s="3" t="inlineStr">
        <is>
          <t>Segment Reporting Information [Line Items]</t>
        </is>
      </c>
    </row>
    <row r="39">
      <c r="A39" s="4" t="inlineStr">
        <is>
          <t>Segment revenues</t>
        </is>
      </c>
      <c r="B39" s="7" t="n">
        <v>-6.5</v>
      </c>
      <c r="C39" s="7" t="n">
        <v>-3.8</v>
      </c>
      <c r="D39" s="7" t="n">
        <v>-16.7</v>
      </c>
      <c r="E39" s="7" t="n">
        <v>-13.9</v>
      </c>
    </row>
    <row r="40">
      <c r="A40" s="4" t="inlineStr">
        <is>
          <t>Intersegment Eliminations | Television Production</t>
        </is>
      </c>
    </row>
    <row r="41">
      <c r="A41" s="3" t="inlineStr">
        <is>
          <t>Segment Reporting Information [Line Items]</t>
        </is>
      </c>
    </row>
    <row r="42">
      <c r="A42" s="4" t="inlineStr">
        <is>
          <t>Segment revenues</t>
        </is>
      </c>
      <c r="B42" s="7" t="n">
        <v>-41.8</v>
      </c>
      <c r="C42" s="7" t="n">
        <v>-42.8</v>
      </c>
      <c r="D42" s="7" t="n">
        <v>-159.6</v>
      </c>
      <c r="E42" s="7" t="n">
        <v>-188.2</v>
      </c>
    </row>
    <row r="43">
      <c r="A43" s="4" t="inlineStr">
        <is>
          <t>Intersegment Eliminations | Media Networks</t>
        </is>
      </c>
    </row>
    <row r="44">
      <c r="A44" s="3" t="inlineStr">
        <is>
          <t>Segment Reporting Information [Line Items]</t>
        </is>
      </c>
    </row>
    <row r="45">
      <c r="A45" s="4" t="inlineStr">
        <is>
          <t>Segment revenues</t>
        </is>
      </c>
      <c r="B45" s="8" t="n">
        <v>0</v>
      </c>
      <c r="C45" s="6" t="n">
        <v>-0.6</v>
      </c>
      <c r="D45" s="8" t="n">
        <v>0</v>
      </c>
      <c r="E45" s="6" t="n">
        <v>-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General Nature of Operations Combining the STARZ premium global subscription platform with world-class motion picture and television studio operations, Lions Gate Entertainment Corp. (the “Company,” “Lionsgate,” "Lions Gate," “we,” “us” or “our”) brings a unique and varied portfolio of entertainment to consumers around the world. Its film, television, subscription and location-based entertainment businesses are backed by a 17,000-title library and the largest collection of film and television franchises in the independent media space. A digital age company driven by its entrepreneurial culture and commitment to innovation, the Lionsgate brand is synonymous with bold, original, relatable entertainment for the audiences it serves worldwid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20 are not necessarily indicative of the results that may be expected for the fiscal year ending March 31, 2021. The balance sheet at March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0. Certain amounts presented in prior periods have been reclassified to conform to the current period presentation. 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program right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ent Accounting Pronouncements Accounting Guidance Adopted in Fiscal 2021 Fair Value Measurement - Changes to Disclosure Requirements : In August 2018, the Financial Accounting Standards Board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e Company adopted this guidance on April 1, 2020, with no material impact to its consolidated financial statements. Improvements to Accounting for Costs of Films and License Agreements for Program Materials : On April 1, 2020, the Company adopted, on a prospective basis, FASB guidance on the accounting for costs of films and episodic television series which aligns the accounting for capitalizing production costs of episodic television series with guidance for films. The following reflects some of the more significant changes under the new guidance: • Classification in balance sheet: Allows for the classification of licensed program rights as long-term assets. Previously, the Company reported a portion of these rights in current assets. After adoption, the Company now classifies licensed program rights as long-term assets. Accordingly, as of April 1, 2020, the Company has classified $310.5 million of these rights as non-current assets in the balance sheet. • Removes capitalization constraint for episodic television: The capitalization of production costs for episodic television series is no longer constrained until persuasive evidence of secondary market revenues exists. Previously, theatrical content production costs could be fully capitalized while episodic television production costs were generally limited to the amount of contracted revenues. • Monetization strategy: Requires the determination of a titles' monetization strategy for purposes of amortization and testing impairment as follows: ◦ Monetized individually - lifetime value is predominantly derived from third-party revenues that are directly attributable to the specific film or television title (e.g., theatrical revenues or sales to third-party television programmers). ◦ Monetized as a film group - lifetime value is predominantly derived from third-party revenues that are attributable only to a bundle of titles, which is referred to as a "film group" in the updated guidance. A film group is defined as the lowest level at which identifiable cash flows are largely independent of the cash flows of other films and/or license agreements. The determination of the monetization strategy is made at commencement of production on a consolidated basis. Because the new accounting guidance is applied prospectively, the predominant monetization strategy for content released prior to the beginning of fiscal 2021 is determined based on the expected means of monetization over the remaining life of the content. The classification of content as individually monetized or monetized as part of a film group only changes if there is a significant change to the title's monetization strategy relative to its initial assessment. For these accounting purposes, the Company generally classifies content that is initially intended for use on the Company's Media Networks services (including its linear television networks, OTT services and direct-to-consumer services) as content monetized as a film group. Content initially intended for theatrical release, home entertainment distribution, or for license to third parties, is generally classified as content monetized individually. • Impairment testing: The new guidance requires that an entity test a film or television program for impairment, when impairment indicators are present, at a film group level when the film or license agreement is predominantly monetized with other films and/or license agreements or individually for titles monetized individually. An impairment results when the fair value of the film or film group is less than its carrying value. Under previous guidance, film and television programs accounted for under the broadcasting accounting standard (i.e., licensed product in the Company's Media Networks segment) were carried on the balance sheet at the lower of cost or net realizable value rather than fair value. See Note 2 for further information. Financial Instruments - Credit Losses: In June 2016, the FASB issued guidance, as amended, that changes the impairment model for most financial assets and certain other instruments, including trade and other receivables, held-to-maturity debt securities and loans, from the incurred loss methodology under current U.S. GAAP to a new, forward-looking current expected credit loss model that would generally result in the earlier recognition of credit losses. The Company adopted this guidance on April 1, 2020 using a modified retrospective approach, with no material impact to its consolidated financial statements. Accounting Guidance Not Yet Adopted Simplifying the Accounting for Income Taxes: In December 2019, the FASB issued guidance that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for the Company's fiscal year beginning April 1, 2021, with early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Profit To The Company's Income (Loss) Before Income Tax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Company’s total segment profit</t>
        </is>
      </c>
      <c r="B4" s="6" t="n">
        <v>157.2</v>
      </c>
      <c r="C4" s="6" t="n">
        <v>147.4</v>
      </c>
      <c r="D4" s="6" t="n">
        <v>540.4</v>
      </c>
      <c r="E4" s="6" t="n">
        <v>409.4</v>
      </c>
    </row>
    <row r="5">
      <c r="A5" s="4" t="inlineStr">
        <is>
          <t>Adjusted depreciation and amortization</t>
        </is>
      </c>
      <c r="B5" s="7" t="n">
        <v>-10.8</v>
      </c>
      <c r="C5" s="7" t="n">
        <v>-10.5</v>
      </c>
      <c r="D5" s="7" t="n">
        <v>-32.9</v>
      </c>
      <c r="E5" s="7" t="n">
        <v>-31.5</v>
      </c>
    </row>
    <row r="6">
      <c r="A6" s="4" t="inlineStr">
        <is>
          <t>Restructuring and other</t>
        </is>
      </c>
      <c r="B6" s="7" t="n">
        <v>-2.4</v>
      </c>
      <c r="C6" s="7" t="n">
        <v>-3.7</v>
      </c>
      <c r="D6" s="7" t="n">
        <v>-18.9</v>
      </c>
      <c r="E6" s="7" t="n">
        <v>-16.8</v>
      </c>
    </row>
    <row r="7">
      <c r="A7" s="4" t="inlineStr">
        <is>
          <t>COVID-19 related charges included in direct operating expense and distribution and marketing expense</t>
        </is>
      </c>
      <c r="B7" s="5" t="n">
        <v>-14</v>
      </c>
      <c r="D7" s="7" t="n">
        <v>-52.7</v>
      </c>
    </row>
    <row r="8">
      <c r="A8" s="4" t="inlineStr">
        <is>
          <t>Adjusted share-based compensation expense</t>
        </is>
      </c>
      <c r="B8" s="5" t="n">
        <v>-20</v>
      </c>
      <c r="C8" s="7" t="n">
        <v>-17.2</v>
      </c>
      <c r="D8" s="7" t="n">
        <v>-57.2</v>
      </c>
      <c r="E8" s="5" t="n">
        <v>-41</v>
      </c>
    </row>
    <row r="9">
      <c r="A9" s="4" t="inlineStr">
        <is>
          <t>Operating income (loss)</t>
        </is>
      </c>
      <c r="B9" s="7" t="n">
        <v>37.1</v>
      </c>
      <c r="C9" s="7" t="n">
        <v>-39.5</v>
      </c>
      <c r="D9" s="7" t="n">
        <v>156.3</v>
      </c>
      <c r="E9" s="7" t="n">
        <v>14.9</v>
      </c>
    </row>
    <row r="10">
      <c r="A10" s="4" t="inlineStr">
        <is>
          <t>Interest expense</t>
        </is>
      </c>
      <c r="B10" s="5" t="n">
        <v>-45</v>
      </c>
      <c r="C10" s="7" t="n">
        <v>-48.7</v>
      </c>
      <c r="D10" s="7" t="n">
        <v>-135.2</v>
      </c>
      <c r="E10" s="7" t="n">
        <v>-145.7</v>
      </c>
    </row>
    <row r="11">
      <c r="A11" s="4" t="inlineStr">
        <is>
          <t>Interest and other income</t>
        </is>
      </c>
      <c r="B11" s="7" t="n">
        <v>0.5</v>
      </c>
      <c r="C11" s="5" t="n">
        <v>2</v>
      </c>
      <c r="D11" s="7" t="n">
        <v>2.2</v>
      </c>
      <c r="E11" s="5" t="n">
        <v>7</v>
      </c>
    </row>
    <row r="12">
      <c r="A12" s="4" t="inlineStr">
        <is>
          <t>Other expense</t>
        </is>
      </c>
      <c r="B12" s="7" t="n">
        <v>-2.1</v>
      </c>
      <c r="C12" s="7" t="n">
        <v>-3.6</v>
      </c>
      <c r="D12" s="7" t="n">
        <v>-4.5</v>
      </c>
      <c r="E12" s="7" t="n">
        <v>-9.699999999999999</v>
      </c>
    </row>
    <row r="13">
      <c r="A13" s="4" t="inlineStr">
        <is>
          <t>Loss on extinguishment of debt</t>
        </is>
      </c>
      <c r="B13" s="5" t="n">
        <v>0</v>
      </c>
      <c r="C13" s="7" t="n">
        <v>-1.4</v>
      </c>
      <c r="D13" s="5" t="n">
        <v>0</v>
      </c>
      <c r="E13" s="7" t="n">
        <v>-1.4</v>
      </c>
    </row>
    <row r="14">
      <c r="A14" s="4" t="inlineStr">
        <is>
          <t>Gain (loss) on investments</t>
        </is>
      </c>
      <c r="B14" s="5" t="n">
        <v>0</v>
      </c>
      <c r="C14" s="5" t="n">
        <v>0</v>
      </c>
      <c r="D14" s="7" t="n">
        <v>0.3</v>
      </c>
      <c r="E14" s="7" t="n">
        <v>-0.3</v>
      </c>
    </row>
    <row r="15">
      <c r="A15" s="4" t="inlineStr">
        <is>
          <t>Equity interests loss</t>
        </is>
      </c>
      <c r="B15" s="7" t="n">
        <v>-0.7</v>
      </c>
      <c r="C15" s="7" t="n">
        <v>-4.6</v>
      </c>
      <c r="D15" s="7" t="n">
        <v>-5.1</v>
      </c>
      <c r="E15" s="7" t="n">
        <v>-15.7</v>
      </c>
    </row>
    <row r="16">
      <c r="A16" s="4" t="inlineStr">
        <is>
          <t>Income (loss) before income taxes</t>
        </is>
      </c>
      <c r="B16" s="7" t="n">
        <v>-10.2</v>
      </c>
      <c r="C16" s="7" t="n">
        <v>-95.8</v>
      </c>
      <c r="D16" s="5" t="n">
        <v>14</v>
      </c>
      <c r="E16" s="7" t="n">
        <v>-150.9</v>
      </c>
    </row>
    <row r="17">
      <c r="A17" s="4" t="inlineStr">
        <is>
          <t>Operating segments</t>
        </is>
      </c>
    </row>
    <row r="18">
      <c r="A18" s="3" t="inlineStr">
        <is>
          <t>Segment Reporting Information [Line Items]</t>
        </is>
      </c>
    </row>
    <row r="19">
      <c r="A19" s="4" t="inlineStr">
        <is>
          <t>Company’s total segment profit</t>
        </is>
      </c>
      <c r="B19" s="7" t="n">
        <v>157.2</v>
      </c>
      <c r="C19" s="7" t="n">
        <v>147.4</v>
      </c>
      <c r="D19" s="7" t="n">
        <v>540.4</v>
      </c>
      <c r="E19" s="7" t="n">
        <v>409.4</v>
      </c>
    </row>
    <row r="20">
      <c r="A20" s="4" t="inlineStr">
        <is>
          <t>Corporate general and administrative expense</t>
        </is>
      </c>
    </row>
    <row r="21">
      <c r="A21" s="3" t="inlineStr">
        <is>
          <t>Segment Reporting Information [Line Items]</t>
        </is>
      </c>
    </row>
    <row r="22">
      <c r="A22" s="4" t="inlineStr">
        <is>
          <t>Corporate general and administrative expenses</t>
        </is>
      </c>
      <c r="B22" s="7" t="n">
        <v>-23.4</v>
      </c>
      <c r="C22" s="7" t="n">
        <v>-23.4</v>
      </c>
      <c r="D22" s="7" t="n">
        <v>-76.90000000000001</v>
      </c>
      <c r="E22" s="5" t="n">
        <v>-73</v>
      </c>
    </row>
    <row r="23">
      <c r="A23" s="4" t="inlineStr">
        <is>
          <t>Corporate and reconciling items</t>
        </is>
      </c>
    </row>
    <row r="24">
      <c r="A24" s="3" t="inlineStr">
        <is>
          <t>Segment Reporting Information [Line Items]</t>
        </is>
      </c>
    </row>
    <row r="25">
      <c r="A25" s="4" t="inlineStr">
        <is>
          <t>Adjusted depreciation and amortization</t>
        </is>
      </c>
      <c r="B25" s="7" t="n">
        <v>-10.8</v>
      </c>
      <c r="C25" s="7" t="n">
        <v>-10.5</v>
      </c>
      <c r="D25" s="7" t="n">
        <v>-32.9</v>
      </c>
      <c r="E25" s="7" t="n">
        <v>-31.5</v>
      </c>
    </row>
    <row r="26">
      <c r="A26" s="4" t="inlineStr">
        <is>
          <t>Restructuring and other</t>
        </is>
      </c>
      <c r="B26" s="7" t="n">
        <v>-2.4</v>
      </c>
      <c r="C26" s="7" t="n">
        <v>-3.7</v>
      </c>
      <c r="D26" s="7" t="n">
        <v>-18.9</v>
      </c>
      <c r="E26" s="7" t="n">
        <v>-16.8</v>
      </c>
    </row>
    <row r="27">
      <c r="A27" s="4" t="inlineStr">
        <is>
          <t>COVID-19 related charges included in direct operating expense and distribution and marketing expense</t>
        </is>
      </c>
      <c r="B27" s="5" t="n">
        <v>-14</v>
      </c>
      <c r="C27" s="5" t="n">
        <v>0</v>
      </c>
      <c r="D27" s="7" t="n">
        <v>-52.7</v>
      </c>
      <c r="E27" s="5" t="n">
        <v>0</v>
      </c>
    </row>
    <row r="28">
      <c r="A28" s="4" t="inlineStr">
        <is>
          <t>Programming and content charges</t>
        </is>
      </c>
      <c r="B28" s="5" t="n">
        <v>0</v>
      </c>
      <c r="C28" s="5" t="n">
        <v>-74</v>
      </c>
      <c r="D28" s="5" t="n">
        <v>0</v>
      </c>
      <c r="E28" s="5" t="n">
        <v>-74</v>
      </c>
    </row>
    <row r="29">
      <c r="A29" s="4" t="inlineStr">
        <is>
          <t>Adjusted share-based compensation expense</t>
        </is>
      </c>
      <c r="B29" s="5" t="n">
        <v>-20</v>
      </c>
      <c r="C29" s="7" t="n">
        <v>-17.2</v>
      </c>
      <c r="D29" s="7" t="n">
        <v>-57.2</v>
      </c>
      <c r="E29" s="5" t="n">
        <v>-41</v>
      </c>
    </row>
    <row r="30">
      <c r="A30" s="4" t="inlineStr">
        <is>
          <t>Purchase accounting and related adjustments</t>
        </is>
      </c>
      <c r="B30" s="7" t="n">
        <v>-49.5</v>
      </c>
      <c r="C30" s="7" t="n">
        <v>-58.1</v>
      </c>
      <c r="D30" s="7" t="n">
        <v>-145.5</v>
      </c>
      <c r="E30" s="7" t="n">
        <v>-158.2</v>
      </c>
    </row>
    <row r="31">
      <c r="A31" s="4" t="inlineStr">
        <is>
          <t>Media Networks | Operating segments</t>
        </is>
      </c>
    </row>
    <row r="32">
      <c r="A32" s="3" t="inlineStr">
        <is>
          <t>Segment Reporting Information [Line Items]</t>
        </is>
      </c>
    </row>
    <row r="33">
      <c r="A33" s="4" t="inlineStr">
        <is>
          <t>Company’s total segment profit</t>
        </is>
      </c>
      <c r="B33" s="7" t="n">
        <v>81.7</v>
      </c>
      <c r="C33" s="7" t="n">
        <v>102.1</v>
      </c>
      <c r="D33" s="7" t="n">
        <v>246.3</v>
      </c>
      <c r="E33" s="7" t="n">
        <v>267.3</v>
      </c>
    </row>
    <row r="34">
      <c r="A34" s="4" t="inlineStr">
        <is>
          <t>Television Production | Operating segments</t>
        </is>
      </c>
    </row>
    <row r="35">
      <c r="A35" s="3" t="inlineStr">
        <is>
          <t>Segment Reporting Information [Line Items]</t>
        </is>
      </c>
    </row>
    <row r="36">
      <c r="A36" s="4" t="inlineStr">
        <is>
          <t>Company’s total segment profit</t>
        </is>
      </c>
      <c r="B36" s="6" t="n">
        <v>29.5</v>
      </c>
      <c r="C36" s="6" t="n">
        <v>-5.7</v>
      </c>
      <c r="D36" s="6" t="n">
        <v>74.3</v>
      </c>
      <c r="E36" s="6" t="n">
        <v>3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djusted Depreciation and Amortization, COVID-19 Related Costs and Programming and Content Charg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Reconciling Item for Operating Profit (Loss) from Segment to Consolidated [Line Items]</t>
        </is>
      </c>
    </row>
    <row r="4">
      <c r="A4" s="4" t="inlineStr">
        <is>
          <t>Depreciation and amortization</t>
        </is>
      </c>
      <c r="B4" s="6" t="n">
        <v>45.8</v>
      </c>
      <c r="C4" s="6" t="n">
        <v>51.9</v>
      </c>
      <c r="D4" s="6" t="n">
        <v>142.9</v>
      </c>
      <c r="E4" s="8" t="n">
        <v>143</v>
      </c>
    </row>
    <row r="5">
      <c r="A5" s="4" t="inlineStr">
        <is>
          <t>Adjusted depreciation and amortization</t>
        </is>
      </c>
      <c r="B5" s="7" t="n">
        <v>10.8</v>
      </c>
      <c r="C5" s="7" t="n">
        <v>10.5</v>
      </c>
      <c r="D5" s="7" t="n">
        <v>32.9</v>
      </c>
      <c r="E5" s="7" t="n">
        <v>31.5</v>
      </c>
    </row>
    <row r="6">
      <c r="A6" s="4" t="inlineStr">
        <is>
          <t>COVID-19 related charges</t>
        </is>
      </c>
      <c r="B6" s="5" t="n">
        <v>14</v>
      </c>
      <c r="D6" s="7" t="n">
        <v>52.7</v>
      </c>
    </row>
    <row r="7">
      <c r="A7" s="4" t="inlineStr">
        <is>
          <t>Corporate and reconciling items</t>
        </is>
      </c>
    </row>
    <row r="8">
      <c r="A8" s="3" t="inlineStr">
        <is>
          <t>Segment Reporting, Reconciling Item for Operating Profit (Loss) from Segment to Consolidated [Line Items]</t>
        </is>
      </c>
    </row>
    <row r="9">
      <c r="A9" s="4" t="inlineStr">
        <is>
          <t>Adjusted depreciation and amortization</t>
        </is>
      </c>
      <c r="B9" s="7" t="n">
        <v>10.8</v>
      </c>
      <c r="C9" s="7" t="n">
        <v>10.5</v>
      </c>
      <c r="D9" s="7" t="n">
        <v>32.9</v>
      </c>
      <c r="E9" s="7" t="n">
        <v>31.5</v>
      </c>
    </row>
    <row r="10">
      <c r="A10" s="4" t="inlineStr">
        <is>
          <t>COVID-19 related charges</t>
        </is>
      </c>
      <c r="B10" s="5" t="n">
        <v>14</v>
      </c>
      <c r="C10" s="5" t="n">
        <v>0</v>
      </c>
      <c r="D10" s="7" t="n">
        <v>52.7</v>
      </c>
      <c r="E10" s="5" t="n">
        <v>0</v>
      </c>
    </row>
    <row r="11">
      <c r="A11" s="4" t="inlineStr">
        <is>
          <t>Programming and content charges</t>
        </is>
      </c>
      <c r="B11" s="5" t="n">
        <v>0</v>
      </c>
      <c r="C11" s="5" t="n">
        <v>74</v>
      </c>
      <c r="D11" s="5" t="n">
        <v>0</v>
      </c>
      <c r="E11" s="5" t="n">
        <v>74</v>
      </c>
    </row>
    <row r="12">
      <c r="A12" s="4" t="inlineStr">
        <is>
          <t>Purchase accounting and related adjustments | Corporate and reconciling items</t>
        </is>
      </c>
    </row>
    <row r="13">
      <c r="A13" s="3" t="inlineStr">
        <is>
          <t>Segment Reporting, Reconciling Item for Operating Profit (Loss) from Segment to Consolidated [Line Items]</t>
        </is>
      </c>
    </row>
    <row r="14">
      <c r="A14" s="4" t="inlineStr">
        <is>
          <t>Depreciation and amortization</t>
        </is>
      </c>
      <c r="B14" s="8" t="n">
        <v>-35</v>
      </c>
      <c r="C14" s="6" t="n">
        <v>-41.4</v>
      </c>
      <c r="D14" s="8" t="n">
        <v>-110</v>
      </c>
      <c r="E14" s="6" t="n">
        <v>-11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djusted Share-Based Compens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Reconciling Item for Operating Profit (Loss) from Segment to Consolidated [Line Items]</t>
        </is>
      </c>
    </row>
    <row r="4">
      <c r="A4" s="4" t="inlineStr">
        <is>
          <t>Share-based compensation expense</t>
        </is>
      </c>
      <c r="B4" s="8" t="n">
        <v>20</v>
      </c>
      <c r="C4" s="6" t="n">
        <v>17.2</v>
      </c>
      <c r="D4" s="8" t="n">
        <v>60</v>
      </c>
      <c r="E4" s="6" t="n">
        <v>41.3</v>
      </c>
    </row>
    <row r="5">
      <c r="A5" s="4" t="inlineStr">
        <is>
          <t>Amount included in restructuring and other</t>
        </is>
      </c>
      <c r="B5" s="5" t="n">
        <v>0</v>
      </c>
      <c r="C5" s="5" t="n">
        <v>0</v>
      </c>
      <c r="D5" s="7" t="n">
        <v>2.8</v>
      </c>
      <c r="E5" s="7" t="n">
        <v>0.3</v>
      </c>
    </row>
    <row r="6">
      <c r="A6" s="4" t="inlineStr">
        <is>
          <t>Share-based compensation expense</t>
        </is>
      </c>
      <c r="B6" s="5" t="n">
        <v>20</v>
      </c>
      <c r="C6" s="7" t="n">
        <v>17.2</v>
      </c>
      <c r="D6" s="7" t="n">
        <v>57.2</v>
      </c>
      <c r="E6" s="5" t="n">
        <v>41</v>
      </c>
    </row>
    <row r="7">
      <c r="A7" s="4" t="inlineStr">
        <is>
          <t>Corporate and reconciling items</t>
        </is>
      </c>
    </row>
    <row r="8">
      <c r="A8" s="3" t="inlineStr">
        <is>
          <t>Segment Reporting, Reconciling Item for Operating Profit (Loss) from Segment to Consolidated [Line Items]</t>
        </is>
      </c>
    </row>
    <row r="9">
      <c r="A9" s="4" t="inlineStr">
        <is>
          <t>Share-based compensation expense</t>
        </is>
      </c>
      <c r="B9" s="5" t="n">
        <v>20</v>
      </c>
      <c r="C9" s="7" t="n">
        <v>17.2</v>
      </c>
      <c r="D9" s="7" t="n">
        <v>57.2</v>
      </c>
      <c r="E9" s="5" t="n">
        <v>41</v>
      </c>
    </row>
    <row r="10">
      <c r="A10" s="4" t="inlineStr">
        <is>
          <t>General and administrative expense</t>
        </is>
      </c>
    </row>
    <row r="11">
      <c r="A11" s="3" t="inlineStr">
        <is>
          <t>Segment Reporting, Reconciling Item for Operating Profit (Loss) from Segment to Consolidated [Line Items]</t>
        </is>
      </c>
    </row>
    <row r="12">
      <c r="A12" s="4" t="inlineStr">
        <is>
          <t>Share-based compensation expense</t>
        </is>
      </c>
      <c r="B12" s="7" t="n">
        <v>19.3</v>
      </c>
      <c r="C12" s="7" t="n">
        <v>16.3</v>
      </c>
      <c r="D12" s="7" t="n">
        <v>55.2</v>
      </c>
      <c r="E12" s="7" t="n">
        <v>39.5</v>
      </c>
    </row>
    <row r="13">
      <c r="A13" s="4" t="inlineStr">
        <is>
          <t>Restructuring and other</t>
        </is>
      </c>
    </row>
    <row r="14">
      <c r="A14" s="3" t="inlineStr">
        <is>
          <t>Segment Reporting, Reconciling Item for Operating Profit (Loss) from Segment to Consolidated [Line Items]</t>
        </is>
      </c>
    </row>
    <row r="15">
      <c r="A15" s="4" t="inlineStr">
        <is>
          <t>Share-based compensation expense</t>
        </is>
      </c>
      <c r="B15" s="5" t="n">
        <v>0</v>
      </c>
      <c r="C15" s="5" t="n">
        <v>0</v>
      </c>
      <c r="D15" s="7" t="n">
        <v>2.8</v>
      </c>
      <c r="E15" s="7" t="n">
        <v>0.3</v>
      </c>
    </row>
    <row r="16">
      <c r="A16" s="4" t="inlineStr">
        <is>
          <t>Restructuring and other | Corporate and reconciling items</t>
        </is>
      </c>
    </row>
    <row r="17">
      <c r="A17" s="3" t="inlineStr">
        <is>
          <t>Segment Reporting, Reconciling Item for Operating Profit (Loss) from Segment to Consolidated [Line Items]</t>
        </is>
      </c>
    </row>
    <row r="18">
      <c r="A18" s="4" t="inlineStr">
        <is>
          <t>Amount included in restructuring and other</t>
        </is>
      </c>
      <c r="B18" s="8" t="n">
        <v>0</v>
      </c>
      <c r="C18" s="8" t="n">
        <v>0</v>
      </c>
      <c r="D18" s="6" t="n">
        <v>-2.8</v>
      </c>
      <c r="E18" s="6" t="n">
        <v>-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Purchase Accounting and Related Adjustmen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orporate and reconciling items</t>
        </is>
      </c>
    </row>
    <row r="4">
      <c r="A4" s="3" t="inlineStr">
        <is>
          <t>Segment Reporting, Reconciling Item for Operating Profit (Loss) from Segment to Consolidated [Line Items]</t>
        </is>
      </c>
    </row>
    <row r="5">
      <c r="A5" s="4" t="inlineStr">
        <is>
          <t>Purchase accounting and related adjustments</t>
        </is>
      </c>
      <c r="B5" s="6" t="n">
        <v>49.5</v>
      </c>
      <c r="C5" s="6" t="n">
        <v>58.1</v>
      </c>
      <c r="D5" s="6" t="n">
        <v>145.5</v>
      </c>
      <c r="E5" s="6" t="n">
        <v>158.2</v>
      </c>
    </row>
    <row r="6">
      <c r="A6" s="4" t="inlineStr">
        <is>
          <t>Direct operating | Corporate and reconciling items</t>
        </is>
      </c>
    </row>
    <row r="7">
      <c r="A7" s="3" t="inlineStr">
        <is>
          <t>Segment Reporting, Reconciling Item for Operating Profit (Loss) from Segment to Consolidated [Line Items]</t>
        </is>
      </c>
    </row>
    <row r="8">
      <c r="A8" s="4" t="inlineStr">
        <is>
          <t>Purchase accounting and related adjustments</t>
        </is>
      </c>
      <c r="B8" s="7" t="n">
        <v>0.1</v>
      </c>
      <c r="C8" s="7" t="n">
        <v>5.1</v>
      </c>
      <c r="D8" s="7" t="n">
        <v>0.9</v>
      </c>
      <c r="E8" s="7" t="n">
        <v>7.6</v>
      </c>
    </row>
    <row r="9">
      <c r="A9" s="4" t="inlineStr">
        <is>
          <t>General and administrative expense</t>
        </is>
      </c>
    </row>
    <row r="10">
      <c r="A10" s="3" t="inlineStr">
        <is>
          <t>Segment Reporting, Reconciling Item for Operating Profit (Loss) from Segment to Consolidated [Line Items]</t>
        </is>
      </c>
    </row>
    <row r="11">
      <c r="A11" s="4" t="inlineStr">
        <is>
          <t>Purchase accounting and related adjustments</t>
        </is>
      </c>
      <c r="B11" s="7" t="n">
        <v>14.4</v>
      </c>
      <c r="C11" s="7" t="n">
        <v>11.6</v>
      </c>
      <c r="D11" s="7" t="n">
        <v>34.6</v>
      </c>
      <c r="E11" s="7" t="n">
        <v>39.1</v>
      </c>
    </row>
    <row r="12">
      <c r="A12" s="4" t="inlineStr">
        <is>
          <t>General and administrative expense | Corporate and reconciling items</t>
        </is>
      </c>
    </row>
    <row r="13">
      <c r="A13" s="3" t="inlineStr">
        <is>
          <t>Segment Reporting, Reconciling Item for Operating Profit (Loss) from Segment to Consolidated [Line Items]</t>
        </is>
      </c>
    </row>
    <row r="14">
      <c r="A14" s="4" t="inlineStr">
        <is>
          <t>Purchase accounting and related adjustments</t>
        </is>
      </c>
      <c r="B14" s="7" t="n">
        <v>14.4</v>
      </c>
      <c r="C14" s="7" t="n">
        <v>11.6</v>
      </c>
      <c r="D14" s="7" t="n">
        <v>34.6</v>
      </c>
      <c r="E14" s="7" t="n">
        <v>39.1</v>
      </c>
    </row>
    <row r="15">
      <c r="A15" s="4" t="inlineStr">
        <is>
          <t>Depreciation and amortization expense | Corporate and reconciling items</t>
        </is>
      </c>
    </row>
    <row r="16">
      <c r="A16" s="3" t="inlineStr">
        <is>
          <t>Segment Reporting, Reconciling Item for Operating Profit (Loss) from Segment to Consolidated [Line Items]</t>
        </is>
      </c>
    </row>
    <row r="17">
      <c r="A17" s="4" t="inlineStr">
        <is>
          <t>Purchase accounting and related adjustments</t>
        </is>
      </c>
      <c r="B17" s="8" t="n">
        <v>35</v>
      </c>
      <c r="C17" s="6" t="n">
        <v>41.4</v>
      </c>
      <c r="D17" s="8" t="n">
        <v>110</v>
      </c>
      <c r="E17" s="6" t="n">
        <v>11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General and Administration to Consolidated)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Other Significant Reconciling Item [Line Items]</t>
        </is>
      </c>
    </row>
    <row r="4">
      <c r="A4" s="4" t="inlineStr">
        <is>
          <t>Segment general and administrative expenses</t>
        </is>
      </c>
      <c r="B4" s="6" t="n">
        <v>58.5</v>
      </c>
      <c r="C4" s="6" t="n">
        <v>57.4</v>
      </c>
      <c r="D4" s="6" t="n">
        <v>176.6</v>
      </c>
      <c r="E4" s="6" t="n">
        <v>165.7</v>
      </c>
    </row>
    <row r="5">
      <c r="A5" s="4" t="inlineStr">
        <is>
          <t>General and administration</t>
        </is>
      </c>
      <c r="B5" s="7" t="n">
        <v>115.6</v>
      </c>
      <c r="C5" s="7" t="n">
        <v>108.7</v>
      </c>
      <c r="D5" s="7" t="n">
        <v>343.3</v>
      </c>
      <c r="E5" s="7" t="n">
        <v>317.3</v>
      </c>
    </row>
    <row r="6">
      <c r="A6" s="4" t="inlineStr">
        <is>
          <t>Operating segments</t>
        </is>
      </c>
    </row>
    <row r="7">
      <c r="A7" s="3" t="inlineStr">
        <is>
          <t>Segment Reporting, Other Significant Reconciling Item [Line Items]</t>
        </is>
      </c>
    </row>
    <row r="8">
      <c r="A8" s="4" t="inlineStr">
        <is>
          <t>Segment general and administrative expenses</t>
        </is>
      </c>
      <c r="B8" s="7" t="n">
        <v>58.5</v>
      </c>
      <c r="C8" s="7" t="n">
        <v>57.4</v>
      </c>
      <c r="D8" s="7" t="n">
        <v>176.6</v>
      </c>
      <c r="E8" s="7" t="n">
        <v>165.7</v>
      </c>
    </row>
    <row r="9">
      <c r="A9" s="4" t="inlineStr">
        <is>
          <t>Corporate general and administrative expense</t>
        </is>
      </c>
    </row>
    <row r="10">
      <c r="A10" s="3" t="inlineStr">
        <is>
          <t>Segment Reporting, Other Significant Reconciling Item [Line Items]</t>
        </is>
      </c>
    </row>
    <row r="11">
      <c r="A11" s="4" t="inlineStr">
        <is>
          <t>Corporate general and administrative expenses</t>
        </is>
      </c>
      <c r="B11" s="7" t="n">
        <v>23.4</v>
      </c>
      <c r="C11" s="7" t="n">
        <v>23.4</v>
      </c>
      <c r="D11" s="7" t="n">
        <v>76.90000000000001</v>
      </c>
      <c r="E11" s="5" t="n">
        <v>73</v>
      </c>
    </row>
    <row r="12">
      <c r="A12" s="4" t="inlineStr">
        <is>
          <t>Corporate and reconciling items</t>
        </is>
      </c>
    </row>
    <row r="13">
      <c r="A13" s="3" t="inlineStr">
        <is>
          <t>Segment Reporting, Other Significant Reconciling Item [Line Items]</t>
        </is>
      </c>
    </row>
    <row r="14">
      <c r="A14" s="4" t="inlineStr">
        <is>
          <t>Purchase accounting and related adjustments</t>
        </is>
      </c>
      <c r="B14" s="7" t="n">
        <v>49.5</v>
      </c>
      <c r="C14" s="7" t="n">
        <v>58.1</v>
      </c>
      <c r="D14" s="7" t="n">
        <v>145.5</v>
      </c>
      <c r="E14" s="7" t="n">
        <v>158.2</v>
      </c>
    </row>
    <row r="15">
      <c r="A15" s="4" t="inlineStr">
        <is>
          <t>General and administrative expense</t>
        </is>
      </c>
    </row>
    <row r="16">
      <c r="A16" s="3" t="inlineStr">
        <is>
          <t>Segment Reporting, Other Significant Reconciling Item [Line Items]</t>
        </is>
      </c>
    </row>
    <row r="17">
      <c r="A17" s="4" t="inlineStr">
        <is>
          <t>Purchase accounting and related adjustments</t>
        </is>
      </c>
      <c r="B17" s="7" t="n">
        <v>14.4</v>
      </c>
      <c r="C17" s="7" t="n">
        <v>11.6</v>
      </c>
      <c r="D17" s="7" t="n">
        <v>34.6</v>
      </c>
      <c r="E17" s="7" t="n">
        <v>39.1</v>
      </c>
    </row>
    <row r="18">
      <c r="A18" s="4" t="inlineStr">
        <is>
          <t>General and administrative expense | Corporate and reconciling items</t>
        </is>
      </c>
    </row>
    <row r="19">
      <c r="A19" s="3" t="inlineStr">
        <is>
          <t>Segment Reporting, Other Significant Reconciling Item [Line Items]</t>
        </is>
      </c>
    </row>
    <row r="20">
      <c r="A20" s="4" t="inlineStr">
        <is>
          <t>Share-based compensation expense included in general and administrative expense</t>
        </is>
      </c>
      <c r="B20" s="7" t="n">
        <v>19.3</v>
      </c>
      <c r="C20" s="7" t="n">
        <v>16.3</v>
      </c>
      <c r="D20" s="7" t="n">
        <v>55.2</v>
      </c>
      <c r="E20" s="7" t="n">
        <v>39.5</v>
      </c>
    </row>
    <row r="21">
      <c r="A21" s="4" t="inlineStr">
        <is>
          <t>Purchase accounting and related adjustments</t>
        </is>
      </c>
      <c r="B21" s="6" t="n">
        <v>14.4</v>
      </c>
      <c r="C21" s="6" t="n">
        <v>11.6</v>
      </c>
      <c r="D21" s="6" t="n">
        <v>34.6</v>
      </c>
      <c r="E21" s="6" t="n">
        <v>39.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Assets By Segment to Consolidated Assets) (Details) - USD ($) $ in Millions</t>
        </is>
      </c>
      <c r="B1" s="2" t="inlineStr">
        <is>
          <t>Dec. 31, 2020</t>
        </is>
      </c>
      <c r="C1" s="2" t="inlineStr">
        <is>
          <t>Mar. 31, 2020</t>
        </is>
      </c>
    </row>
    <row r="2">
      <c r="A2" s="3" t="inlineStr">
        <is>
          <t>Segment Reporting, Asset Reconciling Item [Line Items]</t>
        </is>
      </c>
    </row>
    <row r="3">
      <c r="A3" s="4" t="inlineStr">
        <is>
          <t>Total assets</t>
        </is>
      </c>
      <c r="B3" s="8" t="n">
        <v>8008</v>
      </c>
      <c r="C3" s="6" t="n">
        <v>7951.2</v>
      </c>
    </row>
    <row r="4">
      <c r="A4" s="4" t="inlineStr">
        <is>
          <t>Operating segments | Motion Picture</t>
        </is>
      </c>
    </row>
    <row r="5">
      <c r="A5" s="3" t="inlineStr">
        <is>
          <t>Segment Reporting, Asset Reconciling Item [Line Items]</t>
        </is>
      </c>
    </row>
    <row r="6">
      <c r="A6" s="4" t="inlineStr">
        <is>
          <t>Total assets</t>
        </is>
      </c>
      <c r="B6" s="7" t="n">
        <v>1255.8</v>
      </c>
      <c r="C6" s="7" t="n">
        <v>1266.9</v>
      </c>
    </row>
    <row r="7">
      <c r="A7" s="4" t="inlineStr">
        <is>
          <t>Operating segments | Television Production</t>
        </is>
      </c>
    </row>
    <row r="8">
      <c r="A8" s="3" t="inlineStr">
        <is>
          <t>Segment Reporting, Asset Reconciling Item [Line Items]</t>
        </is>
      </c>
    </row>
    <row r="9">
      <c r="A9" s="4" t="inlineStr">
        <is>
          <t>Total assets</t>
        </is>
      </c>
      <c r="B9" s="7" t="n">
        <v>1433.6</v>
      </c>
      <c r="C9" s="7" t="n">
        <v>1414.8</v>
      </c>
    </row>
    <row r="10">
      <c r="A10" s="4" t="inlineStr">
        <is>
          <t>Operating segments | Media Networks</t>
        </is>
      </c>
    </row>
    <row r="11">
      <c r="A11" s="3" t="inlineStr">
        <is>
          <t>Segment Reporting, Asset Reconciling Item [Line Items]</t>
        </is>
      </c>
    </row>
    <row r="12">
      <c r="A12" s="4" t="inlineStr">
        <is>
          <t>Total assets</t>
        </is>
      </c>
      <c r="B12" s="7" t="n">
        <v>4516.2</v>
      </c>
      <c r="C12" s="7" t="n">
        <v>4671.4</v>
      </c>
    </row>
    <row r="13">
      <c r="A13" s="4" t="inlineStr">
        <is>
          <t>Other unallocated assets</t>
        </is>
      </c>
    </row>
    <row r="14">
      <c r="A14" s="3" t="inlineStr">
        <is>
          <t>Segment Reporting, Asset Reconciling Item [Line Items]</t>
        </is>
      </c>
    </row>
    <row r="15">
      <c r="A15" s="4" t="inlineStr">
        <is>
          <t>Total assets</t>
        </is>
      </c>
      <c r="B15" s="6" t="n">
        <v>802.4</v>
      </c>
      <c r="C15" s="6" t="n">
        <v>59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1" customWidth="1" min="2" max="2"/>
    <col width="36" customWidth="1" min="3" max="3"/>
    <col width="21" customWidth="1" min="4" max="4"/>
  </cols>
  <sheetData>
    <row r="1">
      <c r="A1" s="1" t="inlineStr">
        <is>
          <t>Contingencies (Narrative) (Details) - Fiduciary Litigation $ in Millions</t>
        </is>
      </c>
      <c r="B1" s="2" t="inlineStr">
        <is>
          <t>Oct. 09, 2018USD ($)</t>
        </is>
      </c>
      <c r="C1" s="2" t="inlineStr">
        <is>
          <t>Aug. 30, 2016class_action_complaint</t>
        </is>
      </c>
      <c r="D1" s="2" t="inlineStr">
        <is>
          <t>Nov. 05, 2018USD ($)</t>
        </is>
      </c>
    </row>
    <row r="2">
      <c r="A2" s="3" t="inlineStr">
        <is>
          <t>Loss Contingencies [Line Items]</t>
        </is>
      </c>
    </row>
    <row r="3">
      <c r="A3" s="4" t="inlineStr">
        <is>
          <t>Number of plaintiffs | class_action_complaint</t>
        </is>
      </c>
      <c r="C3" s="5" t="n">
        <v>7</v>
      </c>
    </row>
    <row r="4">
      <c r="A4" s="4" t="inlineStr">
        <is>
          <t>Settlement payment amount</t>
        </is>
      </c>
      <c r="B4" s="6" t="n">
        <v>92.5</v>
      </c>
    </row>
    <row r="5">
      <c r="A5" s="4" t="inlineStr">
        <is>
          <t>Insurance reimbursement, amount</t>
        </is>
      </c>
      <c r="B5" s="6" t="n">
        <v>37.8</v>
      </c>
    </row>
    <row r="6">
      <c r="A6" s="4" t="inlineStr">
        <is>
          <t>Lawsuit for insurance reimbursement, amount</t>
        </is>
      </c>
      <c r="D6" s="8"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Narrative) (Details) - USD ($) $ in Millions</t>
        </is>
      </c>
      <c r="B1" s="2" t="inlineStr">
        <is>
          <t>9 Months Ended</t>
        </is>
      </c>
    </row>
    <row r="2">
      <c r="B2" s="2" t="inlineStr">
        <is>
          <t>Dec. 31, 2020</t>
        </is>
      </c>
      <c r="C2" s="2" t="inlineStr">
        <is>
          <t>Sep. 30, 2020</t>
        </is>
      </c>
      <c r="D2" s="2" t="inlineStr">
        <is>
          <t>Mar. 31, 2020</t>
        </is>
      </c>
      <c r="E2" s="2" t="inlineStr">
        <is>
          <t>Dec. 31, 2019</t>
        </is>
      </c>
      <c r="F2" s="2" t="inlineStr">
        <is>
          <t>Sep. 30, 2019</t>
        </is>
      </c>
      <c r="G2" s="2" t="inlineStr">
        <is>
          <t>Mar. 31, 2019</t>
        </is>
      </c>
    </row>
    <row r="3">
      <c r="A3" s="3" t="inlineStr">
        <is>
          <t>Derivative [Line Items]</t>
        </is>
      </c>
    </row>
    <row r="4">
      <c r="A4" s="4" t="inlineStr">
        <is>
          <t>Remaining maturity of forward foreign exchange contracts, maximum</t>
        </is>
      </c>
      <c r="B4" s="4" t="inlineStr">
        <is>
          <t>13 months</t>
        </is>
      </c>
    </row>
    <row r="5">
      <c r="A5" s="4" t="inlineStr">
        <is>
          <t>Unrealized losses in AOCI at time of de-designation</t>
        </is>
      </c>
      <c r="B5" s="6" t="n">
        <v>-2747.1</v>
      </c>
      <c r="C5" s="6" t="n">
        <v>-2714.3</v>
      </c>
      <c r="D5" s="8" t="n">
        <v>-2660</v>
      </c>
      <c r="E5" s="6" t="n">
        <v>-2796.3</v>
      </c>
      <c r="F5" s="6" t="n">
        <v>-2842.3</v>
      </c>
      <c r="G5" s="6" t="n">
        <v>-2921.9</v>
      </c>
    </row>
    <row r="6">
      <c r="A6" s="4" t="inlineStr">
        <is>
          <t>Foreign currency cash flow hedge gains estimated to be reclassified into earnings during next 12 months</t>
        </is>
      </c>
      <c r="B6" s="7" t="n">
        <v>1.3</v>
      </c>
    </row>
    <row r="7">
      <c r="A7" s="4" t="inlineStr">
        <is>
          <t>Interest rate swap cash flow hedge loss estimated to be reclassified into earnings during next 12 months</t>
        </is>
      </c>
      <c r="B7" s="7" t="n">
        <v>47.7</v>
      </c>
    </row>
    <row r="8">
      <c r="A8" s="4" t="inlineStr">
        <is>
          <t>Interest rate swaps</t>
        </is>
      </c>
    </row>
    <row r="9">
      <c r="A9" s="3" t="inlineStr">
        <is>
          <t>Derivative [Line Items]</t>
        </is>
      </c>
    </row>
    <row r="10">
      <c r="A10" s="4" t="inlineStr">
        <is>
          <t>Interest rate swaps, modification, notional amount</t>
        </is>
      </c>
      <c r="B10" s="8" t="n">
        <v>1400</v>
      </c>
    </row>
    <row r="11">
      <c r="A11" s="4" t="inlineStr">
        <is>
          <t>Fixed pay rate</t>
        </is>
      </c>
      <c r="B11" s="4" t="inlineStr">
        <is>
          <t>2.25%</t>
        </is>
      </c>
      <c r="D11" s="4" t="inlineStr">
        <is>
          <t>2.87%</t>
        </is>
      </c>
    </row>
    <row r="12">
      <c r="A12" s="4" t="inlineStr">
        <is>
          <t>Notional amount, de-designated</t>
        </is>
      </c>
      <c r="B12" s="8" t="n">
        <v>1400</v>
      </c>
    </row>
    <row r="13">
      <c r="A13" s="4" t="inlineStr">
        <is>
          <t>Gross amount of swaps in an asset position subject to master netting arrangement</t>
        </is>
      </c>
      <c r="B13" s="7" t="n">
        <v>165.8</v>
      </c>
    </row>
    <row r="14">
      <c r="A14" s="4" t="inlineStr">
        <is>
          <t>Gross amount of swaps in an liability position subject to master netting arrangement</t>
        </is>
      </c>
      <c r="B14" s="7" t="n">
        <v>261.6</v>
      </c>
    </row>
    <row r="15">
      <c r="A15" s="4" t="inlineStr">
        <is>
          <t>Net asset of swaps subject to master netting arrangement</t>
        </is>
      </c>
      <c r="B15" s="7" t="n">
        <v>9.9</v>
      </c>
    </row>
    <row r="16">
      <c r="A16" s="4" t="inlineStr">
        <is>
          <t>Net liability of swaps subject to master netting arrangement</t>
        </is>
      </c>
      <c r="B16" s="6" t="n">
        <v>105.7</v>
      </c>
    </row>
    <row r="17">
      <c r="A17" s="4" t="inlineStr">
        <is>
          <t>Minimum | Interest rate swaps</t>
        </is>
      </c>
    </row>
    <row r="18">
      <c r="A18" s="3" t="inlineStr">
        <is>
          <t>Derivative [Line Items]</t>
        </is>
      </c>
    </row>
    <row r="19">
      <c r="A19" s="4" t="inlineStr">
        <is>
          <t>Extended maturity</t>
        </is>
      </c>
      <c r="B19" s="4" t="inlineStr">
        <is>
          <t>2 years</t>
        </is>
      </c>
    </row>
    <row r="20">
      <c r="A20" s="4" t="inlineStr">
        <is>
          <t>Maximum | Interest rate swaps</t>
        </is>
      </c>
    </row>
    <row r="21">
      <c r="A21" s="3" t="inlineStr">
        <is>
          <t>Derivative [Line Items]</t>
        </is>
      </c>
    </row>
    <row r="22">
      <c r="A22" s="4" t="inlineStr">
        <is>
          <t>Extended maturity</t>
        </is>
      </c>
      <c r="B22" s="4" t="inlineStr">
        <is>
          <t>5 years</t>
        </is>
      </c>
    </row>
    <row r="23">
      <c r="A23" s="4" t="inlineStr">
        <is>
          <t>Not Designated as Hedging Instrument | Interest rate swaps</t>
        </is>
      </c>
    </row>
    <row r="24">
      <c r="A24" s="3" t="inlineStr">
        <is>
          <t>Derivative [Line Items]</t>
        </is>
      </c>
    </row>
    <row r="25">
      <c r="A25" s="4" t="inlineStr">
        <is>
          <t>Notional amount entered into during period</t>
        </is>
      </c>
      <c r="B25" s="8" t="n">
        <v>1400</v>
      </c>
    </row>
    <row r="26">
      <c r="A26" s="4" t="inlineStr">
        <is>
          <t>Designated as Hedging Instrument | Interest rate swaps</t>
        </is>
      </c>
    </row>
    <row r="27">
      <c r="A27" s="3" t="inlineStr">
        <is>
          <t>Derivative [Line Items]</t>
        </is>
      </c>
    </row>
    <row r="28">
      <c r="A28" s="4" t="inlineStr">
        <is>
          <t>Notional amount entered into during period</t>
        </is>
      </c>
      <c r="B28" s="8" t="n">
        <v>1400</v>
      </c>
    </row>
    <row r="29">
      <c r="A29" s="4" t="inlineStr">
        <is>
          <t>Accumulated Gain (Loss), Net, Cash Flow Hedge Discontinued, Including Noncontrolling Interest | Interest rate swaps</t>
        </is>
      </c>
    </row>
    <row r="30">
      <c r="A30" s="3" t="inlineStr">
        <is>
          <t>Derivative [Line Items]</t>
        </is>
      </c>
    </row>
    <row r="31">
      <c r="A31" s="4" t="inlineStr">
        <is>
          <t>Unrealized losses in AOCI at time of de-designation</t>
        </is>
      </c>
      <c r="D31" s="8" t="n">
        <v>1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22" customWidth="1" min="8" max="8"/>
  </cols>
  <sheetData>
    <row r="1">
      <c r="A1" s="1" t="inlineStr">
        <is>
          <t>Derivative Instruments and Hedging Activities (Forward Foreign Exchange Contracts) (Details) - Forward exchange contracts € in Millions, £ in Millions, kn in Millions, Kč in Millions, Ft in Millions, $ in Millions, $ in Millions</t>
        </is>
      </c>
      <c r="B1" s="2" t="inlineStr">
        <is>
          <t>Dec. 31, 2020GBP (£)</t>
        </is>
      </c>
      <c r="C1" s="2" t="inlineStr">
        <is>
          <t>Dec. 31, 2020USD ($)</t>
        </is>
      </c>
      <c r="D1" s="2" t="inlineStr">
        <is>
          <t>Dec. 31, 2020HUF (Ft)</t>
        </is>
      </c>
      <c r="E1" s="2" t="inlineStr">
        <is>
          <t>Dec. 31, 2020EUR (€)</t>
        </is>
      </c>
      <c r="F1" s="2" t="inlineStr">
        <is>
          <t>Dec. 31, 2020CAD ($)</t>
        </is>
      </c>
      <c r="G1" s="2" t="inlineStr">
        <is>
          <t>Dec. 31, 2020HRK (kn)</t>
        </is>
      </c>
      <c r="H1" s="2" t="inlineStr">
        <is>
          <t>Dec. 31, 2020CZK (Kč)</t>
        </is>
      </c>
    </row>
    <row r="2">
      <c r="A2" s="4" t="inlineStr">
        <is>
          <t>British Pounds Sterling</t>
        </is>
      </c>
    </row>
    <row r="3">
      <c r="A3" s="3" t="inlineStr">
        <is>
          <t>Derivative [Line Items]</t>
        </is>
      </c>
    </row>
    <row r="4">
      <c r="A4" s="4" t="inlineStr">
        <is>
          <t>US Dollar Amount</t>
        </is>
      </c>
      <c r="B4" s="11" t="n">
        <v>4.7</v>
      </c>
      <c r="C4" s="8" t="n">
        <v>6</v>
      </c>
    </row>
    <row r="5">
      <c r="A5" s="4" t="inlineStr">
        <is>
          <t>Weighted average exchange rate per $1 USD</t>
        </is>
      </c>
      <c r="B5" s="10" t="n">
        <v>0.78</v>
      </c>
      <c r="C5" s="10" t="n">
        <v>0.78</v>
      </c>
      <c r="D5" s="10" t="n">
        <v>0.78</v>
      </c>
      <c r="E5" s="10" t="n">
        <v>0.78</v>
      </c>
      <c r="F5" s="10" t="n">
        <v>0.78</v>
      </c>
      <c r="G5" s="10" t="n">
        <v>0.78</v>
      </c>
      <c r="H5" s="10" t="n">
        <v>0.78</v>
      </c>
    </row>
    <row r="6">
      <c r="A6" s="4" t="inlineStr">
        <is>
          <t>Euro Member Countries, Euro</t>
        </is>
      </c>
    </row>
    <row r="7">
      <c r="A7" s="3" t="inlineStr">
        <is>
          <t>Derivative [Line Items]</t>
        </is>
      </c>
    </row>
    <row r="8">
      <c r="A8" s="4" t="inlineStr">
        <is>
          <t>US Dollar Amount</t>
        </is>
      </c>
      <c r="C8" s="6" t="n">
        <v>0.9</v>
      </c>
      <c r="E8" s="12" t="n">
        <v>0.7</v>
      </c>
    </row>
    <row r="9">
      <c r="A9" s="4" t="inlineStr">
        <is>
          <t>Weighted average exchange rate per $1 USD</t>
        </is>
      </c>
      <c r="B9" s="10" t="n">
        <v>0.84</v>
      </c>
      <c r="C9" s="10" t="n">
        <v>0.84</v>
      </c>
      <c r="D9" s="10" t="n">
        <v>0.84</v>
      </c>
      <c r="E9" s="10" t="n">
        <v>0.84</v>
      </c>
      <c r="F9" s="10" t="n">
        <v>0.84</v>
      </c>
      <c r="G9" s="10" t="n">
        <v>0.84</v>
      </c>
      <c r="H9" s="10" t="n">
        <v>0.84</v>
      </c>
    </row>
    <row r="10">
      <c r="A10" s="4" t="inlineStr">
        <is>
          <t>Canada, Dollars</t>
        </is>
      </c>
    </row>
    <row r="11">
      <c r="A11" s="3" t="inlineStr">
        <is>
          <t>Derivative [Line Items]</t>
        </is>
      </c>
    </row>
    <row r="12">
      <c r="A12" s="4" t="inlineStr">
        <is>
          <t>US Dollar Amount</t>
        </is>
      </c>
      <c r="C12" s="6" t="n">
        <v>11.3</v>
      </c>
      <c r="F12" s="6" t="n">
        <v>14.8</v>
      </c>
    </row>
    <row r="13">
      <c r="A13" s="4" t="inlineStr">
        <is>
          <t>Weighted average exchange rate per $1 USD</t>
        </is>
      </c>
      <c r="B13" s="10" t="n">
        <v>1.31</v>
      </c>
      <c r="C13" s="10" t="n">
        <v>1.31</v>
      </c>
      <c r="D13" s="10" t="n">
        <v>1.31</v>
      </c>
      <c r="E13" s="10" t="n">
        <v>1.31</v>
      </c>
      <c r="F13" s="10" t="n">
        <v>1.31</v>
      </c>
      <c r="G13" s="10" t="n">
        <v>1.31</v>
      </c>
      <c r="H13" s="10" t="n">
        <v>1.31</v>
      </c>
    </row>
    <row r="14">
      <c r="A14" s="4" t="inlineStr">
        <is>
          <t>Hungary, Forint</t>
        </is>
      </c>
    </row>
    <row r="15">
      <c r="A15" s="3" t="inlineStr">
        <is>
          <t>Derivative [Line Items]</t>
        </is>
      </c>
    </row>
    <row r="16">
      <c r="A16" s="4" t="inlineStr">
        <is>
          <t>US Dollar Amount</t>
        </is>
      </c>
      <c r="C16" s="6" t="n">
        <v>7.1</v>
      </c>
      <c r="D16" s="13" t="n">
        <v>2085</v>
      </c>
    </row>
    <row r="17">
      <c r="A17" s="4" t="inlineStr">
        <is>
          <t>Weighted average exchange rate per $1 USD</t>
        </is>
      </c>
      <c r="B17" s="10" t="n">
        <v>293.74</v>
      </c>
      <c r="C17" s="10" t="n">
        <v>293.74</v>
      </c>
      <c r="D17" s="10" t="n">
        <v>293.74</v>
      </c>
      <c r="E17" s="10" t="n">
        <v>293.74</v>
      </c>
      <c r="F17" s="10" t="n">
        <v>293.74</v>
      </c>
      <c r="G17" s="10" t="n">
        <v>293.74</v>
      </c>
      <c r="H17" s="10" t="n">
        <v>293.74</v>
      </c>
    </row>
    <row r="18">
      <c r="A18" s="4" t="inlineStr">
        <is>
          <t>Croatia, Kuna</t>
        </is>
      </c>
    </row>
    <row r="19">
      <c r="A19" s="3" t="inlineStr">
        <is>
          <t>Derivative [Line Items]</t>
        </is>
      </c>
    </row>
    <row r="20">
      <c r="A20" s="4" t="inlineStr">
        <is>
          <t>US Dollar Amount</t>
        </is>
      </c>
      <c r="C20" s="6" t="n">
        <v>0.5</v>
      </c>
      <c r="G20" s="14" t="n">
        <v>3.3</v>
      </c>
    </row>
    <row r="21">
      <c r="A21" s="4" t="inlineStr">
        <is>
          <t>Weighted average exchange rate per $1 USD</t>
        </is>
      </c>
      <c r="B21" s="10" t="n">
        <v>6.32</v>
      </c>
      <c r="C21" s="10" t="n">
        <v>6.32</v>
      </c>
      <c r="D21" s="10" t="n">
        <v>6.32</v>
      </c>
      <c r="E21" s="10" t="n">
        <v>6.32</v>
      </c>
      <c r="F21" s="10" t="n">
        <v>6.32</v>
      </c>
      <c r="G21" s="10" t="n">
        <v>6.32</v>
      </c>
      <c r="H21" s="10" t="n">
        <v>6.32</v>
      </c>
    </row>
    <row r="22">
      <c r="A22" s="4" t="inlineStr">
        <is>
          <t>Czech Republic, Koruna</t>
        </is>
      </c>
    </row>
    <row r="23">
      <c r="A23" s="3" t="inlineStr">
        <is>
          <t>Derivative [Line Items]</t>
        </is>
      </c>
    </row>
    <row r="24">
      <c r="A24" s="4" t="inlineStr">
        <is>
          <t>US Dollar Amount</t>
        </is>
      </c>
      <c r="C24" s="6" t="n">
        <v>7.7</v>
      </c>
      <c r="H24" s="15" t="n">
        <v>177.1</v>
      </c>
    </row>
    <row r="25">
      <c r="A25" s="4" t="inlineStr">
        <is>
          <t>Weighted average exchange rate per $1 USD</t>
        </is>
      </c>
      <c r="B25" s="10" t="n">
        <v>23.01</v>
      </c>
      <c r="C25" s="10" t="n">
        <v>23.01</v>
      </c>
      <c r="D25" s="10" t="n">
        <v>23.01</v>
      </c>
      <c r="E25" s="10" t="n">
        <v>23.01</v>
      </c>
      <c r="F25" s="10" t="n">
        <v>23.01</v>
      </c>
      <c r="G25" s="10" t="n">
        <v>23.01</v>
      </c>
      <c r="H25" s="10" t="n">
        <v>23.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nterest Rate Swaps) (Details) - Interest rate swaps - USD ($) $ in Millions</t>
        </is>
      </c>
      <c r="B1" s="2" t="inlineStr">
        <is>
          <t>Dec. 31, 2020</t>
        </is>
      </c>
      <c r="C1" s="2" t="inlineStr">
        <is>
          <t>Mar. 31, 2020</t>
        </is>
      </c>
    </row>
    <row r="2">
      <c r="A2" s="3" t="inlineStr">
        <is>
          <t>Derivative [Line Items]</t>
        </is>
      </c>
    </row>
    <row r="3">
      <c r="A3" s="4" t="inlineStr">
        <is>
          <t>Fixed Rate Paid or Received</t>
        </is>
      </c>
      <c r="B3" s="4" t="inlineStr">
        <is>
          <t>2.25%</t>
        </is>
      </c>
      <c r="C3" s="4" t="inlineStr">
        <is>
          <t>2.87%</t>
        </is>
      </c>
    </row>
    <row r="4">
      <c r="A4" s="4" t="inlineStr">
        <is>
          <t>Designated as Hedging Instrument</t>
        </is>
      </c>
    </row>
    <row r="5">
      <c r="A5" s="3" t="inlineStr">
        <is>
          <t>Derivative [Line Items]</t>
        </is>
      </c>
    </row>
    <row r="6">
      <c r="A6" s="4" t="inlineStr">
        <is>
          <t>Notional amount</t>
        </is>
      </c>
      <c r="B6" s="8" t="n">
        <v>1400</v>
      </c>
      <c r="C6" s="8" t="n">
        <v>1700</v>
      </c>
    </row>
    <row r="7">
      <c r="A7" s="4" t="inlineStr">
        <is>
          <t>Not Designated as Hedging Instrument</t>
        </is>
      </c>
    </row>
    <row r="8">
      <c r="A8" s="3" t="inlineStr">
        <is>
          <t>Derivative [Line Items]</t>
        </is>
      </c>
    </row>
    <row r="9">
      <c r="A9" s="4" t="inlineStr">
        <is>
          <t>Notional amount</t>
        </is>
      </c>
      <c r="B9" s="5" t="n">
        <v>1400</v>
      </c>
    </row>
    <row r="10">
      <c r="A10" s="4" t="inlineStr">
        <is>
          <t>Interest Rate Swap, Fixed Rate Paid 2.915%, Effective Date May 23, 2018 | Designated as Hedging Instrument</t>
        </is>
      </c>
    </row>
    <row r="11">
      <c r="A11" s="3" t="inlineStr">
        <is>
          <t>Derivative [Line Items]</t>
        </is>
      </c>
    </row>
    <row r="12">
      <c r="A12" s="4" t="inlineStr">
        <is>
          <t>Notional amount</t>
        </is>
      </c>
      <c r="C12" s="8" t="n">
        <v>1000</v>
      </c>
    </row>
    <row r="13">
      <c r="A13" s="4" t="inlineStr">
        <is>
          <t>Fixed Rate Paid or Received</t>
        </is>
      </c>
      <c r="C13" s="4" t="inlineStr">
        <is>
          <t>2.915%</t>
        </is>
      </c>
    </row>
    <row r="14">
      <c r="A14" s="4" t="inlineStr">
        <is>
          <t>Interest Rate Swap, Fixed Rate Paid 2.723%, Effective Date June 25, 2018 | Designated as Hedging Instrument</t>
        </is>
      </c>
    </row>
    <row r="15">
      <c r="A15" s="3" t="inlineStr">
        <is>
          <t>Derivative [Line Items]</t>
        </is>
      </c>
    </row>
    <row r="16">
      <c r="A16" s="4" t="inlineStr">
        <is>
          <t>Notional amount</t>
        </is>
      </c>
      <c r="C16" s="8" t="n">
        <v>200</v>
      </c>
    </row>
    <row r="17">
      <c r="A17" s="4" t="inlineStr">
        <is>
          <t>Fixed Rate Paid or Received</t>
        </is>
      </c>
      <c r="C17" s="4" t="inlineStr">
        <is>
          <t>2.723%</t>
        </is>
      </c>
    </row>
    <row r="18">
      <c r="A18" s="4" t="inlineStr">
        <is>
          <t>Interest Rate Swap, Fixed Rate Paid 2.885%, Effective Date July 31, 2018 | Designated as Hedging Instrument</t>
        </is>
      </c>
    </row>
    <row r="19">
      <c r="A19" s="3" t="inlineStr">
        <is>
          <t>Derivative [Line Items]</t>
        </is>
      </c>
    </row>
    <row r="20">
      <c r="A20" s="4" t="inlineStr">
        <is>
          <t>Notional amount</t>
        </is>
      </c>
      <c r="C20" s="8" t="n">
        <v>300</v>
      </c>
    </row>
    <row r="21">
      <c r="A21" s="4" t="inlineStr">
        <is>
          <t>Fixed Rate Paid or Received</t>
        </is>
      </c>
      <c r="C21" s="4" t="inlineStr">
        <is>
          <t>2.885%</t>
        </is>
      </c>
    </row>
    <row r="22">
      <c r="A22" s="4" t="inlineStr">
        <is>
          <t>Interest Rate Swap, Fixed Rate Paid 2.744%, Effective Date December 24, 2018 | Designated as Hedging Instrument</t>
        </is>
      </c>
    </row>
    <row r="23">
      <c r="A23" s="3" t="inlineStr">
        <is>
          <t>Derivative [Line Items]</t>
        </is>
      </c>
    </row>
    <row r="24">
      <c r="A24" s="4" t="inlineStr">
        <is>
          <t>Notional amount</t>
        </is>
      </c>
      <c r="C24" s="8" t="n">
        <v>50</v>
      </c>
    </row>
    <row r="25">
      <c r="A25" s="4" t="inlineStr">
        <is>
          <t>Fixed Rate Paid or Received</t>
        </is>
      </c>
      <c r="C25" s="4" t="inlineStr">
        <is>
          <t>2.744%</t>
        </is>
      </c>
    </row>
    <row r="26">
      <c r="A26" s="4" t="inlineStr">
        <is>
          <t>Interest Rate Swap, Fixed Rate Paid 2.808%, Effective Date December 24, 2018 | Designated as Hedging Instrument</t>
        </is>
      </c>
    </row>
    <row r="27">
      <c r="A27" s="3" t="inlineStr">
        <is>
          <t>Derivative [Line Items]</t>
        </is>
      </c>
    </row>
    <row r="28">
      <c r="A28" s="4" t="inlineStr">
        <is>
          <t>Notional amount</t>
        </is>
      </c>
      <c r="C28" s="8" t="n">
        <v>100</v>
      </c>
    </row>
    <row r="29">
      <c r="A29" s="4" t="inlineStr">
        <is>
          <t>Fixed Rate Paid or Received</t>
        </is>
      </c>
      <c r="C29" s="4" t="inlineStr">
        <is>
          <t>2.808%</t>
        </is>
      </c>
    </row>
    <row r="30">
      <c r="A30" s="4" t="inlineStr">
        <is>
          <t>Interest Rate Swap, Fixed Rate Paid 2.728%, Effective Date December 24, 2018 | Designated as Hedging Instrument</t>
        </is>
      </c>
    </row>
    <row r="31">
      <c r="A31" s="3" t="inlineStr">
        <is>
          <t>Derivative [Line Items]</t>
        </is>
      </c>
    </row>
    <row r="32">
      <c r="A32" s="4" t="inlineStr">
        <is>
          <t>Notional amount</t>
        </is>
      </c>
      <c r="C32" s="8" t="n">
        <v>50</v>
      </c>
    </row>
    <row r="33">
      <c r="A33" s="4" t="inlineStr">
        <is>
          <t>Fixed Rate Paid or Received</t>
        </is>
      </c>
      <c r="C33" s="4" t="inlineStr">
        <is>
          <t>2.728%</t>
        </is>
      </c>
    </row>
    <row r="34">
      <c r="A34" s="4" t="inlineStr">
        <is>
          <t>Interest Rate Swap, Fixed Rate Received 2.915%, Effective Date May 19, 2020 | Not Designated as Hedging Instrument</t>
        </is>
      </c>
    </row>
    <row r="35">
      <c r="A35" s="3" t="inlineStr">
        <is>
          <t>Derivative [Line Items]</t>
        </is>
      </c>
    </row>
    <row r="36">
      <c r="A36" s="4" t="inlineStr">
        <is>
          <t>Notional amount</t>
        </is>
      </c>
      <c r="B36" s="8" t="n">
        <v>700</v>
      </c>
    </row>
    <row r="37">
      <c r="A37" s="4" t="inlineStr">
        <is>
          <t>Fixed Rate Paid or Received</t>
        </is>
      </c>
      <c r="B37" s="4" t="inlineStr">
        <is>
          <t>2.915%</t>
        </is>
      </c>
    </row>
    <row r="38">
      <c r="A38" s="4" t="inlineStr">
        <is>
          <t>Interest Rate Swap, Fixed Rate Received 2.885%, Effective Date May 19, 2020 | Not Designated as Hedging Instrument</t>
        </is>
      </c>
    </row>
    <row r="39">
      <c r="A39" s="3" t="inlineStr">
        <is>
          <t>Derivative [Line Items]</t>
        </is>
      </c>
    </row>
    <row r="40">
      <c r="A40" s="4" t="inlineStr">
        <is>
          <t>Notional amount</t>
        </is>
      </c>
      <c r="B40" s="8" t="n">
        <v>300</v>
      </c>
    </row>
    <row r="41">
      <c r="A41" s="4" t="inlineStr">
        <is>
          <t>Fixed Rate Paid or Received</t>
        </is>
      </c>
      <c r="B41" s="4" t="inlineStr">
        <is>
          <t>2.885%</t>
        </is>
      </c>
    </row>
    <row r="42">
      <c r="A42" s="4" t="inlineStr">
        <is>
          <t>Interest Rate Swap, Fixed Rate Received 2.744%, Effective Date May 19, 2020 | Not Designated as Hedging Instrument</t>
        </is>
      </c>
    </row>
    <row r="43">
      <c r="A43" s="3" t="inlineStr">
        <is>
          <t>Derivative [Line Items]</t>
        </is>
      </c>
    </row>
    <row r="44">
      <c r="A44" s="4" t="inlineStr">
        <is>
          <t>Notional amount</t>
        </is>
      </c>
      <c r="B44" s="8" t="n">
        <v>50</v>
      </c>
    </row>
    <row r="45">
      <c r="A45" s="4" t="inlineStr">
        <is>
          <t>Fixed Rate Paid or Received</t>
        </is>
      </c>
      <c r="B45" s="4" t="inlineStr">
        <is>
          <t>2.744%</t>
        </is>
      </c>
    </row>
    <row r="46">
      <c r="A46" s="4" t="inlineStr">
        <is>
          <t>Interest Rate Swap, Fixed Rate Received 2.808%, Effective Date June 15, 2020 | Not Designated as Hedging Instrument</t>
        </is>
      </c>
    </row>
    <row r="47">
      <c r="A47" s="3" t="inlineStr">
        <is>
          <t>Derivative [Line Items]</t>
        </is>
      </c>
    </row>
    <row r="48">
      <c r="A48" s="4" t="inlineStr">
        <is>
          <t>Notional amount</t>
        </is>
      </c>
      <c r="B48" s="8" t="n">
        <v>100</v>
      </c>
    </row>
    <row r="49">
      <c r="A49" s="4" t="inlineStr">
        <is>
          <t>Fixed Rate Paid or Received</t>
        </is>
      </c>
      <c r="B49" s="4" t="inlineStr">
        <is>
          <t>2.808%</t>
        </is>
      </c>
    </row>
    <row r="50">
      <c r="A50" s="4" t="inlineStr">
        <is>
          <t>Interest Rate Swap, Fixed Rate Received 2.728%, Effective Date June 15, 2020 | Not Designated as Hedging Instrument</t>
        </is>
      </c>
    </row>
    <row r="51">
      <c r="A51" s="3" t="inlineStr">
        <is>
          <t>Derivative [Line Items]</t>
        </is>
      </c>
    </row>
    <row r="52">
      <c r="A52" s="4" t="inlineStr">
        <is>
          <t>Notional amount</t>
        </is>
      </c>
      <c r="B52" s="8" t="n">
        <v>50</v>
      </c>
    </row>
    <row r="53">
      <c r="A53" s="4" t="inlineStr">
        <is>
          <t>Fixed Rate Paid or Received</t>
        </is>
      </c>
      <c r="B53" s="4" t="inlineStr">
        <is>
          <t>2.728%</t>
        </is>
      </c>
    </row>
    <row r="54">
      <c r="A54" s="4" t="inlineStr">
        <is>
          <t>Interest Rate Swap, Fixed Rate Received 2.723%, Effective Date August 14, 2020 | Not Designated as Hedging Instrument</t>
        </is>
      </c>
    </row>
    <row r="55">
      <c r="A55" s="3" t="inlineStr">
        <is>
          <t>Derivative [Line Items]</t>
        </is>
      </c>
    </row>
    <row r="56">
      <c r="A56" s="4" t="inlineStr">
        <is>
          <t>Notional amount</t>
        </is>
      </c>
      <c r="B56" s="8" t="n">
        <v>200</v>
      </c>
    </row>
    <row r="57">
      <c r="A57" s="4" t="inlineStr">
        <is>
          <t>Fixed Rate Paid or Received</t>
        </is>
      </c>
      <c r="B57" s="4" t="inlineStr">
        <is>
          <t>2.723%</t>
        </is>
      </c>
    </row>
    <row r="58">
      <c r="A58" s="4" t="inlineStr">
        <is>
          <t>Interest Rate Swap, Fixed Rate Paid 1.923%, Effective Date May 19, 2020 | Designated as Hedging Instrument</t>
        </is>
      </c>
    </row>
    <row r="59">
      <c r="A59" s="3" t="inlineStr">
        <is>
          <t>Derivative [Line Items]</t>
        </is>
      </c>
    </row>
    <row r="60">
      <c r="A60" s="4" t="inlineStr">
        <is>
          <t>Notional amount</t>
        </is>
      </c>
      <c r="B60" s="8" t="n">
        <v>700</v>
      </c>
    </row>
    <row r="61">
      <c r="A61" s="4" t="inlineStr">
        <is>
          <t>Fixed Rate Paid or Received</t>
        </is>
      </c>
      <c r="B61" s="4" t="inlineStr">
        <is>
          <t>1.923%</t>
        </is>
      </c>
    </row>
    <row r="62">
      <c r="A62" s="4" t="inlineStr">
        <is>
          <t>Interest Rate Swap, Fixed Rate Paid 2.531%, Effective Date May 19, 2020 | Designated as Hedging Instrument</t>
        </is>
      </c>
    </row>
    <row r="63">
      <c r="A63" s="3" t="inlineStr">
        <is>
          <t>Derivative [Line Items]</t>
        </is>
      </c>
    </row>
    <row r="64">
      <c r="A64" s="4" t="inlineStr">
        <is>
          <t>Notional amount</t>
        </is>
      </c>
      <c r="B64" s="8" t="n">
        <v>350</v>
      </c>
    </row>
    <row r="65">
      <c r="A65" s="4" t="inlineStr">
        <is>
          <t>Fixed Rate Paid or Received</t>
        </is>
      </c>
      <c r="B65" s="4" t="inlineStr">
        <is>
          <t>2.531%</t>
        </is>
      </c>
    </row>
    <row r="66">
      <c r="A66" s="4" t="inlineStr">
        <is>
          <t>Interest Rate Swap, Fixed Rate Paid 2.343%, Effective Date June 15, 2020 | Designated as Hedging Instrument</t>
        </is>
      </c>
    </row>
    <row r="67">
      <c r="A67" s="3" t="inlineStr">
        <is>
          <t>Derivative [Line Items]</t>
        </is>
      </c>
    </row>
    <row r="68">
      <c r="A68" s="4" t="inlineStr">
        <is>
          <t>Notional amount</t>
        </is>
      </c>
      <c r="B68" s="8" t="n">
        <v>150</v>
      </c>
    </row>
    <row r="69">
      <c r="A69" s="4" t="inlineStr">
        <is>
          <t>Fixed Rate Paid or Received</t>
        </is>
      </c>
      <c r="B69" s="4" t="inlineStr">
        <is>
          <t>2.343%</t>
        </is>
      </c>
    </row>
    <row r="70">
      <c r="A70" s="4" t="inlineStr">
        <is>
          <t>Interest Rate Swap, Fixed Rate Paid 1.840%, Effective Date August 14, 2020 | Designated as Hedging Instrument</t>
        </is>
      </c>
    </row>
    <row r="71">
      <c r="A71" s="3" t="inlineStr">
        <is>
          <t>Derivative [Line Items]</t>
        </is>
      </c>
    </row>
    <row r="72">
      <c r="A72" s="4" t="inlineStr">
        <is>
          <t>Notional amount</t>
        </is>
      </c>
      <c r="B72" s="8" t="n">
        <v>200</v>
      </c>
    </row>
    <row r="73">
      <c r="A73" s="4" t="inlineStr">
        <is>
          <t>Fixed Rate Paid or Received</t>
        </is>
      </c>
      <c r="B73" s="4" t="inlineStr">
        <is>
          <t>1.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Films and Television Programs and Program Rights</t>
        </is>
      </c>
      <c r="B1" s="2" t="inlineStr">
        <is>
          <t>9 Months Ended</t>
        </is>
      </c>
    </row>
    <row r="2">
      <c r="B2" s="2" t="inlineStr">
        <is>
          <t>Dec. 31, 2020</t>
        </is>
      </c>
    </row>
    <row r="3">
      <c r="A3" s="3" t="inlineStr">
        <is>
          <t>Investment In Films And Television Programs and Program Rights [Abstract]</t>
        </is>
      </c>
    </row>
    <row r="4">
      <c r="A4" s="4" t="inlineStr">
        <is>
          <t>Investment In Films and Television Programs and Program Rights</t>
        </is>
      </c>
      <c r="B4" s="4" t="inlineStr">
        <is>
          <t>Investment in Films and Television Programs and Licensed Program Rights 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recording cost and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Certain license agreements may include additional ancillary rights in addition to the pay television rights. The cost of the Media Networks’ third-party licensed content is allocated between the pay television market distributed by the Media Networks’ segment and the ancillary revenue markets (e.g., home video, digital platforms, international television, etc.) based on the estimated relative fair values of these markets. Our estimates of fair value for the pay television and ancillary markets and windows of exploitation involve uncertainty and management judgment. Amortization. The cost of program rights for films and television programs (including original series) exhibited by the Media Networks segment are generally amortized on an accelerated or straight-line basis based on the anticipated number of exhibitions or expected and historical viewership patterns or the license period on a title-by-title or episode-by-episode basi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along the Company's networks and digital content offerings domestically (i.e., Starz Networks and Other Streaming Services) and by territory or groups of territories internationally, wherein content assets are shared across the various territories and therefore, the territory or group of territories is the film group. If the unamortized costs exceed the present value of discounted cash flows, an impairment charge is recorded for the excess and allocated to individual titles based on the relative carrying value of each title in the group. Valuation Assumptions. The discounted cash flow analysis includes cash flows estimates of ultimate revenue and costs as well as a discount rate (a Level 3 fair value measurement, see Note 7). The discount rate utilized in the discounted cash flow analysis is based on the weighted average cost of capital of the Company plus a risk premium representing the risk associated with producing a particular film or television program or film group. The fair value of any film costs associated with a film or television program that management plans to abandon is zero. Estimates of future revenue involve measurement uncertainty and it is therefore possible that reductions in the carrying value of investment in films and television programs may be required as a consequence of changes in management’s future revenue estimates. Impairments. Investment in films and television programs and licensed program rights includes write-downs to fair value, which are included in direct operating expense on the unaudited condensed consolidated statements of operations, and represented the following amounts by segment for the three and nine months ended December 31, 2020 and 2019: Three Months Ended Nine Months Ended December 31, December 31, 2020 2019 2020 2019 (Amounts in millions) Impairments by segment: Motion Picture $ 13.7 $ 37.2 $ 14.6 $ 38.8 Television Production 5.2 — 8.0 0.7 Impairments not included in segment operating results (1) — 74.0 15.4 74.0 $ 18.9 $ 111.2 $ 38.0 $ 113.5 ________________________ (1) Impairments not included in segment operating results in the nine months ended December 31, 2020 represent a charge due to changes in performance expectations resulting from circumstances associated with the COVID-19 global pandemic. In the three and nine months ended December 31, 2019, amounts represent certain programming and content charges recorded as a result of changes to the Company's programming and broadcasting strategy in connection with management changes (see Note 13 and Note 14). Total investment in films and television programs and licensed program rights by predominant monetization strategy is as follows: December 31, (Amounts in millions) Investment in Films and Television Programs: Individual Monetization Released, net of accumulated amortization $ 389.4 Completed and not released 139.5 In progress 304.9 In development 91.6 925.4 Film Group Monetization Released, net of accumulated amortization $ 229.0 Completed and not released — In progress 292.8 In development 32.1 553.9 Licensed program rights, net of accumulated amortization $ 482.1 Investment in films and television programs and program rights, net $ 1,961.4 At December 31, 2020, acquired film and television libraries have remaining unamortized costs of $26.0 million, which are monetized individually and are being amortized using the individual-film-forecast method over a remaining period of approximately 20 years. Amortization of investment in film and television programs and licensed program rights by predominant monetization strategy is as follows for the three and nine months ended December 31, 2020, and was included in direct operating expense in the unaudited condensed consolidated statement of operations: Three Months Ended Nine Months Ended December 31, December 31, 2020 2020 (Amounts in millions) Amortization expense: Individual monetization $ 132.9 $ 361.7 Film group monetization 78.6 193.2 Licensed program rights 110.7 298.7 $ 322.2 $ 853.6 Amortization of investment in film and television programs and licensed program rights for the three and nine months ended December 31, 2019 was $450.8 million and $1,306.0 million, respectively. The table below summarizes estimated future amortization expense for the Company's investment in film and television programs and licensed program rights as of December 31, 2020: Twelve Months Ended December 31, 2021 2022 2023 (Amounts in millions) Estimated future amortization expense: Released investment in films and television programs: Individual monetization $ 135.2 $ 64.3 $ 48.0 Film group monetization $ 102.0 $ 60.7 $ 27.4 Licensed program rights $ 217.0 $ 87.3 $ 47.8 Completed and not released investment in films and television programs: Individual monetization $ 99.4 n/a n/a Film group monetization $ — n/a 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Effect on Statement of Operations and Comprehensive Incom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Total direct operating expense on consolidated statements of operations</t>
        </is>
      </c>
      <c r="B4" s="6" t="n">
        <v>459.3</v>
      </c>
      <c r="C4" s="6" t="n">
        <v>594.6</v>
      </c>
      <c r="D4" s="8" t="n">
        <v>1249</v>
      </c>
      <c r="E4" s="8" t="n">
        <v>1662</v>
      </c>
    </row>
    <row r="5">
      <c r="A5" s="4" t="inlineStr">
        <is>
          <t>Total interest expense on consolidated statements of operations</t>
        </is>
      </c>
      <c r="B5" s="5" t="n">
        <v>45</v>
      </c>
      <c r="C5" s="7" t="n">
        <v>48.7</v>
      </c>
      <c r="D5" s="7" t="n">
        <v>135.2</v>
      </c>
      <c r="E5" s="7" t="n">
        <v>145.7</v>
      </c>
    </row>
    <row r="6">
      <c r="A6" s="4" t="inlineStr">
        <is>
          <t>Forward exchange contracts</t>
        </is>
      </c>
    </row>
    <row r="7">
      <c r="A7" s="3" t="inlineStr">
        <is>
          <t>Derivative Instruments, Gain (Loss) [Line Items]</t>
        </is>
      </c>
    </row>
    <row r="8">
      <c r="A8" s="4" t="inlineStr">
        <is>
          <t>Gain recognized in accumulated other comprehensive loss</t>
        </is>
      </c>
      <c r="B8" s="5" t="n">
        <v>2</v>
      </c>
      <c r="C8" s="7" t="n">
        <v>0.1</v>
      </c>
      <c r="D8" s="7" t="n">
        <v>1.5</v>
      </c>
      <c r="E8" s="7" t="n">
        <v>1.7</v>
      </c>
    </row>
    <row r="9">
      <c r="A9" s="4" t="inlineStr">
        <is>
          <t>Gain (loss) reclassified from accumulated other comprehensive loss</t>
        </is>
      </c>
      <c r="B9" s="7" t="n">
        <v>0.3</v>
      </c>
      <c r="C9" s="7" t="n">
        <v>0.4</v>
      </c>
      <c r="D9" s="7" t="n">
        <v>0.3</v>
      </c>
      <c r="E9" s="7" t="n">
        <v>1.9</v>
      </c>
    </row>
    <row r="10">
      <c r="A10" s="4" t="inlineStr">
        <is>
          <t>Gain recognized in direct operating expense</t>
        </is>
      </c>
      <c r="B10" s="5" t="n">
        <v>0</v>
      </c>
      <c r="C10" s="7" t="n">
        <v>0.1</v>
      </c>
      <c r="D10" s="7" t="n">
        <v>0.3</v>
      </c>
      <c r="E10" s="7" t="n">
        <v>0.2</v>
      </c>
    </row>
    <row r="11">
      <c r="A11" s="4" t="inlineStr">
        <is>
          <t>Interest rate swaps</t>
        </is>
      </c>
    </row>
    <row r="12">
      <c r="A12" s="3" t="inlineStr">
        <is>
          <t>Derivative Instruments, Gain (Loss) [Line Items]</t>
        </is>
      </c>
    </row>
    <row r="13">
      <c r="A13" s="4" t="inlineStr">
        <is>
          <t>Gain recognized in accumulated other comprehensive loss</t>
        </is>
      </c>
      <c r="B13" s="7" t="n">
        <v>12.2</v>
      </c>
      <c r="C13" s="7" t="n">
        <v>18.8</v>
      </c>
      <c r="D13" s="5" t="n">
        <v>-16</v>
      </c>
      <c r="E13" s="7" t="n">
        <v>-52.3</v>
      </c>
    </row>
    <row r="14">
      <c r="A14" s="4" t="inlineStr">
        <is>
          <t>Gain (loss) reclassified from accumulated other comprehensive loss</t>
        </is>
      </c>
      <c r="B14" s="7" t="n">
        <v>-8.199999999999999</v>
      </c>
      <c r="C14" s="7" t="n">
        <v>-4.5</v>
      </c>
      <c r="D14" s="7" t="n">
        <v>-25.2</v>
      </c>
      <c r="E14" s="7" t="n">
        <v>-8.9</v>
      </c>
    </row>
    <row r="15">
      <c r="A15" s="4" t="inlineStr">
        <is>
          <t>Loss reclassified from accumulated other comprehensive loss into interest expense</t>
        </is>
      </c>
      <c r="B15" s="6" t="n">
        <v>-8.5</v>
      </c>
      <c r="C15" s="8" t="n">
        <v>0</v>
      </c>
      <c r="D15" s="8" t="n">
        <v>-20</v>
      </c>
      <c r="E15" s="8"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s by Balance Sheet Location) (Details) - USD ($) $ in Millions</t>
        </is>
      </c>
      <c r="B1" s="2" t="inlineStr">
        <is>
          <t>Dec. 31, 2020</t>
        </is>
      </c>
      <c r="C1" s="2" t="inlineStr">
        <is>
          <t>Mar. 31, 2020</t>
        </is>
      </c>
    </row>
    <row r="2">
      <c r="A2" s="3" t="inlineStr">
        <is>
          <t>Derivatives, Fair Value [Line Items]</t>
        </is>
      </c>
    </row>
    <row r="3">
      <c r="A3" s="4" t="inlineStr">
        <is>
          <t>Derivative Asset</t>
        </is>
      </c>
      <c r="B3" s="6" t="n">
        <v>9.9</v>
      </c>
      <c r="C3" s="8" t="n">
        <v>0</v>
      </c>
    </row>
    <row r="4">
      <c r="A4" s="4" t="inlineStr">
        <is>
          <t>Other Current Assets</t>
        </is>
      </c>
    </row>
    <row r="5">
      <c r="A5" s="3" t="inlineStr">
        <is>
          <t>Derivatives, Fair Value [Line Items]</t>
        </is>
      </c>
    </row>
    <row r="6">
      <c r="A6" s="4" t="inlineStr">
        <is>
          <t>Derivative Asset</t>
        </is>
      </c>
      <c r="B6" s="7" t="n">
        <v>2.3</v>
      </c>
      <c r="C6" s="7" t="n">
        <v>0.6</v>
      </c>
    </row>
    <row r="7">
      <c r="A7" s="4" t="inlineStr">
        <is>
          <t>Other Non-Current Assets</t>
        </is>
      </c>
    </row>
    <row r="8">
      <c r="A8" s="3" t="inlineStr">
        <is>
          <t>Derivatives, Fair Value [Line Items]</t>
        </is>
      </c>
    </row>
    <row r="9">
      <c r="A9" s="4" t="inlineStr">
        <is>
          <t>Derivative Asset</t>
        </is>
      </c>
      <c r="B9" s="7" t="n">
        <v>9.9</v>
      </c>
    </row>
    <row r="10">
      <c r="A10" s="4" t="inlineStr">
        <is>
          <t>Accounts Payable and Accrued Liabilities</t>
        </is>
      </c>
    </row>
    <row r="11">
      <c r="A11" s="3" t="inlineStr">
        <is>
          <t>Derivatives, Fair Value [Line Items]</t>
        </is>
      </c>
    </row>
    <row r="12">
      <c r="A12" s="4" t="inlineStr">
        <is>
          <t>Derivative Liability</t>
        </is>
      </c>
      <c r="B12" s="5" t="n">
        <v>1</v>
      </c>
      <c r="C12" s="7" t="n">
        <v>0.9</v>
      </c>
    </row>
    <row r="13">
      <c r="A13" s="4" t="inlineStr">
        <is>
          <t>Other Non-Current Liabilities</t>
        </is>
      </c>
    </row>
    <row r="14">
      <c r="A14" s="3" t="inlineStr">
        <is>
          <t>Derivatives, Fair Value [Line Items]</t>
        </is>
      </c>
    </row>
    <row r="15">
      <c r="A15" s="4" t="inlineStr">
        <is>
          <t>Derivative Liability</t>
        </is>
      </c>
      <c r="B15" s="7" t="n">
        <v>177.4</v>
      </c>
      <c r="C15" s="7" t="n">
        <v>187.9</v>
      </c>
    </row>
    <row r="16">
      <c r="A16" s="4" t="inlineStr">
        <is>
          <t>Interest rate swaps, financing element | Other Non-Current Assets</t>
        </is>
      </c>
    </row>
    <row r="17">
      <c r="A17" s="3" t="inlineStr">
        <is>
          <t>Derivatives, Fair Value [Line Items]</t>
        </is>
      </c>
    </row>
    <row r="18">
      <c r="A18" s="4" t="inlineStr">
        <is>
          <t>Financing element of certain hybrid instruments</t>
        </is>
      </c>
      <c r="B18" s="7" t="n">
        <v>100.7</v>
      </c>
    </row>
    <row r="19">
      <c r="A19" s="4" t="inlineStr">
        <is>
          <t>Designated as Hedging Instrument | Forward exchange contracts | Other Current Assets</t>
        </is>
      </c>
    </row>
    <row r="20">
      <c r="A20" s="3" t="inlineStr">
        <is>
          <t>Derivatives, Fair Value [Line Items]</t>
        </is>
      </c>
    </row>
    <row r="21">
      <c r="A21" s="4" t="inlineStr">
        <is>
          <t>Derivative Asset</t>
        </is>
      </c>
      <c r="B21" s="7" t="n">
        <v>2.3</v>
      </c>
      <c r="C21" s="7" t="n">
        <v>0.6</v>
      </c>
    </row>
    <row r="22">
      <c r="A22" s="4" t="inlineStr">
        <is>
          <t>Designated as Hedging Instrument | Forward exchange contracts | Other Non-Current Assets</t>
        </is>
      </c>
    </row>
    <row r="23">
      <c r="A23" s="3" t="inlineStr">
        <is>
          <t>Derivatives, Fair Value [Line Items]</t>
        </is>
      </c>
    </row>
    <row r="24">
      <c r="A24" s="4" t="inlineStr">
        <is>
          <t>Derivative Asset</t>
        </is>
      </c>
      <c r="B24" s="5" t="n">
        <v>0</v>
      </c>
    </row>
    <row r="25">
      <c r="A25" s="4" t="inlineStr">
        <is>
          <t>Designated as Hedging Instrument | Forward exchange contracts | Accounts Payable and Accrued Liabilities</t>
        </is>
      </c>
    </row>
    <row r="26">
      <c r="A26" s="3" t="inlineStr">
        <is>
          <t>Derivatives, Fair Value [Line Items]</t>
        </is>
      </c>
    </row>
    <row r="27">
      <c r="A27" s="4" t="inlineStr">
        <is>
          <t>Derivative Liability</t>
        </is>
      </c>
      <c r="B27" s="5" t="n">
        <v>1</v>
      </c>
      <c r="C27" s="7" t="n">
        <v>0.5</v>
      </c>
    </row>
    <row r="28">
      <c r="A28" s="4" t="inlineStr">
        <is>
          <t>Designated as Hedging Instrument | Forward exchange contracts | Other Non-Current Liabilities</t>
        </is>
      </c>
    </row>
    <row r="29">
      <c r="A29" s="3" t="inlineStr">
        <is>
          <t>Derivatives, Fair Value [Line Items]</t>
        </is>
      </c>
    </row>
    <row r="30">
      <c r="A30" s="4" t="inlineStr">
        <is>
          <t>Derivative Liability</t>
        </is>
      </c>
      <c r="B30" s="5" t="n">
        <v>0</v>
      </c>
      <c r="C30" s="5" t="n">
        <v>0</v>
      </c>
    </row>
    <row r="31">
      <c r="A31" s="4" t="inlineStr">
        <is>
          <t>Designated as Hedging Instrument | Interest rate swaps | Other Current Assets</t>
        </is>
      </c>
    </row>
    <row r="32">
      <c r="A32" s="3" t="inlineStr">
        <is>
          <t>Derivatives, Fair Value [Line Items]</t>
        </is>
      </c>
    </row>
    <row r="33">
      <c r="A33" s="4" t="inlineStr">
        <is>
          <t>Derivative Asset</t>
        </is>
      </c>
      <c r="B33" s="5" t="n">
        <v>0</v>
      </c>
      <c r="C33" s="5" t="n">
        <v>0</v>
      </c>
    </row>
    <row r="34">
      <c r="A34" s="4" t="inlineStr">
        <is>
          <t>Designated as Hedging Instrument | Interest rate swaps | Other Non-Current Assets</t>
        </is>
      </c>
    </row>
    <row r="35">
      <c r="A35" s="3" t="inlineStr">
        <is>
          <t>Derivatives, Fair Value [Line Items]</t>
        </is>
      </c>
    </row>
    <row r="36">
      <c r="A36" s="4" t="inlineStr">
        <is>
          <t>Derivative Asset</t>
        </is>
      </c>
      <c r="B36" s="7" t="n">
        <v>14.5</v>
      </c>
    </row>
    <row r="37">
      <c r="A37" s="4" t="inlineStr">
        <is>
          <t>Designated as Hedging Instrument | Interest rate swaps | Accounts Payable and Accrued Liabilities</t>
        </is>
      </c>
    </row>
    <row r="38">
      <c r="A38" s="3" t="inlineStr">
        <is>
          <t>Derivatives, Fair Value [Line Items]</t>
        </is>
      </c>
    </row>
    <row r="39">
      <c r="A39" s="4" t="inlineStr">
        <is>
          <t>Derivative Liability</t>
        </is>
      </c>
      <c r="B39" s="5" t="n">
        <v>0</v>
      </c>
      <c r="C39" s="5" t="n">
        <v>0</v>
      </c>
    </row>
    <row r="40">
      <c r="A40" s="4" t="inlineStr">
        <is>
          <t>Designated as Hedging Instrument | Interest rate swaps | Other Non-Current Liabilities</t>
        </is>
      </c>
    </row>
    <row r="41">
      <c r="A41" s="3" t="inlineStr">
        <is>
          <t>Derivatives, Fair Value [Line Items]</t>
        </is>
      </c>
    </row>
    <row r="42">
      <c r="A42" s="4" t="inlineStr">
        <is>
          <t>Derivative Liability</t>
        </is>
      </c>
      <c r="B42" s="7" t="n">
        <v>30.2</v>
      </c>
      <c r="C42" s="7" t="n">
        <v>187.9</v>
      </c>
    </row>
    <row r="43">
      <c r="A43" s="4" t="inlineStr">
        <is>
          <t>Not Designated as Hedging Instrument | Forward exchange contracts | Other Current Assets</t>
        </is>
      </c>
    </row>
    <row r="44">
      <c r="A44" s="3" t="inlineStr">
        <is>
          <t>Derivatives, Fair Value [Line Items]</t>
        </is>
      </c>
    </row>
    <row r="45">
      <c r="A45" s="4" t="inlineStr">
        <is>
          <t>Derivative Asset</t>
        </is>
      </c>
      <c r="C45" s="5" t="n">
        <v>0</v>
      </c>
    </row>
    <row r="46">
      <c r="A46" s="4" t="inlineStr">
        <is>
          <t>Not Designated as Hedging Instrument | Forward exchange contracts | Accounts Payable and Accrued Liabilities</t>
        </is>
      </c>
    </row>
    <row r="47">
      <c r="A47" s="3" t="inlineStr">
        <is>
          <t>Derivatives, Fair Value [Line Items]</t>
        </is>
      </c>
    </row>
    <row r="48">
      <c r="A48" s="4" t="inlineStr">
        <is>
          <t>Derivative Liability</t>
        </is>
      </c>
      <c r="C48" s="7" t="n">
        <v>0.4</v>
      </c>
    </row>
    <row r="49">
      <c r="A49" s="4" t="inlineStr">
        <is>
          <t>Not Designated as Hedging Instrument | Forward exchange contracts | Other Non-Current Liabilities</t>
        </is>
      </c>
    </row>
    <row r="50">
      <c r="A50" s="3" t="inlineStr">
        <is>
          <t>Derivatives, Fair Value [Line Items]</t>
        </is>
      </c>
    </row>
    <row r="51">
      <c r="A51" s="4" t="inlineStr">
        <is>
          <t>Derivative Liability</t>
        </is>
      </c>
      <c r="C51" s="8" t="n">
        <v>0</v>
      </c>
    </row>
    <row r="52">
      <c r="A52" s="4" t="inlineStr">
        <is>
          <t>Not Designated as Hedging Instrument | Interest rate swaps | Other Current Assets</t>
        </is>
      </c>
    </row>
    <row r="53">
      <c r="A53" s="3" t="inlineStr">
        <is>
          <t>Derivatives, Fair Value [Line Items]</t>
        </is>
      </c>
    </row>
    <row r="54">
      <c r="A54" s="4" t="inlineStr">
        <is>
          <t>Derivative Asset</t>
        </is>
      </c>
      <c r="B54" s="5" t="n">
        <v>0</v>
      </c>
    </row>
    <row r="55">
      <c r="A55" s="4" t="inlineStr">
        <is>
          <t>Not Designated as Hedging Instrument | Interest rate swaps | Other Non-Current Assets</t>
        </is>
      </c>
    </row>
    <row r="56">
      <c r="A56" s="3" t="inlineStr">
        <is>
          <t>Derivatives, Fair Value [Line Items]</t>
        </is>
      </c>
    </row>
    <row r="57">
      <c r="A57" s="4" t="inlineStr">
        <is>
          <t>Derivative Asset</t>
        </is>
      </c>
      <c r="B57" s="7" t="n">
        <v>-4.6</v>
      </c>
    </row>
    <row r="58">
      <c r="A58" s="4" t="inlineStr">
        <is>
          <t>Not Designated as Hedging Instrument | Interest rate swaps | Accounts Payable and Accrued Liabilities</t>
        </is>
      </c>
    </row>
    <row r="59">
      <c r="A59" s="3" t="inlineStr">
        <is>
          <t>Derivatives, Fair Value [Line Items]</t>
        </is>
      </c>
    </row>
    <row r="60">
      <c r="A60" s="4" t="inlineStr">
        <is>
          <t>Derivative Liability</t>
        </is>
      </c>
      <c r="B60" s="5" t="n">
        <v>0</v>
      </c>
    </row>
    <row r="61">
      <c r="A61" s="4" t="inlineStr">
        <is>
          <t>Not Designated as Hedging Instrument | Interest rate swaps | Other Non-Current Liabilities</t>
        </is>
      </c>
    </row>
    <row r="62">
      <c r="A62" s="3" t="inlineStr">
        <is>
          <t>Derivatives, Fair Value [Line Items]</t>
        </is>
      </c>
    </row>
    <row r="63">
      <c r="A63" s="4" t="inlineStr">
        <is>
          <t>Derivative Liability</t>
        </is>
      </c>
      <c r="B63" s="7" t="n">
        <v>147.2</v>
      </c>
    </row>
    <row r="64">
      <c r="A64" s="4" t="inlineStr">
        <is>
          <t>Not Designated as Hedging Instrument | Interest rate swaps, financing element | Other Non-Current Assets</t>
        </is>
      </c>
    </row>
    <row r="65">
      <c r="A65" s="3" t="inlineStr">
        <is>
          <t>Derivatives, Fair Value [Line Items]</t>
        </is>
      </c>
    </row>
    <row r="66">
      <c r="A66" s="4" t="inlineStr">
        <is>
          <t>Financing element of certain hybrid instruments</t>
        </is>
      </c>
      <c r="B66" s="7" t="n">
        <v>100.7</v>
      </c>
    </row>
    <row r="67">
      <c r="A67" s="4" t="inlineStr">
        <is>
          <t>Not Designated as Hedging Instrument | Interest rate swaps, financing element | Other Non-Current Liabilities</t>
        </is>
      </c>
    </row>
    <row r="68">
      <c r="A68" s="3" t="inlineStr">
        <is>
          <t>Derivatives, Fair Value [Line Items]</t>
        </is>
      </c>
    </row>
    <row r="69">
      <c r="A69" s="4" t="inlineStr">
        <is>
          <t>Financing element of certain hybrid instruments</t>
        </is>
      </c>
      <c r="B69" s="6" t="n">
        <v>5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ther Assets) (Details) - USD ($) $ in Millions</t>
        </is>
      </c>
      <c r="B1" s="2" t="inlineStr">
        <is>
          <t>Dec. 31, 2020</t>
        </is>
      </c>
      <c r="C1" s="2" t="inlineStr">
        <is>
          <t>Mar. 31, 2020</t>
        </is>
      </c>
    </row>
    <row r="2">
      <c r="A2" s="3" t="inlineStr">
        <is>
          <t>Other current assets</t>
        </is>
      </c>
    </row>
    <row r="3">
      <c r="A3" s="4" t="inlineStr">
        <is>
          <t>Prepaid expenses and other</t>
        </is>
      </c>
      <c r="B3" s="6" t="n">
        <v>65.5</v>
      </c>
      <c r="C3" s="6" t="n">
        <v>65.7</v>
      </c>
    </row>
    <row r="4">
      <c r="A4" s="4" t="inlineStr">
        <is>
          <t>Product inventory</t>
        </is>
      </c>
      <c r="B4" s="7" t="n">
        <v>14.1</v>
      </c>
      <c r="C4" s="7" t="n">
        <v>13.4</v>
      </c>
    </row>
    <row r="5">
      <c r="A5" s="4" t="inlineStr">
        <is>
          <t>Tax credits receivable</t>
        </is>
      </c>
      <c r="B5" s="7" t="n">
        <v>79.09999999999999</v>
      </c>
      <c r="C5" s="7" t="n">
        <v>78.3</v>
      </c>
    </row>
    <row r="6">
      <c r="A6" s="4" t="inlineStr">
        <is>
          <t>Other current assets</t>
        </is>
      </c>
      <c r="B6" s="7" t="n">
        <v>158.7</v>
      </c>
      <c r="C6" s="7" t="n">
        <v>157.4</v>
      </c>
    </row>
    <row r="7">
      <c r="A7" s="3" t="inlineStr">
        <is>
          <t>Other non-current assets</t>
        </is>
      </c>
    </row>
    <row r="8">
      <c r="A8" s="4" t="inlineStr">
        <is>
          <t>Prepaid expenses and other</t>
        </is>
      </c>
      <c r="B8" s="7" t="n">
        <v>18.6</v>
      </c>
      <c r="C8" s="7" t="n">
        <v>34.3</v>
      </c>
    </row>
    <row r="9">
      <c r="A9" s="4" t="inlineStr">
        <is>
          <t>Accounts receivable</t>
        </is>
      </c>
      <c r="B9" s="7" t="n">
        <v>49.9</v>
      </c>
      <c r="C9" s="7" t="n">
        <v>53.6</v>
      </c>
    </row>
    <row r="10">
      <c r="A10" s="4" t="inlineStr">
        <is>
          <t>Tax credits receivable</t>
        </is>
      </c>
      <c r="B10" s="7" t="n">
        <v>173.8</v>
      </c>
      <c r="C10" s="7" t="n">
        <v>166.7</v>
      </c>
    </row>
    <row r="11">
      <c r="A11" s="4" t="inlineStr">
        <is>
          <t>Operating lease right-of-use assets</t>
        </is>
      </c>
      <c r="B11" s="7" t="n">
        <v>128.7</v>
      </c>
      <c r="C11" s="7" t="n">
        <v>136.9</v>
      </c>
    </row>
    <row r="12">
      <c r="A12" s="4" t="inlineStr">
        <is>
          <t>Interest rate swaps</t>
        </is>
      </c>
      <c r="B12" s="7" t="n">
        <v>9.9</v>
      </c>
      <c r="C12" s="5" t="n">
        <v>0</v>
      </c>
    </row>
    <row r="13">
      <c r="A13" s="4" t="inlineStr">
        <is>
          <t>Other non-current assets</t>
        </is>
      </c>
      <c r="B13" s="6" t="n">
        <v>380.9</v>
      </c>
      <c r="C13" s="6" t="n">
        <v>39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dditional Financial Information (Accounts Receivable Monetization) (Details) - Trade Accounts Receivable - USD ($) $ in Millions</t>
        </is>
      </c>
      <c r="B1" s="2" t="inlineStr">
        <is>
          <t>1 Months Ended</t>
        </is>
      </c>
      <c r="C1" s="2" t="inlineStr">
        <is>
          <t>3 Months Ended</t>
        </is>
      </c>
      <c r="E1" s="2" t="inlineStr">
        <is>
          <t>9 Months Ended</t>
        </is>
      </c>
    </row>
    <row r="2">
      <c r="B2" s="2" t="inlineStr">
        <is>
          <t>Dec. 31, 2019</t>
        </is>
      </c>
      <c r="C2" s="2" t="inlineStr">
        <is>
          <t>Dec. 31, 2020</t>
        </is>
      </c>
      <c r="D2" s="2" t="inlineStr">
        <is>
          <t>Dec. 31, 2019</t>
        </is>
      </c>
      <c r="E2" s="2" t="inlineStr">
        <is>
          <t>Dec. 31, 2020</t>
        </is>
      </c>
      <c r="F2" s="2" t="inlineStr">
        <is>
          <t>Dec. 31, 2019</t>
        </is>
      </c>
      <c r="G2" s="2" t="inlineStr">
        <is>
          <t>Mar. 31, 2020</t>
        </is>
      </c>
    </row>
    <row r="3">
      <c r="A3" s="4" t="inlineStr">
        <is>
          <t>Individual Monetization Agreements</t>
        </is>
      </c>
    </row>
    <row r="4">
      <c r="A4" s="3" t="inlineStr">
        <is>
          <t>Transfer of Financial Assets Accounted for as Sales [Line Items]</t>
        </is>
      </c>
    </row>
    <row r="5">
      <c r="A5" s="4" t="inlineStr">
        <is>
          <t>Net cash proceeds received</t>
        </is>
      </c>
      <c r="C5" s="6" t="n">
        <v>351.5</v>
      </c>
      <c r="D5" s="6" t="n">
        <v>446.5</v>
      </c>
      <c r="E5" s="6" t="n">
        <v>1004.3</v>
      </c>
      <c r="F5" s="6" t="n">
        <v>1270.8</v>
      </c>
    </row>
    <row r="6">
      <c r="A6" s="4" t="inlineStr">
        <is>
          <t>Carrying value of receivables transferred and derecognized</t>
        </is>
      </c>
      <c r="C6" s="7" t="n">
        <v>353.2</v>
      </c>
      <c r="D6" s="7" t="n">
        <v>448.8</v>
      </c>
      <c r="E6" s="7" t="n">
        <v>1008.3</v>
      </c>
      <c r="F6" s="7" t="n">
        <v>1279.2</v>
      </c>
    </row>
    <row r="7">
      <c r="A7" s="4" t="inlineStr">
        <is>
          <t>Loss recorded related to transfers of receivables</t>
        </is>
      </c>
      <c r="C7" s="7" t="n">
        <v>-1.7</v>
      </c>
      <c r="D7" s="7" t="n">
        <v>-2.3</v>
      </c>
      <c r="E7" s="7" t="n">
        <v>-3.9</v>
      </c>
      <c r="F7" s="7" t="n">
        <v>-8.4</v>
      </c>
    </row>
    <row r="8">
      <c r="A8" s="4" t="inlineStr">
        <is>
          <t>Derecognized accounts receivable for which the Company continues to service, amount outstanding</t>
        </is>
      </c>
      <c r="C8" s="7" t="n">
        <v>540.9</v>
      </c>
      <c r="E8" s="7" t="n">
        <v>540.9</v>
      </c>
      <c r="G8" s="6" t="n">
        <v>529.8</v>
      </c>
    </row>
    <row r="9">
      <c r="A9" s="4" t="inlineStr">
        <is>
          <t>Pooled Monetization Agreements</t>
        </is>
      </c>
    </row>
    <row r="10">
      <c r="A10" s="3" t="inlineStr">
        <is>
          <t>Transfer of Financial Assets Accounted for as Sales [Line Items]</t>
        </is>
      </c>
    </row>
    <row r="11">
      <c r="A11" s="4" t="inlineStr">
        <is>
          <t>Gross cash proceeds received for receivables transferred and derecognized</t>
        </is>
      </c>
      <c r="C11" s="7" t="n">
        <v>40.8</v>
      </c>
      <c r="D11" s="7" t="n">
        <v>111.3</v>
      </c>
      <c r="E11" s="7" t="n">
        <v>126.8</v>
      </c>
      <c r="F11" s="7" t="n">
        <v>111.3</v>
      </c>
    </row>
    <row r="12">
      <c r="A12" s="4" t="inlineStr">
        <is>
          <t>Less amounts from collections reinvested under revolving agreement</t>
        </is>
      </c>
      <c r="C12" s="7" t="n">
        <v>-32.5</v>
      </c>
      <c r="D12" s="7" t="n">
        <v>-19.7</v>
      </c>
      <c r="E12" s="7" t="n">
        <v>-107.4</v>
      </c>
      <c r="F12" s="7" t="n">
        <v>-19.7</v>
      </c>
    </row>
    <row r="13">
      <c r="A13" s="4" t="inlineStr">
        <is>
          <t>Proceeds from new transfers</t>
        </is>
      </c>
      <c r="C13" s="7" t="n">
        <v>8.300000000000001</v>
      </c>
      <c r="D13" s="7" t="n">
        <v>91.59999999999999</v>
      </c>
      <c r="E13" s="7" t="n">
        <v>19.4</v>
      </c>
      <c r="F13" s="7" t="n">
        <v>91.59999999999999</v>
      </c>
    </row>
    <row r="14">
      <c r="A14" s="4" t="inlineStr">
        <is>
          <t>Collections not reinvested and remitted or to be remitted</t>
        </is>
      </c>
      <c r="C14" s="7" t="n">
        <v>-11.5</v>
      </c>
      <c r="D14" s="7" t="n">
        <v>-13.5</v>
      </c>
      <c r="E14" s="7" t="n">
        <v>-25.8</v>
      </c>
      <c r="F14" s="7" t="n">
        <v>-13.5</v>
      </c>
    </row>
    <row r="15">
      <c r="A15" s="4" t="inlineStr">
        <is>
          <t>Net cash proceeds received</t>
        </is>
      </c>
      <c r="C15" s="7" t="n">
        <v>-3.2</v>
      </c>
      <c r="D15" s="7" t="n">
        <v>78.09999999999999</v>
      </c>
      <c r="E15" s="7" t="n">
        <v>-6.4</v>
      </c>
      <c r="F15" s="7" t="n">
        <v>78.09999999999999</v>
      </c>
    </row>
    <row r="16">
      <c r="A16" s="4" t="inlineStr">
        <is>
          <t>Carrying value of receivables transferred and derecognized</t>
        </is>
      </c>
      <c r="C16" s="7" t="n">
        <v>40.4</v>
      </c>
      <c r="D16" s="7" t="n">
        <v>110.9</v>
      </c>
      <c r="E16" s="5" t="n">
        <v>126</v>
      </c>
      <c r="F16" s="7" t="n">
        <v>110.9</v>
      </c>
    </row>
    <row r="17">
      <c r="A17" s="4" t="inlineStr">
        <is>
          <t>Obligations recorded</t>
        </is>
      </c>
      <c r="C17" s="7" t="n">
        <v>0.7</v>
      </c>
      <c r="D17" s="7" t="n">
        <v>1.6</v>
      </c>
      <c r="E17" s="7" t="n">
        <v>1.4</v>
      </c>
      <c r="F17" s="7" t="n">
        <v>1.6</v>
      </c>
    </row>
    <row r="18">
      <c r="A18" s="4" t="inlineStr">
        <is>
          <t>Loss recorded related to transfers of receivables</t>
        </is>
      </c>
      <c r="C18" s="7" t="n">
        <v>-0.3</v>
      </c>
      <c r="D18" s="6" t="n">
        <v>-1.3</v>
      </c>
      <c r="E18" s="7" t="n">
        <v>-0.5</v>
      </c>
      <c r="F18" s="6" t="n">
        <v>-1.3</v>
      </c>
    </row>
    <row r="19">
      <c r="A19" s="4" t="inlineStr">
        <is>
          <t>Derecognized accounts receivable for which the Company continues to service, amount outstanding</t>
        </is>
      </c>
      <c r="C19" s="7" t="n">
        <v>86.09999999999999</v>
      </c>
      <c r="E19" s="7" t="n">
        <v>86.09999999999999</v>
      </c>
      <c r="G19" s="6" t="n">
        <v>92.5</v>
      </c>
    </row>
    <row r="20">
      <c r="A20" s="4" t="inlineStr">
        <is>
          <t>Revolving agreement, maximum amount of receivables allowed to transfer</t>
        </is>
      </c>
      <c r="B20" s="8" t="n">
        <v>150</v>
      </c>
    </row>
    <row r="21">
      <c r="A21" s="4" t="inlineStr">
        <is>
          <t>Accounts receivable pledged as collateral under pooled monetization agreement</t>
        </is>
      </c>
      <c r="C21" s="8" t="n">
        <v>44</v>
      </c>
      <c r="E21" s="8" t="n">
        <v>44</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Accumulated Other Comprehensive Los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OCI Including Portion Attributable to Noncontrolling Interest, Net of Tax [Roll Forward]</t>
        </is>
      </c>
    </row>
    <row r="4">
      <c r="A4" s="4" t="inlineStr">
        <is>
          <t>Beginning balance</t>
        </is>
      </c>
      <c r="B4" s="6" t="n">
        <v>2714.3</v>
      </c>
      <c r="C4" s="6" t="n">
        <v>2842.3</v>
      </c>
      <c r="D4" s="8" t="n">
        <v>2660</v>
      </c>
      <c r="E4" s="6" t="n">
        <v>2921.9</v>
      </c>
    </row>
    <row r="5">
      <c r="A5" s="4" t="inlineStr">
        <is>
          <t>Other comprehensive loss</t>
        </is>
      </c>
      <c r="B5" s="7" t="n">
        <v>35.4</v>
      </c>
      <c r="C5" s="7" t="n">
        <v>22.1</v>
      </c>
      <c r="D5" s="7" t="n">
        <v>35.9</v>
      </c>
      <c r="E5" s="7" t="n">
        <v>-43.2</v>
      </c>
    </row>
    <row r="6">
      <c r="A6" s="4" t="inlineStr">
        <is>
          <t>Ending balance</t>
        </is>
      </c>
      <c r="B6" s="7" t="n">
        <v>2747.1</v>
      </c>
      <c r="C6" s="7" t="n">
        <v>2796.3</v>
      </c>
      <c r="D6" s="7" t="n">
        <v>2747.1</v>
      </c>
      <c r="E6" s="7" t="n">
        <v>2796.3</v>
      </c>
    </row>
    <row r="7">
      <c r="A7" s="4" t="inlineStr">
        <is>
          <t>Foreign currency translation adjustments</t>
        </is>
      </c>
    </row>
    <row r="8">
      <c r="A8" s="3" t="inlineStr">
        <is>
          <t>AOCI Including Portion Attributable to Noncontrolling Interest, Net of Tax [Roll Forward]</t>
        </is>
      </c>
    </row>
    <row r="9">
      <c r="A9" s="4" t="inlineStr">
        <is>
          <t>Beginning balance</t>
        </is>
      </c>
      <c r="D9" s="7" t="n">
        <v>-18.8</v>
      </c>
    </row>
    <row r="10">
      <c r="A10" s="4" t="inlineStr">
        <is>
          <t>Other comprehensive loss</t>
        </is>
      </c>
      <c r="D10" s="7" t="n">
        <v>5.6</v>
      </c>
    </row>
    <row r="11">
      <c r="A11" s="4" t="inlineStr">
        <is>
          <t>Ending balance</t>
        </is>
      </c>
      <c r="B11" s="7" t="n">
        <v>-13.2</v>
      </c>
      <c r="D11" s="7" t="n">
        <v>-13.2</v>
      </c>
    </row>
    <row r="12">
      <c r="A12" s="4" t="inlineStr">
        <is>
          <t>Net unrealized gain (loss) on cash flow hedges</t>
        </is>
      </c>
    </row>
    <row r="13">
      <c r="A13" s="3" t="inlineStr">
        <is>
          <t>AOCI Including Portion Attributable to Noncontrolling Interest, Net of Tax [Roll Forward]</t>
        </is>
      </c>
    </row>
    <row r="14">
      <c r="A14" s="4" t="inlineStr">
        <is>
          <t>Beginning balance</t>
        </is>
      </c>
      <c r="D14" s="7" t="n">
        <v>-187.2</v>
      </c>
    </row>
    <row r="15">
      <c r="A15" s="4" t="inlineStr">
        <is>
          <t>Other comprehensive loss</t>
        </is>
      </c>
      <c r="D15" s="7" t="n">
        <v>30.3</v>
      </c>
    </row>
    <row r="16">
      <c r="A16" s="4" t="inlineStr">
        <is>
          <t>Ending balance</t>
        </is>
      </c>
      <c r="B16" s="7" t="n">
        <v>-156.9</v>
      </c>
      <c r="D16" s="7" t="n">
        <v>-156.9</v>
      </c>
    </row>
    <row r="17">
      <c r="A17" s="4" t="inlineStr">
        <is>
          <t>Accumulated other comprehensive loss</t>
        </is>
      </c>
    </row>
    <row r="18">
      <c r="A18" s="3" t="inlineStr">
        <is>
          <t>AOCI Including Portion Attributable to Noncontrolling Interest, Net of Tax [Roll Forward]</t>
        </is>
      </c>
    </row>
    <row r="19">
      <c r="A19" s="4" t="inlineStr">
        <is>
          <t>Beginning balance</t>
        </is>
      </c>
      <c r="B19" s="7" t="n">
        <v>-205.5</v>
      </c>
      <c r="C19" s="7" t="n">
        <v>-145.6</v>
      </c>
      <c r="D19" s="5" t="n">
        <v>-206</v>
      </c>
      <c r="E19" s="7" t="n">
        <v>-80.3</v>
      </c>
    </row>
    <row r="20">
      <c r="A20" s="4" t="inlineStr">
        <is>
          <t>Other comprehensive loss</t>
        </is>
      </c>
      <c r="B20" s="7" t="n">
        <v>35.4</v>
      </c>
      <c r="C20" s="7" t="n">
        <v>22.1</v>
      </c>
      <c r="D20" s="7" t="n">
        <v>35.9</v>
      </c>
      <c r="E20" s="7" t="n">
        <v>-43.2</v>
      </c>
    </row>
    <row r="21">
      <c r="A21" s="4" t="inlineStr">
        <is>
          <t>Ending balance</t>
        </is>
      </c>
      <c r="B21" s="6" t="n">
        <v>-170.1</v>
      </c>
      <c r="C21" s="6" t="n">
        <v>-123.5</v>
      </c>
      <c r="D21" s="6" t="n">
        <v>-170.1</v>
      </c>
      <c r="E21" s="6" t="n">
        <v>-123.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ash, Cash Equivalents and Restricted Cash) (Details) - USD ($)</t>
        </is>
      </c>
      <c r="B1" s="2" t="inlineStr">
        <is>
          <t>Dec. 31, 2020</t>
        </is>
      </c>
      <c r="C1" s="2" t="inlineStr">
        <is>
          <t>Mar. 31, 2020</t>
        </is>
      </c>
    </row>
    <row r="2">
      <c r="A2" s="3" t="inlineStr">
        <is>
          <t>Additional Financial Information [Abstract]</t>
        </is>
      </c>
    </row>
    <row r="3">
      <c r="A3" s="4" t="inlineStr">
        <is>
          <t>Restricted cash</t>
        </is>
      </c>
      <c r="B3" s="8" t="n">
        <v>0</v>
      </c>
      <c r="C3" s="8"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Non-cash Investing and Financing Activities) (Details) - USD ($) $ in Millions</t>
        </is>
      </c>
      <c r="B1" s="2" t="inlineStr">
        <is>
          <t>9 Months Ended</t>
        </is>
      </c>
    </row>
    <row r="2">
      <c r="B2" s="2" t="inlineStr">
        <is>
          <t>Dec. 31, 2020</t>
        </is>
      </c>
      <c r="C2" s="2" t="inlineStr">
        <is>
          <t>Dec. 31, 2019</t>
        </is>
      </c>
    </row>
    <row r="3">
      <c r="A3" s="3" t="inlineStr">
        <is>
          <t>Non-cash investing activities</t>
        </is>
      </c>
    </row>
    <row r="4">
      <c r="A4" s="4" t="inlineStr">
        <is>
          <t>Decrease in finance lease right-of-use asset due to a reassessment event</t>
        </is>
      </c>
      <c r="B4" s="8" t="n">
        <v>-42</v>
      </c>
      <c r="C4" s="8" t="n">
        <v>0</v>
      </c>
    </row>
    <row r="5">
      <c r="A5" s="3" t="inlineStr">
        <is>
          <t>Non-cash financing activities</t>
        </is>
      </c>
    </row>
    <row r="6">
      <c r="A6" s="4" t="inlineStr">
        <is>
          <t>Decrease in finance lease liability due to a reassessment event</t>
        </is>
      </c>
      <c r="B6" s="6" t="n">
        <v>-48.6</v>
      </c>
      <c r="C6" s="8"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pplemental Cash Flow Information Related to Leases) (Details) - USD ($) $ in Millions</t>
        </is>
      </c>
      <c r="B1" s="2" t="inlineStr">
        <is>
          <t>9 Months Ended</t>
        </is>
      </c>
    </row>
    <row r="2">
      <c r="B2" s="2" t="inlineStr">
        <is>
          <t>Dec. 31, 2020</t>
        </is>
      </c>
      <c r="C2" s="2" t="inlineStr">
        <is>
          <t>Dec. 31, 2019</t>
        </is>
      </c>
    </row>
    <row r="3">
      <c r="A3" s="3" t="inlineStr">
        <is>
          <t>Additional Financial Information [Abstract]</t>
        </is>
      </c>
    </row>
    <row r="4">
      <c r="A4" s="4" t="inlineStr">
        <is>
          <t>Right-of-use assets obtained in exchange for new operating lease obligations</t>
        </is>
      </c>
      <c r="B4" s="6" t="n">
        <v>14.2</v>
      </c>
      <c r="C4" s="6" t="n">
        <v>2.1</v>
      </c>
    </row>
    <row r="5">
      <c r="A5" s="4" t="inlineStr">
        <is>
          <t>Increase in operating lease right-of-use assets due to a reassessment event</t>
        </is>
      </c>
      <c r="B5" s="5" t="n">
        <v>6</v>
      </c>
      <c r="C5" s="5" t="n">
        <v>0</v>
      </c>
    </row>
    <row r="6">
      <c r="A6" s="4" t="inlineStr">
        <is>
          <t>Increase in operating lease liability due to a reassessment event</t>
        </is>
      </c>
      <c r="B6" s="6" t="n">
        <v>12.6</v>
      </c>
      <c r="C6" s="8"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 Senior Secured Revolving Credit Facility - January 2021 - Revolving Credit Facility $ in Millions</t>
        </is>
      </c>
      <c r="B1" s="2" t="inlineStr">
        <is>
          <t>1 Months Ended</t>
        </is>
      </c>
    </row>
    <row r="2">
      <c r="B2" s="2" t="inlineStr">
        <is>
          <t>Jan. 31, 2021USD ($)</t>
        </is>
      </c>
    </row>
    <row r="3">
      <c r="A3" s="3" t="inlineStr">
        <is>
          <t>Subsequent Event [Line Items]</t>
        </is>
      </c>
    </row>
    <row r="4">
      <c r="A4" s="4" t="inlineStr">
        <is>
          <t>Revolving credit facility, maximum borrowing capacity</t>
        </is>
      </c>
      <c r="B4" s="8" t="n">
        <v>120</v>
      </c>
    </row>
    <row r="5">
      <c r="A5" s="4" t="inlineStr">
        <is>
          <t>Revolving credit facility, maximum borrowing capacity after exercise of accordion feature</t>
        </is>
      </c>
      <c r="B5" s="8" t="n">
        <v>200</v>
      </c>
    </row>
    <row r="6">
      <c r="A6" s="4" t="inlineStr">
        <is>
          <t>LIBOR</t>
        </is>
      </c>
    </row>
    <row r="7">
      <c r="A7" s="3" t="inlineStr">
        <is>
          <t>Subsequent Event [Line Items]</t>
        </is>
      </c>
    </row>
    <row r="8">
      <c r="A8" s="4" t="inlineStr">
        <is>
          <t>Basis spread on variable interest rate (as a percent)</t>
        </is>
      </c>
      <c r="B8" s="4" t="inlineStr">
        <is>
          <t>1.50%</t>
        </is>
      </c>
    </row>
    <row r="9">
      <c r="A9" s="4" t="inlineStr">
        <is>
          <t>Base Rate</t>
        </is>
      </c>
    </row>
    <row r="10">
      <c r="A10" s="3" t="inlineStr">
        <is>
          <t>Subsequent Event [Line Items]</t>
        </is>
      </c>
    </row>
    <row r="11">
      <c r="A11" s="4" t="inlineStr">
        <is>
          <t>Basis spread on variable interest rate (as a percent)</t>
        </is>
      </c>
      <c r="B11" s="4" t="inlineStr">
        <is>
          <t>0.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9:29Z</dcterms:created>
  <dcterms:modified xmlns:dcterms="http://purl.org/dc/terms/" xmlns:xsi="http://www.w3.org/2001/XMLSchema-instance" xsi:type="dcterms:W3CDTF">2021-02-04T16:19:29Z</dcterms:modified>
</cp:coreProperties>
</file>